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Nature of Operations and Summar" sheetId="9" state="visible" r:id="rId9"/>
    <sheet xmlns:r="http://schemas.openxmlformats.org/officeDocument/2006/relationships" name="Restructuring (Notes)" sheetId="10" state="visible" r:id="rId10"/>
    <sheet xmlns:r="http://schemas.openxmlformats.org/officeDocument/2006/relationships" name="Business Acquisitions and Dives" sheetId="11" state="visible" r:id="rId11"/>
    <sheet xmlns:r="http://schemas.openxmlformats.org/officeDocument/2006/relationships" name="Goodwill and Intangible Assets" sheetId="12" state="visible" r:id="rId12"/>
    <sheet xmlns:r="http://schemas.openxmlformats.org/officeDocument/2006/relationships" name="Inventories, Net"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Additional Consolidated Balance" sheetId="16" state="visible" r:id="rId16"/>
    <sheet xmlns:r="http://schemas.openxmlformats.org/officeDocument/2006/relationships" name="Income Tax Expense" sheetId="17" state="visible" r:id="rId17"/>
    <sheet xmlns:r="http://schemas.openxmlformats.org/officeDocument/2006/relationships" name="Benefit Plans" sheetId="18" state="visible" r:id="rId18"/>
    <sheet xmlns:r="http://schemas.openxmlformats.org/officeDocument/2006/relationships" name="Contingencies" sheetId="19" state="visible" r:id="rId19"/>
    <sheet xmlns:r="http://schemas.openxmlformats.org/officeDocument/2006/relationships" name="Business Segment Information" sheetId="20" state="visible" r:id="rId20"/>
    <sheet xmlns:r="http://schemas.openxmlformats.org/officeDocument/2006/relationships" name="Common Shares" sheetId="21" state="visible" r:id="rId21"/>
    <sheet xmlns:r="http://schemas.openxmlformats.org/officeDocument/2006/relationships" name="Repurchases of Common Shares" sheetId="22" state="visible" r:id="rId22"/>
    <sheet xmlns:r="http://schemas.openxmlformats.org/officeDocument/2006/relationships" name="Share-Based Compensation" sheetId="23" state="visible" r:id="rId23"/>
    <sheet xmlns:r="http://schemas.openxmlformats.org/officeDocument/2006/relationships" name="Financial and Other Guarantees" sheetId="24" state="visible" r:id="rId24"/>
    <sheet xmlns:r="http://schemas.openxmlformats.org/officeDocument/2006/relationships" name="Forward and Swap Contracts" sheetId="25" state="visible" r:id="rId25"/>
    <sheet xmlns:r="http://schemas.openxmlformats.org/officeDocument/2006/relationships" name="Fair Value Measurements" sheetId="26" state="visible" r:id="rId26"/>
    <sheet xmlns:r="http://schemas.openxmlformats.org/officeDocument/2006/relationships" name="Reclassifications out of AOCI (" sheetId="27" state="visible" r:id="rId27"/>
    <sheet xmlns:r="http://schemas.openxmlformats.org/officeDocument/2006/relationships" name="Quarterly Results (Unaudited)" sheetId="28" state="visible" r:id="rId28"/>
    <sheet xmlns:r="http://schemas.openxmlformats.org/officeDocument/2006/relationships" name="Subsequent Events (Notes)" sheetId="29" state="visible" r:id="rId29"/>
    <sheet xmlns:r="http://schemas.openxmlformats.org/officeDocument/2006/relationships" name="Nature of Operations and Summ_2" sheetId="30" state="visible" r:id="rId30"/>
    <sheet xmlns:r="http://schemas.openxmlformats.org/officeDocument/2006/relationships" name="Contingencies Lease Policy (Pol" sheetId="31" state="visible" r:id="rId31"/>
    <sheet xmlns:r="http://schemas.openxmlformats.org/officeDocument/2006/relationships" name="Nature of Operations and Summ_3" sheetId="32" state="visible" r:id="rId32"/>
    <sheet xmlns:r="http://schemas.openxmlformats.org/officeDocument/2006/relationships" name="Restructuring (Tables)" sheetId="33" state="visible" r:id="rId33"/>
    <sheet xmlns:r="http://schemas.openxmlformats.org/officeDocument/2006/relationships" name="Business Acquisitions and Div_2" sheetId="34" state="visible" r:id="rId34"/>
    <sheet xmlns:r="http://schemas.openxmlformats.org/officeDocument/2006/relationships" name="Goodwill and Intangible Assets " sheetId="35" state="visible" r:id="rId35"/>
    <sheet xmlns:r="http://schemas.openxmlformats.org/officeDocument/2006/relationships" name="Inventories, Net (Tables)" sheetId="36" state="visible" r:id="rId36"/>
    <sheet xmlns:r="http://schemas.openxmlformats.org/officeDocument/2006/relationships" name="Property, Plant and Equipment (" sheetId="37" state="visible" r:id="rId37"/>
    <sheet xmlns:r="http://schemas.openxmlformats.org/officeDocument/2006/relationships" name="Debt (Tables)" sheetId="38" state="visible" r:id="rId38"/>
    <sheet xmlns:r="http://schemas.openxmlformats.org/officeDocument/2006/relationships" name="Additional Consolidated Balan_2" sheetId="39" state="visible" r:id="rId39"/>
    <sheet xmlns:r="http://schemas.openxmlformats.org/officeDocument/2006/relationships" name="Income Tax Expense (Tables)" sheetId="40" state="visible" r:id="rId40"/>
    <sheet xmlns:r="http://schemas.openxmlformats.org/officeDocument/2006/relationships" name="Benefit Plans (Tables)" sheetId="41" state="visible" r:id="rId41"/>
    <sheet xmlns:r="http://schemas.openxmlformats.org/officeDocument/2006/relationships" name="Contingencies lease tables (Tab" sheetId="42" state="visible" r:id="rId42"/>
    <sheet xmlns:r="http://schemas.openxmlformats.org/officeDocument/2006/relationships" name="Business Segment Information (T" sheetId="43" state="visible" r:id="rId43"/>
    <sheet xmlns:r="http://schemas.openxmlformats.org/officeDocument/2006/relationships" name="Common Shares (Tables)" sheetId="44" state="visible" r:id="rId44"/>
    <sheet xmlns:r="http://schemas.openxmlformats.org/officeDocument/2006/relationships" name="Share-Based Compensation (Table" sheetId="45" state="visible" r:id="rId45"/>
    <sheet xmlns:r="http://schemas.openxmlformats.org/officeDocument/2006/relationships" name="Financial and Other Guarantees " sheetId="46" state="visible" r:id="rId46"/>
    <sheet xmlns:r="http://schemas.openxmlformats.org/officeDocument/2006/relationships" name="Forward and Swap Contracts (Tab" sheetId="47" state="visible" r:id="rId47"/>
    <sheet xmlns:r="http://schemas.openxmlformats.org/officeDocument/2006/relationships" name="Fair Value Measurements (Tables" sheetId="48" state="visible" r:id="rId48"/>
    <sheet xmlns:r="http://schemas.openxmlformats.org/officeDocument/2006/relationships" name="Quarterly Results (Unaudited) (" sheetId="49" state="visible" r:id="rId49"/>
    <sheet xmlns:r="http://schemas.openxmlformats.org/officeDocument/2006/relationships" name="Nature of Operations and Summ_4" sheetId="50" state="visible" r:id="rId50"/>
    <sheet xmlns:r="http://schemas.openxmlformats.org/officeDocument/2006/relationships" name="Restructuring (Details)" sheetId="51" state="visible" r:id="rId51"/>
    <sheet xmlns:r="http://schemas.openxmlformats.org/officeDocument/2006/relationships" name="Business Acquisitions and Div_3" sheetId="52" state="visible" r:id="rId52"/>
    <sheet xmlns:r="http://schemas.openxmlformats.org/officeDocument/2006/relationships" name="Business Acquisitions and Div_4" sheetId="53" state="visible" r:id="rId53"/>
    <sheet xmlns:r="http://schemas.openxmlformats.org/officeDocument/2006/relationships" name="Business Acquisitions and Div_5"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Inventories, Net (Details)" sheetId="59" state="visible" r:id="rId59"/>
    <sheet xmlns:r="http://schemas.openxmlformats.org/officeDocument/2006/relationships" name="Property, Plant and Equipment_2" sheetId="60" state="visible" r:id="rId60"/>
    <sheet xmlns:r="http://schemas.openxmlformats.org/officeDocument/2006/relationships" name="Debt (Details)" sheetId="61" state="visible" r:id="rId61"/>
    <sheet xmlns:r="http://schemas.openxmlformats.org/officeDocument/2006/relationships" name="Debt 2017 Senior Notes (Details" sheetId="62" state="visible" r:id="rId62"/>
    <sheet xmlns:r="http://schemas.openxmlformats.org/officeDocument/2006/relationships" name="Additional Consolidated Balan_3" sheetId="63" state="visible" r:id="rId63"/>
    <sheet xmlns:r="http://schemas.openxmlformats.org/officeDocument/2006/relationships" name="Income Tax Expense (Details)" sheetId="64" state="visible" r:id="rId64"/>
    <sheet xmlns:r="http://schemas.openxmlformats.org/officeDocument/2006/relationships" name="Benefit Plans (Change in benefi" sheetId="65" state="visible" r:id="rId65"/>
    <sheet xmlns:r="http://schemas.openxmlformats.org/officeDocument/2006/relationships" name="Benefit Plans (Amounts recogniz" sheetId="66" state="visible" r:id="rId66"/>
    <sheet xmlns:r="http://schemas.openxmlformats.org/officeDocument/2006/relationships" name="Benefit Plans (Amortize pre-tax" sheetId="67" state="visible" r:id="rId67"/>
    <sheet xmlns:r="http://schemas.openxmlformats.org/officeDocument/2006/relationships" name="Benefit Plans (Accumulated bene" sheetId="68" state="visible" r:id="rId68"/>
    <sheet xmlns:r="http://schemas.openxmlformats.org/officeDocument/2006/relationships" name="Benefit Plans (Projected benefi" sheetId="69" state="visible" r:id="rId69"/>
    <sheet xmlns:r="http://schemas.openxmlformats.org/officeDocument/2006/relationships" name="Benefit Plans (Components of th" sheetId="70" state="visible" r:id="rId70"/>
    <sheet xmlns:r="http://schemas.openxmlformats.org/officeDocument/2006/relationships" name="Benefit Plans (Assumptions used" sheetId="71" state="visible" r:id="rId71"/>
    <sheet xmlns:r="http://schemas.openxmlformats.org/officeDocument/2006/relationships" name="Benefit Plans (Significant assu" sheetId="72" state="visible" r:id="rId72"/>
    <sheet xmlns:r="http://schemas.openxmlformats.org/officeDocument/2006/relationships" name="Benefit Plans (Assumed long-ter" sheetId="73" state="visible" r:id="rId73"/>
    <sheet xmlns:r="http://schemas.openxmlformats.org/officeDocument/2006/relationships" name="Benefit Plans (Effect of one-pe" sheetId="74" state="visible" r:id="rId74"/>
    <sheet xmlns:r="http://schemas.openxmlformats.org/officeDocument/2006/relationships" name="Benefit Plans (Targeted asset a" sheetId="75" state="visible" r:id="rId75"/>
    <sheet xmlns:r="http://schemas.openxmlformats.org/officeDocument/2006/relationships" name="Benefit Plans (Fair value of ou" sheetId="76" state="visible" r:id="rId76"/>
    <sheet xmlns:r="http://schemas.openxmlformats.org/officeDocument/2006/relationships" name="Benefit Plans (Expected payment" sheetId="77" state="visible" r:id="rId77"/>
    <sheet xmlns:r="http://schemas.openxmlformats.org/officeDocument/2006/relationships" name="Benefit Plans (Details Textual)" sheetId="78" state="visible" r:id="rId78"/>
    <sheet xmlns:r="http://schemas.openxmlformats.org/officeDocument/2006/relationships" name="Benefit Plans Benefit Plans (Ro" sheetId="79" state="visible" r:id="rId79"/>
    <sheet xmlns:r="http://schemas.openxmlformats.org/officeDocument/2006/relationships" name="Contingencies (Details)" sheetId="80" state="visible" r:id="rId80"/>
    <sheet xmlns:r="http://schemas.openxmlformats.org/officeDocument/2006/relationships" name="Business Segment Information (D" sheetId="81" state="visible" r:id="rId81"/>
    <sheet xmlns:r="http://schemas.openxmlformats.org/officeDocument/2006/relationships" name="Common Shares (Details)" sheetId="82" state="visible" r:id="rId82"/>
    <sheet xmlns:r="http://schemas.openxmlformats.org/officeDocument/2006/relationships" name="Repurchases of Common Shares (D" sheetId="83" state="visible" r:id="rId83"/>
    <sheet xmlns:r="http://schemas.openxmlformats.org/officeDocument/2006/relationships" name="Share-Based Compensation (Detai" sheetId="84" state="visible" r:id="rId84"/>
    <sheet xmlns:r="http://schemas.openxmlformats.org/officeDocument/2006/relationships" name="Financial and Other Guarantee_2" sheetId="85" state="visible" r:id="rId85"/>
    <sheet xmlns:r="http://schemas.openxmlformats.org/officeDocument/2006/relationships" name="Forward and Swap Contracts (Det" sheetId="86" state="visible" r:id="rId86"/>
    <sheet xmlns:r="http://schemas.openxmlformats.org/officeDocument/2006/relationships" name="Fair Value Measurements (Detail" sheetId="87" state="visible" r:id="rId87"/>
    <sheet xmlns:r="http://schemas.openxmlformats.org/officeDocument/2006/relationships" name="Accumulated Other Comprehensive" sheetId="88" state="visible" r:id="rId88"/>
    <sheet xmlns:r="http://schemas.openxmlformats.org/officeDocument/2006/relationships" name="Reclassifications out of AOCI_2" sheetId="89" state="visible" r:id="rId89"/>
    <sheet xmlns:r="http://schemas.openxmlformats.org/officeDocument/2006/relationships" name="Quarterly Results (Unaudited)_2" sheetId="90" state="visible" r:id="rId90"/>
    <sheet xmlns:r="http://schemas.openxmlformats.org/officeDocument/2006/relationships" name="Schedule II - Valuation and Qua"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221">
  <si>
    <t>Document and Entity Information - USD ($)</t>
  </si>
  <si>
    <t>12 Months Ended</t>
  </si>
  <si>
    <t>Mar. 31, 2020</t>
  </si>
  <si>
    <t>May 22, 2020</t>
  </si>
  <si>
    <t>Sep. 30, 2019</t>
  </si>
  <si>
    <t>DEI [Abstract]</t>
  </si>
  <si>
    <t>Title of 12(b) Security</t>
  </si>
  <si>
    <t>Ordinary Shares, $0.001 par value</t>
  </si>
  <si>
    <t>Entity Incorporation, State or Country Code</t>
  </si>
  <si>
    <t>L2</t>
  </si>
  <si>
    <t>Document Transition Report</t>
  </si>
  <si>
    <t>false</t>
  </si>
  <si>
    <t>Document Annual Report</t>
  </si>
  <si>
    <t>true</t>
  </si>
  <si>
    <t>Entity Registrant Name</t>
  </si>
  <si>
    <t>STERIS plc</t>
  </si>
  <si>
    <t>Entity Central Index Key</t>
  </si>
  <si>
    <t>0001757898</t>
  </si>
  <si>
    <t>Entity Shell Company</t>
  </si>
  <si>
    <t>Document Type</t>
  </si>
  <si>
    <t>10-K</t>
  </si>
  <si>
    <t>Document Period End Date</t>
  </si>
  <si>
    <t>Mar. 31,
		2020</t>
  </si>
  <si>
    <t>Entity File Number</t>
  </si>
  <si>
    <t>001-38848</t>
  </si>
  <si>
    <t>Amendment Flag</t>
  </si>
  <si>
    <t>Document Fiscal Year Focus</t>
  </si>
  <si>
    <t>2020</t>
  </si>
  <si>
    <t>Document Fiscal Period Focus</t>
  </si>
  <si>
    <t>FY</t>
  </si>
  <si>
    <t>Current Fiscal Year End Date</t>
  </si>
  <si>
    <t>--03-31</t>
  </si>
  <si>
    <t>Entity Current Reporting Status</t>
  </si>
  <si>
    <t>Yes</t>
  </si>
  <si>
    <t>Entity Interactive Data Current</t>
  </si>
  <si>
    <t>Entity Filer Category</t>
  </si>
  <si>
    <t>Large Accelerated Filer</t>
  </si>
  <si>
    <t>Entity Common Stock, Shares Outstanding</t>
  </si>
  <si>
    <t>Entity Well-known Seasoned Issuer</t>
  </si>
  <si>
    <t>Entity Small Business</t>
  </si>
  <si>
    <t>Entity Emerging Growth Company</t>
  </si>
  <si>
    <t>Entity Public Float</t>
  </si>
  <si>
    <t>Entity Voluntary Filers</t>
  </si>
  <si>
    <t>No</t>
  </si>
  <si>
    <t>Entity Tax Identification Number</t>
  </si>
  <si>
    <t xml:space="preserve">98-1455064 </t>
  </si>
  <si>
    <t>Entity Address, Address Line One</t>
  </si>
  <si>
    <t>70 Sir John Rogerson's Quay,</t>
  </si>
  <si>
    <t>Entity Address, City or Town</t>
  </si>
  <si>
    <t>Dublin 2,</t>
  </si>
  <si>
    <t>Entity Address, Country</t>
  </si>
  <si>
    <t>IE</t>
  </si>
  <si>
    <t>Entity Address, Postal Zip Code</t>
  </si>
  <si>
    <t>D02 R296</t>
  </si>
  <si>
    <t>Trading Symbol</t>
  </si>
  <si>
    <t>STE</t>
  </si>
  <si>
    <t>Security Exchange Name</t>
  </si>
  <si>
    <t>NYSE</t>
  </si>
  <si>
    <t>Country Region</t>
  </si>
  <si>
    <t>353</t>
  </si>
  <si>
    <t>City Area Code</t>
  </si>
  <si>
    <t>1</t>
  </si>
  <si>
    <t>Local Phone Number</t>
  </si>
  <si>
    <t>232 2000</t>
  </si>
  <si>
    <t>Filed report attestation on section 404(b) Sarbanes-Oxley Act</t>
  </si>
  <si>
    <t>CONSOLIDATED BALANCE SHEETS - USD ($) $ in Thousands</t>
  </si>
  <si>
    <t>Mar. 31, 2019</t>
  </si>
  <si>
    <t>Statement of Financial Position [Abstract]</t>
  </si>
  <si>
    <t>Preferred Stock, Par or Stated Value Per Share</t>
  </si>
  <si>
    <t>Preferred Stock, Shares Outstanding</t>
  </si>
  <si>
    <t>Common Stock, Shares Authorized</t>
  </si>
  <si>
    <t>Accounts Receivable, Allowance for Credit Loss, Current</t>
  </si>
  <si>
    <t>[1]</t>
  </si>
  <si>
    <t>Preferred Stock, Shares Authorized</t>
  </si>
  <si>
    <t>Current assets:</t>
  </si>
  <si>
    <t>Cash and cash equivalents</t>
  </si>
  <si>
    <t>Accounts receivable (net of allowances of $12,051 and $9,645 respectively)</t>
  </si>
  <si>
    <t>Inventories, net</t>
  </si>
  <si>
    <t>Prepaid expenses and other current assets</t>
  </si>
  <si>
    <t>Total current assets</t>
  </si>
  <si>
    <t>Property, plant, and equipment, net</t>
  </si>
  <si>
    <t>Operating Lease, Right-of-Use Asset</t>
  </si>
  <si>
    <t>Intangible Assets, Net (Including Goodwill)</t>
  </si>
  <si>
    <t>Goodwill</t>
  </si>
  <si>
    <t>Other assets</t>
  </si>
  <si>
    <t>Total assets</t>
  </si>
  <si>
    <t>Current liabilities:</t>
  </si>
  <si>
    <t>Accounts payable</t>
  </si>
  <si>
    <t>Accrued Income Taxes, Current</t>
  </si>
  <si>
    <t>Accrued payroll and other related liabilities</t>
  </si>
  <si>
    <t>Capital Lease Obligations, Current</t>
  </si>
  <si>
    <t>Accrued expenses and other</t>
  </si>
  <si>
    <t>Total current liabilities</t>
  </si>
  <si>
    <t>Long-term indebtedness</t>
  </si>
  <si>
    <t>Deferred income taxes, net</t>
  </si>
  <si>
    <t>Capital Lease Obligations, Noncurrent</t>
  </si>
  <si>
    <t>Other Liabilities, Noncurrent</t>
  </si>
  <si>
    <t>Total liabilities</t>
  </si>
  <si>
    <t>Commitments and contingencies (see note 10)</t>
  </si>
  <si>
    <t xml:space="preserve"> </t>
  </si>
  <si>
    <t>Ordinary shares, with $0.001 and $75.00 par value, respectively; 500,000 shares authorized; 84,924 and 84,517 ordinary shares issued and outstanding, respectively</t>
  </si>
  <si>
    <t>Retained earnings</t>
  </si>
  <si>
    <t>Accumulated other comprehensive income</t>
  </si>
  <si>
    <t>Total shareholders' equity</t>
  </si>
  <si>
    <t>Noncontrolling interest</t>
  </si>
  <si>
    <t>Total equity</t>
  </si>
  <si>
    <t>Total liabilities and equity</t>
  </si>
  <si>
    <t>Net allowance for doubtful accounts and allowance for sales and returns.</t>
  </si>
  <si>
    <t>CONSOLIDATED BALANCE SHEETS (Parenthetical) - USD ($) $ in Thousands</t>
  </si>
  <si>
    <t>Serial preferred shares authorized</t>
  </si>
  <si>
    <t>Common shares issued</t>
  </si>
  <si>
    <t>Common shares outstanding</t>
  </si>
  <si>
    <t>Common Stock, Par or Stated Value Per Share</t>
  </si>
  <si>
    <t>CONSOLIDATED STATEMENTS OF OPERATIONS - USD ($) $ in Thousands</t>
  </si>
  <si>
    <t>Mar. 31, 2018</t>
  </si>
  <si>
    <t>Revenues:</t>
  </si>
  <si>
    <t>Total revenues</t>
  </si>
  <si>
    <t>Cost of revenues:</t>
  </si>
  <si>
    <t>Total cost of revenues</t>
  </si>
  <si>
    <t>Gross Profit</t>
  </si>
  <si>
    <t>Operating expenses:</t>
  </si>
  <si>
    <t>Selling, general, and administrative</t>
  </si>
  <si>
    <t>Research and development</t>
  </si>
  <si>
    <t>Restructuring Cost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Income (Loss), Including Portion Attributable to Noncontrolling Interest</t>
  </si>
  <si>
    <t>Net Income (Loss) Attributable to Noncontrolling Interest</t>
  </si>
  <si>
    <t>Net (loss) income</t>
  </si>
  <si>
    <t>Net income (loss) per common share</t>
  </si>
  <si>
    <t>Basic</t>
  </si>
  <si>
    <t>Diluted</t>
  </si>
  <si>
    <t>Cash dividends declared per common share outstanding</t>
  </si>
  <si>
    <t>Service [Member]</t>
  </si>
  <si>
    <t>Cost of Goods and Services Sold</t>
  </si>
  <si>
    <t>Product [Member]</t>
  </si>
  <si>
    <t>CONSOLIDATED STATEMENTS OF COMPREHENSIVE INCOME - USD ($) $ in Thousands</t>
  </si>
  <si>
    <t>Net Income (Loss) Attributable to Parent</t>
  </si>
  <si>
    <t>Other Comprehensive Income (Loss), Pension and Other Postretirement Benefit Plans, Tax</t>
  </si>
  <si>
    <t>Other Comprehensive Income (Loss), Securities, Available-for-sale, Adjustment, after Tax</t>
  </si>
  <si>
    <t>Other Comprehensive Income (Loss), Defined Benefit Plan, Gain (Loss) Arising During Period, after Tax</t>
  </si>
  <si>
    <t>Other Comprehensive Income (Loss), Foreign Currency Transaction and Translation Gain (Loss) Arising During Period, Net of Tax</t>
  </si>
  <si>
    <t>Total other comprehensive (loss) income attributable to shareholders</t>
  </si>
  <si>
    <t>Comprehensive Income (Loss), Net of Tax, Attributable to Parent</t>
  </si>
  <si>
    <t>Other Comprehensive Income (Loss), Securities, Available-for-sale, Tax</t>
  </si>
  <si>
    <t>Accumulated Other Comprehensive Income (Loss)</t>
  </si>
  <si>
    <t>CONSOLIDATED STATEMENTS OF CASH FLOWS - USD ($) $ in Thousands</t>
  </si>
  <si>
    <t>Adjustments to reconcile net (loss) income to net cash provided by operating activities:</t>
  </si>
  <si>
    <t>Depreciation, depletion, and amortization</t>
  </si>
  <si>
    <t>Deferred income taxes</t>
  </si>
  <si>
    <t>Share-based compensation</t>
  </si>
  <si>
    <t>Loss on the disposal of property, plant, equipment, and intangibles, net</t>
  </si>
  <si>
    <t>Loss (Gain) on Disposition of Business</t>
  </si>
  <si>
    <t>Other items</t>
  </si>
  <si>
    <t>Changes in operating assets and liabilitie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Proceeds from Divestiture of Businesses</t>
  </si>
  <si>
    <t>Payments to Acquire Investments</t>
  </si>
  <si>
    <t>Investments in businesses, net of cash acquired</t>
  </si>
  <si>
    <t>Payments for (Proceeds from) Other Investing Activities</t>
  </si>
  <si>
    <t>Net cash used in investing activities</t>
  </si>
  <si>
    <t>Financing activities:</t>
  </si>
  <si>
    <t>Repayments of Long-term Debt</t>
  </si>
  <si>
    <t>Proceeds Under Credit Facility, net</t>
  </si>
  <si>
    <t>Amortization of Financing Costs</t>
  </si>
  <si>
    <t>Payments of Merger Related Costs, Financing Activities</t>
  </si>
  <si>
    <t>Repurchases of ordinary shares</t>
  </si>
  <si>
    <t>Cash dividends paid to common shareholders</t>
  </si>
  <si>
    <t>Proceeds from Noncontrolling Interests</t>
  </si>
  <si>
    <t>Payments to Noncontrolling Interests</t>
  </si>
  <si>
    <t>Proceeds from (Payments for) Other Financing Activities</t>
  </si>
  <si>
    <t>Net cash (used in) provided by financing activities</t>
  </si>
  <si>
    <t>Effect of exchange rate changes on cash and cash equivalents</t>
  </si>
  <si>
    <t>Cash, Cash Equivalents, Restricted Cash and Restricted Cash Equivalents, Period Increase (Decrease), Including Exchange Rate Effect</t>
  </si>
  <si>
    <t>Cash and cash equivalents at beginning of period</t>
  </si>
  <si>
    <t>Cash and cash equivalents at end of period</t>
  </si>
  <si>
    <t>For more information regarding our recent acquisitions and divestitures see Note 18 titled, "Business Acquisitions and Divestitures". Amortization of purchased intangible assets fiscal 2019 total includes an impairment charge of $16,249 , see Note 3 titled, "Goodwill and Intangible Assets", for more information.</t>
  </si>
  <si>
    <t>CONSOLIDATED STATEMENTS OF SHAREHOLDERS' EQUITY - USD ($) $ in Thousands</t>
  </si>
  <si>
    <t>Total</t>
  </si>
  <si>
    <t>Ordinary Shares</t>
  </si>
  <si>
    <t>Noncontrolling Interest</t>
  </si>
  <si>
    <t>Stock Issued in exchange in Redomiciliation [Member]</t>
  </si>
  <si>
    <t>Common Stock Retired in Redomiciliation [Member] [Member]</t>
  </si>
  <si>
    <t>AOCI Attributable to Parent [Member]</t>
  </si>
  <si>
    <t>Preferred Stock Retired in Redomiciliation [Member] [Member]</t>
  </si>
  <si>
    <t>Retained Earnings [Member]</t>
  </si>
  <si>
    <t>Stock retired in Redomiciliation [Member] [Member]</t>
  </si>
  <si>
    <t>Stockholders' Equity, Including Portion Attributable to Noncontrolling Interest</t>
  </si>
  <si>
    <t>Shares, Issued</t>
  </si>
  <si>
    <t>Preferred shares</t>
  </si>
  <si>
    <t>Ordinary Shares, Dividends, Per Share, Cash Paid</t>
  </si>
  <si>
    <t>Total other comprehensive loss attributable to shareholders</t>
  </si>
  <si>
    <t>Shares Issued, Shares, Share-based Payment Arrangement, after Forfeiture</t>
  </si>
  <si>
    <t>Shares Issued, Value, Share-based Payment Arrangement, after Forfeiture</t>
  </si>
  <si>
    <t>Stock Repurchased and Retired During Period, Shares</t>
  </si>
  <si>
    <t>Stock Repurchased and Retired During Period, Value</t>
  </si>
  <si>
    <t>Noncontrolling Interest, Decrease from Distributions to Noncontrolling Interest Holders</t>
  </si>
  <si>
    <t>Dividends, Ordinary Shares, Cash</t>
  </si>
  <si>
    <t>Noncontrolling Interest, Change in Redemption Value</t>
  </si>
  <si>
    <t>Stockholders' Equity Attributable to Parent</t>
  </si>
  <si>
    <t>Stock Issued During Period, Shares, New Issues</t>
  </si>
  <si>
    <t>Stock Issued During Period, Value, New Issues</t>
  </si>
  <si>
    <t>New Accounting Pronouncement or Change in Accounting Principle, Effect of Change on Net Income</t>
  </si>
  <si>
    <t>New Accounting Pronouncement or Change in Accounting Principle, Effect of Adoption, Quantification</t>
  </si>
  <si>
    <t>Contributions from noncontrolling interests</t>
  </si>
  <si>
    <t>CONSOLIDATED STATEMENTS OF SHAREHOLDERS' EQUITY CONSOLIDATED STATEMENTS OF SHAREHOLDERS' EQUITY (Parenthetical) - $ / shares</t>
  </si>
  <si>
    <t>Statement of Stockholders' Equity [Abstract]</t>
  </si>
  <si>
    <t>Nature of Operations and Summary of Significant Accounting Policies</t>
  </si>
  <si>
    <t>Accounting Policies [Abstract]</t>
  </si>
  <si>
    <t>1. NATURE OF OPERATIONS AND SUMMARY OF SIGNIFICANT ACCOUNTING POLICIES Nature of Operations. On March 28, 2019, STERIS plc, a public limited company organized under the laws of England and Wales (“STERIS UK”), completed a redomiciliation from the United Kingdom to Ireland (the “Redomiciliation”). The Redomiciliation was achieved through the insertion of a new Irish public limited holding company (“STERIS Ireland”) on top of STERIS UK pursuant to a court-approved scheme of arrangement under English law (the “Scheme”). Following the Scheme effectiveness, STERIS UK was re-registered as a private limited company with the name STERIS Limited, and STERIS Emerald IE Limited, a company established in Ireland and a wholly-owned direct subsidiary of STERIS Ireland, was interposed as the direct parent company of STERIS UK. STERIS plc is a leading provider of infection prevention and other procedural products and services. We offer our Customers a unique mix of innovative consumable products, such as detergents, gastrointestinal ("GI") endoscopy accessories, barrier product solutions, and other products and services, including: equipment installation and maintenance, microbial reduction of medical devices, instrument and scope repair solutions, laboratory testing services, on-site and off-site reprocessing, and capital equipment products, such as sterilizers and surgical tables, and connectivity solutions such as operating room (“OR”) integration. We operate and report in four reportable business segments: Healthcare Products, Healthcare Specialty Services, Life Sciences, and Applied Sterilization Technologies. We describe our business segments in Note 11 to our consolidated financial statements titled, "Business Segment Information." Our fiscal year ends on March 31. References in this Annual Report to a particular "year," "fiscal," "fiscal year," or "year-end" mean our fiscal year. The significant accounting policies applied in preparing the accompanying consolidated financial statements of the Company are summarized below.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20 2019 2018 Cash paid during the year for: Interest $ 38,021 $ 44,118 $ 48,663 Income taxes 92,462 64,668 85,629 Cash received during the year for income tax refunds 4,378 2,189 7,747 Revenue Recognition and Associated Liabilities. We adopted Accounting Standards Update ("ASU") 2014-09 “Revenue from Contracts with Customers” and the subsequently issued amendments on April 1, 2018 using the modified retrospective approach to contracts that were not completed as of April 1, 2018. Under this standard, certain capital equipment contracts are comprised of a single performance obligation, resulting in the deferral of the corresponding capital equipment revenue and cost of revenues until installation is complete. Previously, these capital equipment revenues and cost of revenues were recognized based upon shipping terms. We recorded a cumulative effect adjustment in the beginning of fiscal 2019 to Retained earnings of $5,637 , based on the terms and conditions for certain open capital equipment contracts as of March 31, 2018.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March 31, 2020 , assets related to costs to fulfill a contract were not material to our Consolidated Financial Statements. Refer to Note 11 , titled "Business Segment Information" for disaggregation of revenue. Product Revenue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ertain capital equipment products is deferred until installation is complete as the capital equipment and installation are highly integrated and form a single performance obligation. Service Revenue Within our Healthcare Products and Life Sciences segments, service revenues consist of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We also offer preventive maintenance and separately priced extended warranty agreements to our Customers, which require us to maintain and repair our products over the duration of the contract. Generally, these contract terms are cancelable without penalty and range from one to five years. Amounts received under these Customer contracts are initially recorded as a service liability and are recognized as service revenue ratably over the contract term using a time-based input measure. Within our Healthcare Specialty Services segment, revenues relate primarily to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fiscal 2020, we recognized revenue of $48,602 that was included in our contract liability balance at the beginning of the period. During fiscal 2019, we recognized revenue of $30,169 that was included in our contract liability balance at the beginning of the period. Refer to Note 7 , titled "Additional Consolidated Balance Sheet Information" for Deferred revenue balances. Service Liabilities Payments received in advance of performance for cancelable preventative maintenance and separately priced extended warranty contracts are recorded as service liabilities. Service liabilities are recognized as revenue as performance is rendered under the contract. Prior to the adoption of Accounting Standards Codification ("ASC") 606, these amounts were included in Deferred revenues. Refer to Note 7 ,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March 31, 2020 , the transaction price allocated to remaining performance obligations was approximately $940,000 . We expect to recognize approximately 49% of the transaction price within one year and approximately 45% beyond one year. The remainder has yet to be scheduled for delivery. 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 Inventories, net.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25.3% and 25.2% of total inventories at March 31, 2020 and 2019 , respectively. Inventory costs include material, labor, and overhead. If we had used only the FIFO method of inventory costing, inventories would have been $16,937 and $16,757 higher than those reported at March 31, 2020 and 2019 , respectively.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 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 Interest. We capitalize interest costs incurred during the construction of long-lived assets. We capitalized interest costs of $428 and $495 for the years ended March 31, 2020 and 2019 , respectively. Total interest expense for the years ended March 31, 2020 , 2019 , and 2018 was $40,279 , $45,015 , and $50,629 , respectively. Identifiable Intangible Assets. Our identifiable intangible assets include product technology rights, trademarks, licenses, and Customer and vendor relationships. We record these assets at cost, or when acquired as part of a business acquisition, at estimated fair value.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 Investments. Investments in marketable securities are stated at fair value and are included in "Other assets" on the Consolidated Balance Sheets. Following the fiscal 2019 adoption of ASU 2016-01, "Financial Instruments - Overall - Recognition and Measurement of Financial Assets and Liabilities, changes in the fair value of these investments are recorded in the "Interest income and miscellaneous expense line" of the Consolidated Statement of Income. 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 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o our consolidated financial statements titled, “Property, Plant and Equipment.” Acquisitions of Business. Assets acquired and liabilities assumed in a business combination are accounted for at fair value on the date of acquisition. Costs related to the acquisition are expensed as incurred. 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Management's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 place participants. 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 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o our consolidated financial statements titled, “Benefit Plans.” Fair Value of Financial Instruments. Except for long-term debt, our financial instruments are highly liquid or have short-term maturities. We provide additional information about the fair value of our financial instruments in Note 17 titled, “Fair Value Measurements.” 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 of Income, except for certain inter-company balances designated as long-term in nature. Forward and Swap Contracts. We enter into foreign currency forward contracts to hedge assets and liabilities denominated in foreign currencies, including inter-company transactions.We may also enter into commodity swap contracts to hedge price changes in nickel that impact raw materials included in our cost of revenues. We do not use derivative financial instruments for speculative purposes. These contracts are marked to market, with gains and losses recognized within “Selling, general, and administrative expenses” or "Cost of revenues" in the accompanying Consolidated Statements of Income. Warranty. Warranties are provided on the sale of certain of our products and services and an accrual for estimated future claims is recorded at the time revenue is recognized. We estimate warranty expense based primarily on historical warranty claim experience. Shipping and Handling. We record shipping and handling costs in costs of revenues. Shipping and handling costs charged to Customers are recorded as revenues in the period the product revenues are recognized. Advertising Expenses. Costs incurred for communicating, advertising and promoting our products are generally expensed when incurred as a component of Selling, General and Administrative Expense. We incurred $12,652 , $10,691 , and $10,886 of advertising costs during the years ended March 31, 2020 , 2019 , and 2018, respectively. Research and Development. We incur research and development costs associated with commercial products and expense these costs as incurred. If a Customer reimburses us for research and development costs, the costs are charged to the related contracts as costs of revenues. 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o our consolidated financial statements titled, “Income Taxes.” Share-Based Compensation. We describe share-based compensation in Note 14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recently been adopted ASU 2016-02, "Leases" (Topic 842) February 2016 The standard requires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First Quarter Fiscal 2020 We adopted this standard, and related amendments, effective April 1, 2019 using the modified retrospective transition method and have not restated prior periods. We elected to use the package of practical expedients permitted under the transition guidance, which allows the carry forward of historical lease classification of existing leases. We also elected the practical expedient related to land easements, allowing us to carry forward our accounting treatment for land easements on existing or expired agreements. We made an accounting policy election to not recognize lease assets or liabilities for leases with a term of 12 months or less and elected to not separate non-lease components from lease components to which they relate for all asset classes. We recorded lease right-of-use assets and lease liabilities for operating leases totaling $120,562. The adoption of the standard did not have a material impact to the Consolidated Statements of Income or Cash Flows. Additional information is disclosed in Note 10 under the heading "Leases". ASU 2017-12 "Targeted Improvements to Accounting for Hedging Activities" (Topic 815) August 2017 The standard provides targeted improvements to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standard is effective for fiscal years, and interim periods within those years, beginning after December 15, 2018. Early adoption is permitted in any interim period after issuance of the standard. First Quarter Fiscal 2020 We adopted this standard effective April 1, 2019 with no material impact to our Consolidated Balance Sheets. The impact to our Consolidated Statements of Income will depend on the value of future hedging activities. ASU 2018-02 "Income Statement - Reporting Comprehensive Income" (Topic 220) February 2018 The standard allows a reclassification from accumulated other comprehensive income to retained earnings for stranded tax effects resulting from the Tax Cuts and Jobs Act ("TCJA") and requires certain disclosures about stranded tax effects. The underlying guidance req</t>
  </si>
  <si>
    <t>Restructuring (Notes)</t>
  </si>
  <si>
    <t>Restructuring and Related Activities [Abstract]</t>
  </si>
  <si>
    <t>Restructuring and Related Activities Disclosure [Text Block]</t>
  </si>
  <si>
    <t>2. RESTRUCTURING Fiscal 2019 Restructuring Plan. During the third quarter of fiscal 2019, we adopted and announced a targeted restructuring plan (the "Fiscal 2019 Restructuring Plan"), which included the closure of two manufacturing facilities, one in Brazil and one in England, as well as other actions including the rationalization of certain products. Fewer than 200 positions were eliminated. The Company has relocated the production of certain impacted products to other existing manufacturing operations during fiscal 2020. These restructuring actions were designed to enhance profitability and improve efficiency. Since inception of the Fiscal 2019 Restructuring Plan we have incurred pre-tax expenses totaling $43,851 related to these restructuring actions, of which $31,660 was recorded as restructuring expenses and $12,191 was recorded in cost of revenues, with a total of $31,162 , $2,518 , $668 , and $7,798 related to the Healthcare Products, Healthcare Specialty Services, Life Sciences, and Applied Sterilization Technologies segments, respectively. Corporate related restructuring charges were $1,705 . Additional restructuring expenses related to this plan are not expected to be material to our results of operations. The following table summarizes our total pre-tax restructuring expenses for fiscal 2020 and 2019: Fiscal 2019 Restructuring Plan Year Ended March 31, 2020 Year Ended March 31, 2019 Severance and other compensation related costs $ 1,554 $ 5,651 Accelerated depreciation and amortization — 16,194 (Gain) on disposal of asset (1,164 ) — Asset impairment — 4,312 Lease termination costs and other 283 4,830 Product rationalization (1) 2,470 9,721 Total restructuring expenses $ 3,143 $ 40,708 (1) Recorded in cost of revenues on the Consolidated Statements of Income. Liabilities related to restructuring activities are recorded as current liabilities on the accompanying Consolidated Balance Sheets within “Accrued payroll and other related liabilities” and “Accrued expenses and other.” The following tables summarize our restructuring liability balances: Fiscal 2019 Restructuring Plan March 31, Provisions Payments /Impairments (1) March 31, Severance and termination benefits $ 4,102 $ 1,554 $ (4,659 ) $ 997 Lease termination obligations and other 2,029 283 (2,292 ) 20 Total $ 6,131 $ 1,837 $ (6,951 ) $ 1,017 (1) Certain amounts reported include the impact of foreign currency movements relative to the U.S. dollar. Fiscal 2019 Restructuring Plan March 31, Provisions Payments /Impairments (1) March 31, Severance and termination benefits $ — $ 5,651 $ (1,549 ) $ 4,102 Lease termination obligations and other — 4,830 (2,801 ) 2,029 Total $ — — $ 10,481 — $ (4,350 ) — $ 6,131 (1) Certain amounts reported include the impact of foreign currency movements relative to the U.S. dollar.</t>
  </si>
  <si>
    <t>Business Acquisitions and Divestitures Business Acquisitions and Divestitures (Notes)</t>
  </si>
  <si>
    <t>Business Combinations and Divestitures [Abstract]</t>
  </si>
  <si>
    <t>Business Combination Disclosure [Text Block]</t>
  </si>
  <si>
    <t>18. BUSINESS ACQUISITIONS AND DIVESTITURES Fiscal 2020 Acquisitions During fiscal 2020, we completed several tuck-in acquisitions which continued to expand our product and service offerings in the Healthcare Products, Healthcare Specialty Services and Applied Sterilization Technologies segments. The aggregate purchase price associated with these transactions was approximately $120,537 , net of cash acquired and including potential contingent consideration of $9,830 and deferred consideration of $893 . Fiscal 2019 Acquisitions During fiscal 2019, we completed a minor purchase to expand our service offerings in the Applied Sterilization Technologies segment. The total purchase price was $13,313 , and was financed with both cash on hand and with credit facility borrowings. Purchase price allocations will be finalized within a measurement period not to exceed one year from closing. Fiscal 2018 Acquisitions We completed several minor purchases that continued to expand our product and service offerings in the Healthcare Products, Healthcare Specialty Services and Applied Sterilization Technologies segments. The aggregate purchase price associated with these transactions was approximately $52,292 , net of cash acquired and including contingent consideration of $5,018 . The purchase price for the acquisitions was financed with both cash on hand and with credit facility borrowings. Fair Value of Assets Acquired and Liabilities Assumed The table below summarizes the allocation of the purchase price to the net assets acquired based on fair values at the acquisition dates for our fiscal 2020, 2019 and 2018 acquisitions. Fiscal Year 2020 Fiscal Year 2019 Fiscal Year 2018 (dollars in thousands) All Acquisitions (1) All Acquisitions All Acquisitions Cash $ 8,811 $ — $ 235 Accounts receivable 10,331 750 1,464 Inventory 8,999 51 2,289 Property, plant and equipment 9,241 2,004 3,381 Lease right-of-use assets, net 4,462 — — Other assets 1,133 479 126 Intangible assets 36,500 4,070 17,404 Goodwill 74,531 6,614 32,384 Total Assets 154,008 13,968 57,283 Current liabilities (20,659 ) (146 ) (2,077 ) Non-current liabilities (4,000 ) (509 ) (2,679 ) Total Liabilities (24,659 ) (655 ) (4,756 ) Net Assets $ 129,349 $ 13,313 $ 52,527 (1) Purchase price allocation is still preliminary as of March 31, 2020, as valuations have not been finalized. Acquisition related transaction and integration costs totaled $8,225 , $8,901 , and $16,211 for the fiscal years ended March 31, 2020, 2019 , and 2018 , respectively. These costs are included in Selling, general, and administrative expenses in the Consolidated Statements of Income. Divestitures Fiscal 2020 During fiscal 2020, we sold the operations of our Healthcare Specialty Services business that were located in China. We recorded proceeds of $439 , net of cash divested, and recognized a pre-tax loss on the sale of $2,365 in the selling, general and administrative expense line of the Consolidated Statements of Income. The business generated annual revenues of approximately $5,000 . Fiscal 2018 Synergy Health Healthcare Consumable Solutions On November 20, 2017, we sold our Synergy Health Healthcare Consumable Solutions ("HCS") business to Vernacare. Annual revenues for the HCS business were approximately $40,000 and were included in the Healthcare Products segment. We recorded proceeds of $8,891 , net of cash divested, including a working capital adjustment. We also recognized a pre-tax loss on the sale, subject to final working capital adjustments, of $12,972 in Selling, general, and administrative expense in the Consolidated Statement of Income. Loans Receivable In connection with an equity investment of $4,955 , we agreed to provide a credit facility of up to approximately $10,000 for a term of up to seven years ending in 2025. The loan carries an interest rate of 4% compounded daily and interest is payable annually. Outstanding borrowings under the agreement totaled $7,084 at March 31, 2020 and $7,465 at March 31, 2019. In connection with the fiscal 2017 divestiture of Synergy Health Netherlands Linen Management Services, we entered into a loan agreement to provide financing of up to €15,000 for a term of up to 15 years . The loan carried an interest rate of 4% for the first four years and 12% thereafter. The loan was renegotiated during the third quarter of fiscal 2020. According to the new terms of the loan agreement, the outstanding balance at October 31, 2019, of €7,300 , will be repaid in six equal annual installments beginning on October 18, 2022. The loan carries an interest rate of 4% for the first four years and 8% thereafter. Outstanding borrowings under the agreement totaled $8,072 (or €7,300 ) at March 31, 2020 and $8,494 (or €7,550 ) at March 31, 2019.</t>
  </si>
  <si>
    <t>Goodwill and Intangible Assets</t>
  </si>
  <si>
    <t>Goodwill and Intangible Assets Disclosure [Abstract]</t>
  </si>
  <si>
    <t>3. GOODWILL AND INTANGIBLE ASSETS Changes to the carrying amount of goodwill for the years ended March 31, 2020 and 2019 were as follows: Healthcare Products Segment Healthcare Specialty Services Segment Life Sciences Segment Applied Sterilization Technologies Segment Total Balance at March 31, 2018 404,674 388,025 148,816 1,492,269 2,433,784 Goodwill acquired or allocated (1,202 ) (907 ) — 5,341 3,232 Foreign currency translation adjustments (6,188 ) (12,208 ) (1,021 ) (94,671 ) (114,088 ) Balance at March 31, 2019 $ 397,284 $ 374,910 $ 147,795 $ 1,402,939 $ 2,322,928 Goodwill acquired or allocated 65,222 1,364 — 7,945 74,531 Divestitures — (199 ) — — (199 ) Foreign currency translation adjustments (3,499 ) (7,816 ) 762 (30,622 ) (41,175 ) Balance at March 31, 2020 $ 459,007 $ 368,259 $ 148,557 $ 1,380,262 $ 2,356,085 See Note 18 , titled "Business Acquisitions and Divestitures" for additional information regarding our recent business acquisitions and divestitures. We evaluate the recoverability of recorded goodwill amounts annually during the third fiscal quarter, or when evidence of potential impairment exists. As a result of our annual impairment review of goodwill for fiscal years 2020, 2019 and 2018, no indicators of impairment were identified. Information regarding our intangible assets is as follows: 2020 2019 March 31, Gross Carrying Amount Accumulated Amortization Gross Carrying Amount Accumulated Amortization Customer relationships $ 614,162 $ 227,581 $ 623,774 $ 189,752 Non-compete agreements 4,646 4,012 4,693 3,945 Patents and technology 259,101 145,457 226,520 126,149 Trademarks and tradenames 62,543 39,942 63,570 38,850 Supplier relationships 54,800 12,787 54,800 10,047 Total $ 995,252 $ 429,779 $ 973,357 $ 368,743 Certain trademarks and tradenames obtained as a result of business combinations are indefinite-lived assets. The approximate carrying value of these assets at March 31, 2020 and March 31, 2019 was $14,250 and $13,000 , respectively. We evaluate our indefinite-lived intangible assets annually during the third quarter, or when evidence of potential impairment exists. No impairment was recognized for fiscal year 2020. During the third quarter of fiscal 2019, management adopted a branding strategy that included phasing out the usage of a tradename associated with certain products in the Healthcare Products business segment. As a result, management recorded an impairment charge of $16,249 , which is included within the Selling, general, and administrative line of the Consolidated Statements of Income. The remaining fair value of the asset was calculated using an income approach (the relief from royalty method). The remaining fair value was not material and will be amortized over the asset's remaining useful life. Fair value calculated using this approach is classified within Level 3 of the fair value hierarchy and requires several assumptions. Total amortization expense for intangible assets was $74,528 , $98,747 , and $70,195 for the years ended March 31, 2020 , 2019 , and 2018 , respectively. Based upon the current amount of intangible assets subject to amortization, the amortization expense for each of the five succeeding fiscal years is estimated to be as follows: 2021 2022 2023 2024 2025 Estimated amortization expense $ 71,049 $ 68,393 $ 62,808 $ 56,549 $ 54,772 The estimated annual amortization expense presented in the preceding table has been calculated based upon March 31, 2020 currency exchange rates.</t>
  </si>
  <si>
    <t>Inventories, Net</t>
  </si>
  <si>
    <t>Notes To Financial Statements [Abstract]</t>
  </si>
  <si>
    <t>4. INVENTORIES, NET Inventories, net consisted of the following: March 31, 2020 2019 Raw materials $ 94,321 $ 83,009 Work in process 35,643 30,694 Finished goods 151,381 131,051 LIFO reserve (16,937 ) (16,757 ) Reserve for excess and obsolete inventory (16,149 ) (19,754 ) Inventories, net $ 248,259 $ 208,243</t>
  </si>
  <si>
    <t>Property, Plant and Equipment</t>
  </si>
  <si>
    <t>Information related to the major categories of our depreciable assets is as follows: March 31, 2020 2019 Land and land improvements (1) $ 65,994 $ 63,522 Buildings and leasehold improvements 531,267 480,359 Machinery and equipment 682,488 656,956 Information systems 181,112 169,711 Radioisotope 508,593 483,080 Construction in progress (1) 159,731 133,689 Total property, plant, and equipment 2,129,185 1,987,317 Less: accumulated depreciation and depletion (1,017,330 ) (955,735 ) Property, plant, and equipment, net $ 1,111,855 $ 1,031,582 (1) Land is not depreciated. Construction in progress is not depreciated until placed in service. Depreciation and depletion expense were $122,707 , $127,174 and $108,137 , for the years ended March 31, 2020 , 2019 , and 2018 , respectively. Asset Retirement Obligations We provide contract sterilization services including Gamma irradiation which utilizes cobalt-60 in the form of cobalt pencils. We have incurred asset retirement obligations (ARO) associated with the future disposal of these assets once depleted. Recognition of ARO includes: the present value of a liability and offsetting asset, the subsequent accretion of that liability and depletion of the asset, and the periodic review of the ARO liability estimates and discount rates used in the analysis. The following table summarizes the activity in the liability for asset retirement obligations. Asset Retirement Obligations Balance at March 31, 2018 $ 11,639 Liabilities incurred during the period 1,033 Accretion expense and change in estimate 385 Foreign currency and other (671 ) Balance at March 31, 2019 $ 12,386 Liabilities incurred during the period 94 Liabilities settled during the period (168 ) Accretion expense and change in estimate 453 Foreign currency and other (251 ) Balance at March 31, 2020 $ 12,514</t>
  </si>
  <si>
    <t>Debt</t>
  </si>
  <si>
    <t>6. DEBT Indebtedness as of March 31, 2020 and 2019 was as follows: 2020 2019 Credit Agreement $ 275,449 $ 301,846 Private Placement 878,409 884,967 Deferred financing fees (3,337 ) (3,619 ) Other — 33 Total long term debt $ 1,150,521 $ 1,183,227 On March 23, 2018, STERIS UK and certain of its subsidiaries entered into a Credit Agreement (the "Credit Agreement") with various financial institutions as lenders, and JPMorgan Chase Bank, N.A., as Administrative Agent. STERIS Ireland subsequently became a borrower and guarantor under the Credit Agreement. The Credit Agreement replaced a bank credit facility dated March 31, 2015. The Credit Agreement provides up to $1,000,000 of credit, in the form of a revolver facility, which may be utilized for revolving credit borrowings, swing line borrowings and letters of credit, with sublimits for swing line borrowings and letters of credit. The revolver facility may be increased in specified circumstances by up to $500,000 . The Credit Agreement will mature on March 23, 2023, and all unpaid borrowings, together with accrued and unpaid interest thereon, are repayable on that date. The Credit Agreement contains leverage and interest coverage covenants. Borrowings may be taken in U.S. dollars, euros, and pounds sterling and certain other specified currencies and bear interest at our option based upon either the Base Rate or the Eurocurrency Rate, plus the Applicable Margin in effect from time to time under the Credit Agreement. The Applicable Margin is determined based on the ratio of Consolidated Total Debt to Consolidated EBITDA (as such terms are defined in the Credit Agreement). Interest on Base Rate Advances is payable quarterly in arrears and interest on Eurocurrency Rate Advances is payable at the end of the relevant interest period therefor, but in no event less frequently than every three months. Borrowings at closing were used to repay outstanding balances of debt outstanding under the former bank credit facility dated March 31, 2015 that was scheduled to mature on March 31, 2020 and for other general corporate purposes. The Credit Agreement was amended in March 2019, in connection with the Redomiciliation to permit the Redomiciliation. The amendments did not effect any material changes in the terms of the Credit Agreement regarding borrowings or the issuance of letters of credit. As of March 31, 2020 a total of $275,449 of Credit Agreement and Swing Line Facility borrowings were outstanding under the Credit Agreement, based on currency exchange rates as of March 31, 2020 . Our outstanding Senior Notes at March 31, 2020 and 2019 were as follows: Applicable Note Purchase Agreement Maturity Date U.S. Dollar Value at March 31, 2020 U.S. Dollar Value at March 31, 2019 $35,000 Senior notes at 6.43% 2008 Private Placement August 2020 35,000 35,000 $91,000 Senior notes at 3.20% 2012 Private Placement December 2022 91,000 91,000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66,342 67,352 $45,000 Senior notes at 4.03% 2017 Private Placement February 2029 45,000 45,000 €20,000 Senior notes at 2.04% 2017 Private Placement February 2029 22,114 22,450 £45,000 Senior notes at 3.04% 2017 Private Placement February 2029 55,767 58,702 €19,000 Senior notes at 2.30% 2017 Private Placement February 2032 21,008 21,328 £30,000 Senior notes at 3.17% 2017 Private Placement February 2032 37,178 39,135 Total Senior Notes $ 878,409 $ 884,967 On February 27, 2017, STERIS UK issued and sold an aggregate principal amount of $95,000 , €99,000 , and £75,000 , of senior notes in a private placement to certain institutional investors in an offering that was exempt from the registration requirements of the Securities Act of 1933. These notes have maturities of between 10 years and 15 years from the issue date. The agreement governing these notes contains leverage and interest coverage covenants. On May 15, 2015, STERIS Corporation issued and sold $350,000 of senior notes, in a private placement to certain institutional investors in an offering that was exempt from the registration requirements of the Securities Act of 1933. These notes have maturities of 10 years to 15 years from the issue date. The agreement governing these notes contains leverage and interest coverage covenants. The agreements governing certain senior notes issued and sold in February 2013, December 2012, and August 2008, were amended and restated in their entirety on March 31, 2015. All of these notes were issued and sold in private placements to certain institutional investors in offerings that were exempt from the registration requirements of the Securities Act of 1933. The amended and restated agreements, which have been consolidated into a single agreement for the 2013 and 2012 notes, and a separate single agreement for the 2008 notes, contain leverage and interest coverage covenants. All of the note agreements were amended in March 2019, in connection with the Redomiciliation. The amendments waived certain repurchase rights of the note holders and increased the size of certain baskets to more closely align with Credit Agreement baskets. At March 31, 2020 , we were in compliance with all financial covenants associated with our indebtedness. The combined annual aggregate amount of maturities of our outstanding debt by fiscal year is as follows: 2021 (1) $ 35,000 2022 — 2023 366,449 2024 — 2025 and thereafter 752,409 Total $ 1,153,858 (1) This amount represents a senior note that matures in August 2020. In accordance with ASU 470-10-45, we have presented the note as a long-term liability based on our intention to refinance the note on a long-term basis under our credit facility</t>
  </si>
  <si>
    <t>Additional Consolidated Balance Sheets Information</t>
  </si>
  <si>
    <t>7. ADDITIONAL CONSOLIDATED BALANCE SHEET INFORMATION Additional information related to our Consolidated Balance Sheet is as follows: March 31, 2020 2019 Accrued payroll and other related liabilities: Compensation and related items $ 42,205 $ 37,251 Accrued vacation/paid time off 9,917 10,191 Accrued bonuses 53,041 40,194 Accrued employee commissions 19,298 17,854 Other post-retirement benefits obligations-current portion 1,488 1,633 Other employee benefit plans' obligations-current portion 2,312 1,935 Total accrued payroll and other related liabilities $ 128,261 $ 109,058 Accrued expenses and other: Deferred revenues $ 53,299 $ 55,333 Service liabilities 47,505 42,101 Self-insured and related risk reserves-current portion 7,342 6,537 Accrued dealer commissions 15,827 15,283 Accrued warranty 7,381 7,194 Asset retirement obligation-current portion 2,671 2,656 Other 58,158 58,661 Total accrued expenses and other $ 192,183 $ 187,765 Other liabilities: Self-insured risk reserves-long-term portion $ 17,452 $ 14,445 Other post-retirement benefits obligations-long-term portion 9,880 10,918 Defined benefit pension plans obligations-long-term portion 10,987 16,168 Other employee benefit plans obligations-long-term portion 2,333 4,711 Accrued long-term income taxes 11,959 13,515 Asset retirement obligation-long-term portion 9,843 9,730 Contingent consideration obligations- long term portion 15,358 5,950 Other 12,534 12,375 Total other liabilities $ 90,346 $ 87,812</t>
  </si>
  <si>
    <t>Income Tax Expense</t>
  </si>
  <si>
    <t>Income Tax Expense [Abstract]</t>
  </si>
  <si>
    <t>Income Tax Expense (Benefit)</t>
  </si>
  <si>
    <t>8. INCOME TAXES The Tax Cuts and Jobs Act (the “TCJA”) was enacted on December 22, 2017. The TCJA reduced the maximum U.S. federal corporate income tax rate to 21.0% , required companies to pay a one-time transition tax on earnings of certain foreign subsidiaries that were previously tax deferred and created new taxes on certain foreign sourced earnings. The Company applied the guidance in Staff Accounting Bulletin No. 118, Income Tax Accounting Implications of the Tax Cut and Jobs Act when accounting for the enactment-date effects of the TCJA. We consider the tax expense recorded for the TCJA to be complete at this time. However, it is possible that additional legislation, regulations, interpretations and/or guidance may be issued in the future that may result in additional adjustments to the tax expense recorded related to the TCJA. We have continued to monitor these as they are published. While none have resulted in material adverse impacts through fiscal 2020, there are certain items, which were not yet considered law as of March 31, 2020, that if finalized as proposed, could result in an adverse impact on our consolidated financial statements. Specifically, full retroactive application to April 1, 2019 of certain of the regulations relating to §267A, would require recognition of income tax expense up to $15,000 related to the period April 1, 2019 through December 4, 2019 when we restructured certain of our intercompany financing arrangements. This potential impact contains significant uncertainty and could be impacted by various factors, including any differences between the proposed and finalized regulations, issued in April 2020, and their retroactive application. Income from continuing operations before income taxes was as follows: Years Ended March 31, 2020 2019 2018 United States operations $ 325,522 $ 235,405 $ 203,872 Ireland operations 29,543 13,693 11,837 Other locations operations 143,616 120,372 139,273 $ 498,681 $ 369,470 $ 354,982 The components of the provision for income taxes related to income from continuing operations consisted of the following: Years Ended March 31, 2020 2019 2018 Current: United States federal $ 42,032 $ 29,943 $ 47,728 United States state and local 9,971 12,484 7,727 Ireland 5,036 2,627 2,596 Other locations 24,600 26,824 26,742 81,639 71,878 84,793 Deferred: United States federal 10,073 5,775 (15,728 ) United States state and local 2,363 2,836 2,656 Ireland (899 ) (546 ) (280 ) Other locations (2,300 ) (15,549 ) (8,081 ) 9,237 (7,484 ) (21,433 ) Total Provision for Income Taxes $ 90,876 $ 64,394 $ 63,360 The total provision for income taxes can be reconciled to the tax computed at the Ireland statutory tax rate for 2020 and 2019, and the United Kingdom statutory rate for 2018 as follows: Years Ended March 31, 2020 2019 2018 National statutory tax rate 12.5 % 12.5 % 19.0 % Increase (decrease) in accruals for uncertain tax positions (0.3 )% — % 0.1 % U.S. state and local taxes, net of federal income tax benefit 2.0 % 3.1 % 2.3 % Increase in valuation allowances 0.5 % 0.4 % 0.1 % U.S. research and development credit (0.5 )% (0.6 )% (0.5 )% U.S. foreign income tax credit (0.6 )% (0.2 )% (0.2 )% Difference in non-Ireland tax rates 6.9 % 4.5 % — % Difference in non-United Kingdom tax rates — % — % 4.1 % U.S. manufacturing deduction — % — % (0.8 )% Excess tax benefit for equity compensation (2.8 )% (2.2 )% (1.8 )% Tax rate changes on deferred tax assets and liabilities 0.1 % (0.6 )% (10.3 )% U.S. transition tax on foreign earnings — % (0.3 )% 4.9 % U.S. tax reform impact, GILTI and FDII 0.1 % 0.3 % — % Acquisitions and divestitures — % — % 0.5 % Capitalized acquisition, redomiciliation costs 0.1 % 0.5 % — % All other, net 0.2 % — % 0.4 % Total Provision for Income Taxes 18.2 % 17.4 % 17.8 % Unrecognized Tax Benefits. We classify uncertain tax positions and related interest and penalties as long-term liabilities within “Other liabilities” in our accompanying Consolidated Balance Sheets, unless they are expected to be paid within 12 months, in which case, the uncertain tax positions would be classified as current liabilities within “Accrued income taxes.” We recognize interest and penalties related to unrecognized tax benefits within “Income tax expense” in our accompanying Consolidated Statements of Income. A reconciliation of the beginning and ending balances of the total amounts of unrecognized tax benefits is as follows: 2020 2019 Unrecognized Tax Benefits Balance at April 1 $ 2,314 $ 2,500 Increases for tax provisions of current year 176 178 Decreases for tax provisions of prior year (1,570 ) (186 ) Other, including currency translation (45 ) (178 ) Unrecognized Tax Benefits Balance at March 31 $ 875 $ 2,314 We recognized interest and penalties related to uncertain tax positions in the provision for income taxes. As of March 31, 2020 , and 2019 we had $243 and $360 accrued for interest and penalties, respectively. If all unrecognized tax benefits were recognized, the net impact on the provision for income tax expense would be $1,118 . The decrease in unrecognized tax benefits from prior year is due to the release of expired positions. It is reasonably possible that during the next 12 months, there will be no material reductions in unrecognized tax benefits as a result of the expiration of various statutes of limitations or other matters. We operate in numerous taxing jurisdictions and are subject to regular examinations by various United States federal, state and local, as well as foreign jurisdictions. We are no longer subject to United States federal examinations for years before fiscal 2016 and, with limited exceptions, we are no longer subject to United States state and local, or non-United States, income tax examinations by tax authorities for years before fiscal 2015. We remain subject to tax authority audits in various jurisdictions wherever we do business. In May 2019, we received two notices of proposed tax adjustment from the U.S. Internal Revenue Service (the “IRS”) regarding the deductibility of interest paid on certain intercompany debt. The notices relate to fiscal years 2016 and 2017. In September 2019, we received another notice of proposed adjustment for the same issue, for the 2018 fiscal year. The IRS adjustments would result in a cumulative tax liability of approximately $40,000 . Notices have not been received for subsequent periods. We are contesting the IRS’s assertions, and intend to pursue available remedies such as appeals and litigation, if necessary. We have not established reserves related to these notices. An unfavorable outcome is not expected to have a material adverse impact on our consolidated financial position but could be material to our consolidated results of operations and cash flows for any one period. We estimate that the tax benefit from our Costa Rican Tax Holiday is $1,900 (or $0.02 per fully diluted share), annually. The Tax Holiday runs fully exempt, from income tax, through 2025 and partially exempt through 2029. Deferred Taxes. The significant components of the deferred tax assets and liabilities recorded in our accompanying balance sheets at March 31, 2020 and 2019 were as follows: March 31, 2020 2019 Deferred Tax Assets: Post-retirement benefit accrual $ 2,871 $ 3,142 Compensation 12,560 14,275 Net operating loss carryforwards 16,149 19,195 Accrued expenses 5,490 4,858 Insurance 3,620 3,187 Deferred income 11,316 7,509 Bad debt 1,820 1,386 Pension 2,273 3,364 Operating leases (1) 28,945 — Other 6,024 7,707 Deferred Tax Assets 91,068 64,623 Less: Valuation allowance 13,891 13,478 Total Deferred Tax Assets 77,177 51,145 Deferred Tax Liabilities: Depreciation and depletion 68,179 61,060 Operating leases (1) 29,268 — Intangibles 129,951 128,479 Other 2,078 2,197 Total Deferred Tax Liabilities 229,476 191,736 Net Deferred Tax Assets (Liabilities) $ (152,299 ) $ (140,591 ) (1) For more information regarding our operating leases, see Note 10 titled, "Commitments and Contingencies". At March 31, 2020 , we had U.S. federal operating loss carryforwards of $10,942 , which remain subject to a 20 year carryforward period. Additionally, we had non-U.S. operating loss carry forwards of $41,450 . Although the majority of the non-U.S. carryforwards have indefinite expiration periods, those carryforwards that have definite expiration periods will expire if unused between fiscal years 2021 and 2041. In addition, we have recorded pre-valuation allowance tax benefits of $2,042 related to state operating loss carryforwards. If unused, these state operating loss carryforwards will expire between fiscal years 2021 and 2040. At March 31, 2020 , we had $2,547 of tax credit carryforwards. These credit carryforwards can be used through fiscal 2030. We review the need for a valuation allowance against our deferred tax assets. A valuation allowance of $13,891 has been applied to a portion of the net deferred tax assets because we do not believe it is more-likely-than-not that we will receive future benefit. The valuation allowance increased during fiscal 2020 by $413 . Other than the tax expense recorded for the one-time transition tax on unremitted earnings of non-US subsidiaries, no additional provision has been made for income taxes on undistributed earnings of foreign subsidiaries as the Company’s position is that these amounts continue to be indefinitely reinvested. The amount of undistributed earnings of subsidiaries was approximately $1,600,000 at March 31, 2020. It is not practicable to estimate the additional income taxes and applicable withholding taxes that would be payable on the remittance of such undistributed earnings. In October 2015, the Organization for Economic Cooperation and Development (OECD), in conjunction with the G20, finalized broad-based international tax policy guidelines that involve transfer pricing and other international tax subjects. While some member jurisdictions automatically adopt the new OECD guidelines, most member countries can adopt the guidelines only by new law or regulations. We are currently adopting processes to comply with the reporting requirements specified by the guidelines and are evaluating the other parts of the guidelines.</t>
  </si>
  <si>
    <t>Benefit Plans</t>
  </si>
  <si>
    <t>9. BENEFIT PLANS In the United States, we sponsor an unfunded post-retirement welfare benefits plan for two groups of United States retirees. Benefits under this plan include retiree life insurance and retiree medical insurance, including prescription drug coverage. During the second quarter of fiscal 2009, we amended our United States post-retirement welfare benefits plan, reducing the benefits to be provided to retirees under the plan and increasing their share of the costs. The amendments resulted in a decrease of $46,001 in the accumulated post-retirement benefit obligation. The impact of this change was recognized in our Consolidated Balance Sheets in fiscal 2009 and is being amortized as a component of the annual net periodic benefit cost over a period of approximately thirteen years. We sponsor several defined benefit pension schemes outside the United States: two in the UK, one in the Netherlands, two in Germany, and one in Switzerland. The Synergy Health plc Retirement Benefit Scheme is a defined benefit (final salary) funded pension scheme. In previous years, Synergy sponsored a funded defined benefit arrangement in the Netherlands. This was a separate fund holding the pension scheme assets to meet long-term pension liabilities for past and present employees. Accrual of benefits ceased under the scheme effective January 1, 2013. The Synergy Radeberg and Synergy Allershausen Schemes are unfunded defined pension schemes and are closed to new entrants. The Synergy Daniken Scheme is a defined benefit funded pension scheme. As a result of our fiscal 2018 acquisition of Harwell Dosimeters Ltd, we also sponsor in the Harwell Dosimeters Ltd Retirement Benefits Scheme which is a defined benefit funded pension scheme. We recognize the funded status of our defined benefit pension and post-retirement benefit plans in our Consolidated Balance Sheets, with a corresponding adjustment to accumulated other comprehensive income, net of tax. The funded status is measured as of March 31 each year and is calculated as the difference between the fair value of plan assets and the benefit obligation (which is the projected benefit obligation for pension plans and the accumulated post-retirement benefit obligation for post-retirement benefit plans). Accumulated comprehensive income (loss) represents the net unrecognized actuarial losses and unrecognized prior service cost. These amounts will be recognized in net periodic benefit cost as they are amortized. We will recognize future changes to the funded status of these plans in the year the change occurs, through other comprehensive income. Obligations and Funded Status. The following table reconciles the funded status of the defined benefit pension plans and the other post-retirement benefits plan to the amounts recorded on our Consolidated Balance Sheets at March 31, 2020 and 2019 , respectively. Benefit obligation balances presented in the following table reflect the projected benefit obligations for our defined benefit pension plans and the accumulated other post-retirement benefit obligation for our post-retirement benefits plan. The measurement date of our defined benefit pension plans and other post-retirement benefits plan is March 31, for both periods presented. Other Defined Benefit Pension Plans Other Post-Retirement Benefits Plan 2020 2019 2020 2019 Change in Benefit Obligations: Benefit Obligations at Beginning of Year $ 133,672 $ 148,848 $ 12,551 $ 14,100 Service cost 1,380 2,394 — — Prior service cost — 831 — — Interest cost 2,955 3,255 408 457 Actuarial loss (gain) (3,736 ) (4,402 ) 181 (106 ) Benefits and expenses (6,466 ) (6,150 ) (1,772 ) (1,900 ) Employee contributions 1,046 743 — — Impact of foreign currency exchange rate changes (5,661 ) (11,847 ) — — Benefit Obligations at End of Year 123,190 133,672 11,368 12,551 Change in Plan Assets: Fair Value of Plan Assets at Beginning of Year 117,504 119,441 — — Actual return on plan assets 228 6,543 — — Employer contributions 5,071 5,005 1,772 1,900 Employee contributions 1,045 742 — — Benefits and expenses paid (6,466 ) (6,150 ) (1,772 ) (1,900 ) Impact of foreign currency exchange rate changes (5,179 ) (8,077 ) — — Fair Value of Plan Assets at End of Year 112,203 117,504 — — Funded Status of the Plans $ (10,987 ) $ (16,168 ) $ (11,368 ) $ (12,551 ) Amounts recognized in the consolidated balance sheets consist of the following: Other Defined Benefit Pension Plans Other Post-Retirement Benefits Plan 2020 2019 2020 2019 Current liabilities $ — $ — $ (1,488 ) $ (1,633 ) Noncurrent liabilities (10,987 ) (16,168 ) (9,880 ) (10,918 ) $ (10,987 ) $ (16,168 ) $ (11,368 ) $ (12,551 ) The pre-tax amount of unrecognized actuarial net loss and unamortized prior service cost included in accumulated other comprehensive (loss) income at March 31, 2020 , was approximately $14,405 and $7,463 , respectively. During fiscal 2021, we will amortize the following pre-tax amounts from accumulated other comprehensive income: Defined Benefit Pension Plans Other Post-Retirement Benefits Plan Actuarial loss $ 20 $ 482 Prior Service Cost 69 (3,263 ) Defined benefit plans with an accumulated benefit obligation and projected benefit obligation exceeding the fair value of plan assets had the following plan assets and obligations at March 31, 2020 and 2019 : Other Defined Benefit Pension Plans 2020 2019 Aggregate fair value of plan assets $ 112,203 $ 117,504 Aggregate accumulated benefit obligations 120,084 130,669 Aggregate projected benefit obligations 123,190 132,672 Components of Net Periodic Benefit Cost and Other Amounts Recognized in Other Comprehensive Income. Components of the annual net periodic benefit cost of our defined benefit pension plans and our other post-retirement benefits plan were as follows: Other Defined Benefit Pension Plans Other Post-Retirement Benefits Plan 2020 2019 2018 2020 2019 2018 Service cost $ 1,380 $ 2,394 $ 2,402 $ — $ — $ — Interest cost 2,876 3,139 3,262 409 457 519 Expected return on plan assets (4,735 ) (4,930 ) (4,835 ) — — — Prior service cost recognition 69 51 — (3,263 ) (3,263 ) (3,263 ) Net amortization and deferral 9 474 126 482 552 648 Net periodic benefit (credit) cost $ (401 ) $ 1,128 $ 955 $ (2,372 ) $ (2,254 ) $ (2,096 ) Recognized in other comprehensive loss (income) before tax: Net loss (gain) occurring during year $ 890 $ (6,545 ) $ (697 ) $ (181 ) $ 106 $ 501 Amortization of prior service credit (78 ) 781 — 3,263 3,263 3,263 Amortization of net loss — (468 ) (126 ) (482 ) (552 ) (648 ) Total recognized in other comprehensive loss (income) 812 (6,232 ) (823 ) 2,600 2,817 3,116 Total recognized in total benefits cost and other comprehensive loss (income) $ 411 $ (5,104 ) $ 132 $ 228 $ 563 $ 1,020 Assumptions Used in Calculating Benefit Obligations and Net Periodic Benefit Cost. The following table presents significant assumptions used to determine the projected benefit obligations at March 31: 2020 2019 Discount Rate: Synergy Health plc Retirement Benefits Scheme 2.40 % 2.50 % Isotron BV Pension Plan 1.60 % 1.20 % Synergy Health Daniken AG 0.20 % 0.85 % Synergy Health Radeberg 1.60 % 1.60 % Synergy Health Allershausen 0.50 % 1.60 % Harwell Dosimeters Ltd Retirement Benefits Scheme 2.45 % 2.35 % Other post-retirement plan 3.00 % 3.50 % The following table presents significant assumptions used to determine the net periodic benefit costs for the years ended March 31: 2020 2019 2018 Discount Rate: Synergy Health plc Retirement Benefits Scheme 2.50 % 2.50 % 2.60 % Isotron BV Pension Plan 1.20 % 1.60 % 1.60 % Synergy Health Daniken AG 0.20 % 0.95 % 0.65 % Synergy Health Radeberg 1.60 % 1.60 % 1.50 % Synergy Health Allershausen 1.75 % 1.60 % 1.50 % Harwell Dosimeters Ltd Retirement Benefits Scheme 2.45 % 2.55 % 2.55 % Other post-retirement plan 3.50 % 3.50 % 3.50 % Expected Return on Plan Assets: Synergy Health plc Retirement Benefits Scheme 4.80 % 5.02 % 4.97 % Isotron BV Pension Plan 1.20 % 1.60 % 1.60 % Synergy Health Daniken AG 0.65 % 1.20 % 1.40 % The net periodic benefit cost and the actuarial present value of projected benefit obligations are based upon assumptions that we review on an annual basis. These assumptions may be revised annually based upon an evaluation of long-term trends, as well as market conditions that may have an impact on the cost of providing benefits. We develop our expected long-term rate of return on plan assets assumptions by evaluating input from third-party professional advisers, taking into consideration the asset allocation of the portfolios and the long-term asset class return expectations. We develop our discount rate assumptions by evaluating input from third-party professional advisers, taking into consideration the current yield on country specific investment grade long-term bonds which provide for similar cash flow streams as our projected obligations. We have made assumptions regarding healthcare costs in computing our other post-retirement benefit obligation. The assumed rates of increase generally decline ratably over a five-year period from the assumed current year healthcare cost trend rate to the assumed long-term healthcare cost trend rate noted below. 2020 2019 2018 Healthcare cost trend rate – medical 6.75 % 6.75 % 7.00 % Healthcare cost trend rate – prescription drug 6.75 % 6.75 % 7.00 % Long-term healthcare cost trend rate 4.50 % 4.50 % 4.50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A one-percentage-point change in assumed healthcare cost trend rates (including medical, prescription drug, and long-term rates) would have had the following effect on our other post-retirement benefit obligation at March 31, 2020 : One-Percentage Point Increase Decrease Effect on total service and interest cost components $ — $ — Effect on other post-retirement benefit obligation 7 (6 ) Plan Assets. The investment policies for our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March 31, 2020 , the targeted allocation for the plans were approximately 75% equity investments and 25% fixed income investments. Financial instruments included in pension plan assets are categorized into three tiers. These tiers include a fair value hierarchy of three levels, based on the degree of subjectivity inherent in the valuation methodology as follows: Level 1 - Quoted prices for identical assets in active markets. Level 2 - Quoted prices for similar assets in active markets with inputs that are observable, either directly or indirectly. Level 3 - Unobservable prices or inputs in which little or no market data exists. The fair value of our pension benefits plan assets at March 31, 2020 and 2019 by asset category is as follows: Fair Value Measurements at March 31, 2020 (In thousands) Total Quoted Prices in Active Markets for Identical Assets (Level 1) Significant Other Observable Inputs (Level 2) Significant Other Unobservable Inputs (Level 3) Cash $ 302 $ 302 $ — $ — Insured annuities 14,522 — 14,522 — Insurance contracts 4,345 — — 4,345 Common and collective trusts valued at net asset value: Equity security trusts 47,187 — — — Debt security trusts 45,847 — — — Total Plan Assets $ 112,203 $ 302 $ 14,522 $ 4,345 Fair Value Measurements at March 31, 2019 (In thousands) Total Quoted Prices in Active Markets for Identical Assets (Level 1) Significant Other Observable Inputs (Level 2) Significant Other Unobservable Inputs (Level 3) Cash $ 450 $ 450 $ — $ — Insured annuities 14,720 — 14,720 — Insurance contracts 5,089 — — 5,089 Common and collective trusts valued at net asset value: Equity security trusts 73,532 — — — Debt security trusts 23,713 — — — Total Plan Assets $ 117,504 $ 450 $ 14,720 $ 5,089 Collective investment trusts are measured at fair value using the net asset value per share practical expedient. These trusts have not been categorized in the fair value hierarchy and are being presented in the tables above to permit a reconciliation of the fair value hierarchy to the total plan assets. The fair value measurement of plan assets using significant unobservable inputs (Level 3) changed during fiscal year 2020 due to the following: Insurance contracts Balance at March 31, 2018 $ 5,484 Gains (losses) related to assets still held at year-end 29 Transfers out of Level 3 (132 ) Foreign currency (292 ) Balance at March 31, 2019 $ 5,089 Gains (losses) related to assets still held at year-end 62 Transfers out of Level 3 (664 ) Foreign currency (142 ) Balance at March 31, 2020 $ 4,345 Cash Flows. We contribute amounts to our defined benefit pension plans at least equal to the minimum amounts required by applicable employee benefit laws and local tax laws. We expect to make contributions of approximately $3,839 during fiscal 2021. Based upon the actuarial assumptions utilized to develop our benefit obligations at March 31, 2020 , the following benefit payments are expected to be made to plan participants: Other Defined Benefit Pension Plans Other Post-Retirement Benefits Plan 2021 $ 5,872 $ 1,510 2022 6,025 1,392 2023 6,600 1,252 2024 6,336 1,115 2025 6,518 1,007 2026-2031 35,292 3,726 The Medicare Prescription Drug, Improvement and Modernization Act of 2003 (the “Act”) provides a prescription drug benefit for Medicare beneficiaries, a benefit we provide to Medicare eligible retirees covered by our post-retirement benefits plan. We have concluded that the prescription drug benefit provided in our post-retirement benefit plan is considered to be actuarially equivalent to the benefit provided under the Act and thus qualifies for the subsidy under the Act. Benefits are subject to a per capita per month cost cap and any costs above the cap become the responsibility of the retiree. Under the plan, the subsidy is applied to reduce the retiree responsibility. As a result, the expected future subsidy no longer reduces our accumulated post-retirement benefit obligation and net periodic benefit cost. We collected subsidies totaling approximately $708 and $706 , during fiscal 2020 and fiscal 2019 , respectively, which reduced the retiree responsibility for costs in excess of the caps established in the post-retirement benefit plan. Defined Contribution Plans. We maintain a 401(k) defined contribution plan for eligible U.S. employees, a 401(k) defined contribution plan for eligible Puerto Rico employees and similar savings plans for certain employees in Canada, United Kingdom, Ireland, and Finland. We provide a match on a specified portion of an employee’s contribution. The U.S. plan assets are held in trust and invested as directed by the plan participants. The Canadian plan assets are held by insurance companies. The aggregate fair value of the U.S. plan assets was $668,960 at March 31, 2020 . At March 31, 2020 , the U.S. plan held 555,080 STERIS ordinary shares with a fair value of $77,695 . We paid dividends of $855 , $826 , and $781 to the plan and participants on STERIS shares held by the plan for the years ended March 31, 2020 , 2019 , and 2018, respectively. We contributed approximately $27,818 , $25,935 , and $24,037 , to the defined contribution plans for the years ended March 31, 2020 , 2019 , and 2018, respectively. We also maintain a domestic non-qualified deferred compensation plan covering certain employees, which formerly allowed for the deferral of compensation for an employee-specified term or until retirement or termination. There have been no employee contributions made to this plan since fiscal 2012. The Plan was amended in fiscal 2012 to disallow deferrals of salary payable in 2012 and subsequent calendar years and of commissions and other incentive compensation payable in respect of the 2013 and subsequent fiscal years. We hold investments in mutual funds to satisfy future obligations of the plan. We account for these assets as available-for-sale securities and they are included in “Other assets” on our accompanying Consolidated Balance Sheets, with a corresponding liability for the plan’s obligation recorded in “Accrued expenses and other.” The aggregate value of the assets was $1,273 and $1,400 at March 31, 2020 and March 31, 2019 , respectively. Realized gains and losses on these investments are recorded in “Interest and miscellaneous income” within “Non-operating expenses” on our accompanying Consolidated Statements of Income. Changes in the fair value of the assets are recorded in other comprehensive income on our accompanying balance sheets.</t>
  </si>
  <si>
    <t>Contingencies</t>
  </si>
  <si>
    <t>Commitments and Contingencies Disclosure [Abstract]</t>
  </si>
  <si>
    <t>Schedule of Loss Contingencies by Contingency [Text Block]</t>
  </si>
  <si>
    <t>10. 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d that the agency had concerns regarding operational business processes. In the second half of calendar 2019, the FDA conducted a comprehensive inspection of the Albert Browne facility in question. In a May 12, 2020 email, the FDA provided the Company with a copy of the Inspection Report. In that same email the FDA advised the Company that the email would serve as a "No Action Indicated" notice and that it was finalizing a Warning Letter Closeout to be provided to the Company. These actions bring this matter to a favorable conclusion for the Company.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risks and uncertainties described under the title "product related regulations and claims" in Item 1A. of this Annual Report on Form 10-K.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8 to our consolidated financial statements titled, “Income Taxes” in this Annual Report on Form 10-K. Additional information regarding our contingencies is included in Item 7 of Part II titled, “Management’s Discussion and Analysis of Financial Conditions and Results of Operations under "Contingencies". As of March 31, 2020 and 2019 , our commercial commitments totaled $80,230 and $73,765 , respectively. Commercial commitments include standby letters of credit, letters of credit required as security under our self-insured risk retention policies, and other potential cash outflows resulting from an event that requires payment by us. Approximately $12,474 and $7,794 of the March 31, 2020 and 2019 totals, respectively, relate to letters of credit required as security under our self-insured risk retention policies. As of March 31, 2020 , we had minimum purchase commitments with suppliers for raw material purchases totaling $63,054 . As of March 31, 2020 , we also had commitments of $91,077 for long term construction contracts. Leases 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March 31, 2020 and for the twelve 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 The components of operating lease expense are as follows: Year Ended March 31, 2020 Fixed operating lease expense $ 28,252 Variable operating lease expense 5,449 Total operating lease expense $ 33,701 Supplemental cash flow information related to operating leases is as follows: Year Ended March 31, 2020 Cash paid for amounts included in the measurement of operating lease liabilities $ 27,613 Right-of-use assets obtained in exchange for operating lease obligations, net $ 44,636 Maturities of lease liabilities at March 31, 2020 are as follows : March 31, 2021 $ 25,302 2022 21,064 2023 17,271 2024 14,045 2025 and thereafter 96,249 Total operating lease payments 173,931 Less imputed interest 40,008 Total operating lease liabilities $ 133,923 In the preceding table, the future minimum annual rentals payable under noncancelable leases denominated in foreign currencies have been calculated using March 31, 2020 foreign currency exchange rates. Supplemental information related to operating leases is as follows: March 31, 2020 Weighted-average remaining lease term of operating leases 11.5 years Weighted-average discount rate of operating leases 4.4 % Prior to the adoption of ASU 2016-02, " Leases" (Topic 842) future minimum annual rentals payable under noncancelable operating lease agreements in excess of one year as of March 31, 2019 were as follows: March 31, 2019 2020 $ 24,008 2021 18,567 2022 13,917 2023 11,929 2024 and thereafter 93,939 Total minimum lease payments $ 162,360 In the preceding table, the future minimum annual rentals payable under noncancelable leases denominated in foreign currencies have been calculated using March 31, 2019 foreign currency exchange rates.</t>
  </si>
  <si>
    <t>Business Segment Information</t>
  </si>
  <si>
    <t>11. BUSINESS SEGMENT INFORMATION We operate and report in four reportable business segments: Healthcare Products, Healthcare Specialty Services, Life Sciences, and Applied Sterilization Technologies. Corporate is presented separately and contains the costs that are associated with being a publicly traded company and certain other corporate costs. Our Healthcare Products segment offers infection prevention and procedural solutions for healthcare providers worldwide, including consumable products, equipment maintenance and installation services, and capital equipment. Our Healthcare Specialty Services segment provides a range of specialty services for healthcare providers including hospital sterilization services and instrument and scope repairs. Our Life Sciences segment offers consumable products, equipment maintenance and specialty services for pharmaceutical manufacturers and research facilities, and capital equipment. Our Applied Sterilization Technologies ("AST") segment provides contract sterilization and testing services for medical device and pharmaceutical manufacturers. We disclose a measure of segment income that is consistent with the way management operates and views the business. The accounting policies for reportable segments are the same as those for the consolidated Company. In fiscal 2019, we ceased the allocation of certain corporate costs to our segments to align with internal management measures. The prior period operating income measures have been recast for comparability. For the year ended March 31, 2020 , revenues from a single Customer did not represent ten percent or more of any reportable segment’s revenues. Years Ended March 31, 2020 2019 2018 Revenues: Healthcare Products $ 1,423,198 $ 1,338,428 $ 1,276,054 Healthcare Specialty Services 563,611 510,057 469,065 Life Sciences 416,939 378,558 361,590 Applied Sterilization Technologies 627,147 555,127 513,287 Total revenues $ 3,030,895 $ 2,782,170 $ 2,619,996 Operating income (loss): Healthcare Products 356,419 323,684 294,162 Healthcare Specialty Services 64,217 64,222 58,458 Life Sciences 144,088 132,129 123,889 Applied Sterilization Technologies 270,917 221,828 196,297 Total reportable segments 835,641 741,863 672,806 Corporate (207,015 ) (184,900 ) (162,999 ) Total operating income before adjustments $ 628,626 $ 556,963 $ 509,807 Less: Adjustments Amortization of acquired intangible assets (1) 71,675 86,878 67,793 Acquisition and integration related charges (2) 8,225 8,901 16,211 Redomiciliation and tax restructuring costs (3) 3,699 8,783 — (Gain) on fair value adjustment of acquisition related contingent consideration (1) — (842 ) (593 ) Net loss (gain) on divestiture of businesses (1) 1,770 (1,370 ) 14,547 Amortization of property "step up" to fair value (1) 2,392 2,440 1,599 Restructuring charges (4) 3,143 40,708 103 Impact of the U.S. Tax Cuts and Jobs Act (5) — — 10,264 COVID-19 incremental costs (6) 749 — — Total operating income $ 536,973 $ 411,465 $ 399,883 (1) For more information regarding our recent acquisitions and divestitures see Note 18 titled, "Business Acquisitions and Divestitures". Amortization of purchased intangible assets fiscal 2019 total includes an impairment charge of $16,249 , see Note 3 titled, "Goodwill and Intangible Assets", for more information. (2) Acquisition and integration related charges include transaction costs and integration expenses associated with acquisitions. (3) Costs incurred in connection with the Redomiciliation and subsequent tax restructuring. (4) For more information regarding our restructuring activities see Note 2 titled, "Restructuring". (5) Represents a one-time special employee bonus paid to most U.S. employees and associated professional fees. (6) COVID-19 incremental costs includes the additional costs attributable to COVID-19 such as enhanced cleaning protocols, personal protective equipment for our employees, event cancellation fees, and payroll costs associated with our response to COVID-19, net of any government subsidies available. 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Products and Life Sciences segments. Individual facilities, equipment, and intellectual properties are utilized for production by both the Healthcare Products and Life Sciences segments at varying levels over time. As a result, an allocation of total assets, capital expenditures, and depreciation and amortization is not meaningful to the individual performance of the Healthcare Products and Life Sciences segments. Therefore, their respective amounts are reported together. March 31, 2020 2019 Assets: Healthcare Products and Life Sciences $ 1,809,636 $ 1,611,852 Healthcare Specialty Services 895,741 805,349 Applied Sterilization Technologies 2,720,205 2,655,870 Total assets $ 5,425,582 $ 5,073,071 Years Ended March 31, 2020 2019 2018 Capital Expenditures Healthcare Products and Life Sciences $ 44,029 $ 49,688 $ 52,767 Healthcare Specialty Services 40,619 39,950 16,497 Applied Sterilization Technologies 129,868 100,077 96,193 Total Capital Expenditures $ 214,516 $ 189,715 $ 165,457 Depreciation, Depletion, and Amortization Healthcare Products and Life Sciences (1) (2) $ 59,150 $ 81,264 $ 52,025 Healthcare Specialty Services 33,043 33,392 29,269 Applied Sterilization Technologies (1) 105,042 111,265 97,038 Total Depreciation, Depletion, and Amortization $ 197,235 $ 225,921 $ 178,332 (1) The fiscal 2020 and 2019 totals include the impact of Restructuring see Note 2 titled, "Restructuring" for additional information. (2) The fiscal 2019 total includes an impairment charge see Note 3 titled, "Goodwill and Intangible Assets", for additional information. Financial information for each of our United States and international geographic areas is presented in the following table. Revenues are based on the location of these operations and their Customers. Property, plant and equipment, net are those assets that are identified within the operations in each geographic area. March 31, 2020 2019 Property, Plant, and Equipment, Net Ireland $ 47,459 $ 41,137 United States 632,333 577,113 Other locations 432,063 413,332 Property, Plant, and Equipment, Net $ 1,111,855 $ 1,031,582 Years Ended March 31, 2020 2019 2018 Revenues: Ireland $ 63,821 $ 56,784 $ 48,246 United States 2,211,722 1,976,814 1,836,414 Other locations 755,352 748,572 735,336 Total Revenues $ 3,030,895 $ 2,782,170 $ 2,619,996 Years Ended March 31, 2020 2019 2018 Healthcare Products: Capital equipment $ 592,436 568,811 527,402 Consumables 454,518 414,969 412,495 Service 376,244 354,648 336,157 Total Healthcare Products Revenues $ 1,423,198 $ 1,338,428 $ 1,276,054 Total Healthcare Specialty Services Revenues $ 563,611 $ 510,057 $ 469,065 Life Sciences: Capital equipment $ 112,747 102,714 100,555 Consumables 185,904 161,780 150,656 Service 118,288 114,064 110,379 Total Life Sciences Revenues $ 416,939 $ 378,558 $ 361,590 Applied Sterilization Technologies Service Revenues $ 627,147 $ 555,127 $ 513,287 Total Revenues $ 3,030,895 $ 2,782,170 $ 2,619,996</t>
  </si>
  <si>
    <t>Common Shares</t>
  </si>
  <si>
    <t>Earnings Per Share [Text Block]</t>
  </si>
  <si>
    <t>12. SHARES AND PREFERRED SHARES Ordinary Shares In connection with the Redomiciliation, STERIS UK shareholders received STERIS plc shares pursuant to a scheme of arrangement under UK law. Each STERIS UK ordinary shareholder received one ordinary share, par value $75.00 , of STERIS plc for each STERIS UK ordinary share held, which STERIS UK shares were canceled. On May 3, 2019, the par value of STERIS plc shares issued pursuit to the scheme of arrangement was reduced to $0.001 per share.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Years ended March 31, 2020 2019 2018 Denominator ( shares in thousands ): Weighted average shares outstanding—basic 84,778 84,577 85,028 Dilutive effect of share equivalents 863 891 685 Weighted average shares outstanding and share equivalents—diluted 85,641 85,468 85,713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20 2019 2018 Number of ordinary share options ( shares in thousands ) 285 352 393 Additional Authorized Shares The Company has an additional authorized share capital of 50,000,000 preferred shares of $0.001 par value each, plus 25,000 deferred ordinary shares of €1.00 par value each, in order to satisfy minimum statutory capital requirements for all Irish public limited companies.</t>
  </si>
  <si>
    <t>Repurchases of Common Shares</t>
  </si>
  <si>
    <t>Repurchases of Common Shares [Abstract]</t>
  </si>
  <si>
    <t>Schedule of Treasury Stock by Class [Text Block]</t>
  </si>
  <si>
    <t>13. REPURCHASE OF ORDINARY SHARES On August 9, 2016, STERIS UK announced that its Board of Directors had authorized the purchase of up to $300,000 (net of taxes, fees and commissions) of our ordinary shares. As a result of the Redomiciliation, that share repurchase authorization terminated. On May 7, 2019, our Board of Directors authorized the continuation of the share repurchase program resulting in a share repurchase authorization of $78,979 (net of taxes, fees and commissions). On July 30, 2019, our Board of Directors approved an increase to the May 7, 2019 authorization of an additional amount of $300,000 (net of taxes, fees and commissions). As of March 31, 2020, there was approximately $338,979 (net of taxes, fees and commissions) of remaining availability under the authorization. Under the authorizations, the Company may repurchase its shares from time to time through open market purchases, including 10b5-1 plans. Any repurchase program may be activated, suspended or discontinued at any time. During fiscal 2020, we repurchased 273,259 of our ordinary shares for the aggregate amount of $40,000 (net of fees and commissions) pursuant to the 2019 authorizations. During fiscal 2019, we repurchased 651,093 of our ordinary shares for the aggregate amount of $72,082 (net of fees and commissions) pursuant to the 2016 authorization. During fiscal 2018, we repurchased 664,963 of our ordinary shares for the aggregate amount of $58,939 (net of fees and commissions) pursuant to the 2016 authorization. During fiscal 2020, we obtained 122,884 of our ordinary shares in the aggregate amount of $11,235 in connection with share based compensation award programs. During fiscal 2019, we obtained 112,356 of our ordinary shares in the aggregate amount of $8,262 in connection with share based compensation award programs. During fiscal 2018, we obtained 127,903 of our ordinary shares in the aggregate amount of $7,014</t>
  </si>
  <si>
    <t>Share-Based Compensation</t>
  </si>
  <si>
    <t>Share-based Payment Arrangement [Abstract]</t>
  </si>
  <si>
    <t>14. SHARE-BASED COMPENSATION We maintain a long-term incentive plan that makes available shares for grants, at the discretion of the Board of Directors or Compensation Committee of the Board of Directors, to officers, directors, and key employees in the form of stock options, restricted shares, restricted share units, stock appreciation rights and share grants. We satisfy share award incentives through the issuance of new ordinary shares. Stock options provide the right to purchase our shares at the market price on the date of grant, or for options granted to employees in fiscal 2019 and thereafter, 110% of the market price on the date of grant, subject to the terms of the plan and agreements. Generally, one-fourth of the stock options granted to employees become exercisable for each full year of employment following the grant date. Stock options granted generally expire 10 years after the grant date, or in some cases earlier if the option holder is no longer employed by us. Restricted shares and restricted share units generally cliff vest after a four year period or vest in tranches of one-fourth of the number granted for each year of employment after the grant date. As of March 31, 2020 , 3,961,998 shares remained available for grant under the long-term incentive plan. 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fiscal 2020, fiscal 2019 and fiscal 2018: Fiscal 2020 Fiscal 2019 Fiscal 2018 Risk-free interest rate 2.26 % 2.64 % 2.01 % Expected life of options 6.2 years 6.2 years 5.7 years Expected dividend yield of stock 1.22 % 1.47 % 1.58 % Expected volatility of stock 20.27 % 19.91 % 22.08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77% , 2.37% and 2.25% was applied in fiscal 2020 , 2019 and 2018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19 2,104,685 $ 72.82 Granted 345,138 147.22 Exercised (613,086 ) 57.29 Forfeited (40,611 ) 122.61 Outstanding at March 31, 2020 1,796,126 $ 91.29 6.8 years $ 89,800 Exercisable at March 31, 2020 922,708 $ 69.52 5.6 years $ 65,136 We estimate that 857,860 of the non-vested stock options outstanding at March 31, 2020 will ultimately vest. The aggregate intrinsic value in the table above represents the total pre-tax difference between the $139.97 closing price of our ordinary shares on March 31, 2020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years ended March 31, 2020 , 2019 and 2018 was $57,683 , $25,371 and $16,096 , respectively. Net cash proceeds from the exercise of stock options were $34,731 , $13,308 and $11,093 for the years ended March 31, 2020 , 2019 and 2018, respectively. The tax benefit from stock option exercises was $16,440 , $8,306 and $6,581 for the years ended March 31, 2020 , 2019 and 2018, respectively. The weighted average grant date fair value of stock option grants was $23.52 , $18.12 and $15.51 for the years ended March 31, 2020 , 2019 and 2018, respectively. Stock appreciation rights (“SARS”) carry generally the same terms and vesting requirements as stock options except that they are settled in cash upon exercise and therefore, are classified as liabilities. The fair value of the outstanding SARS as of March 31, 2020 , 2019 and 2018 was $544 , $889 , and $1,437 , respectively. The fair value of outstanding SARS is revalued at each reporting date and the related liability and expense are adjusted appropriately. A summary of the non-vested restricted share activity is presented below: Number of Restricted Shares Number of Restricted Share Units Weighted-Average Grant Date Fair Value Non-vested at March 31, 2019 676,373 33,219 $ 80.86 Granted 156,901 14,553 135.86 Vested (221,606 ) (14,999 ) 74.63 Forfeited (35,838 ) (1,879 ) 93.56 Non-vested at March 31, 2020 575,830 30,894 $ 98.07 Restricted shares granted are valued based on the closing stock price at the grant date. The value of restricted shares and units that vested during fiscal 2020 was $17,657 . As of March 31, 2020 , there was a total of $42,056 in unrecognized compensation cost related to non-vested share-based compensation granted under our share-based compensation plans. We expect to recognize the cost over a weighted average period of 2.1 years.</t>
  </si>
  <si>
    <t>Financial and Other Guarantees</t>
  </si>
  <si>
    <t>Product Warranty Disclosure [Text Block]</t>
  </si>
  <si>
    <t>15. 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periods presented are as follows: Years Ended March 31, 2020 2019 2018 Balance, Beginning of Year $ 7,194 $ 6,872 $ 6,861 Warranties issued during the period 12,311 11,177 12,305 Settlements made during the period (12,124 ) (10,855 ) (12,294 ) Balance, End of Year $ 7,381 $ 7,194 $ 6,872</t>
  </si>
  <si>
    <t>Forward and Swap Contracts</t>
  </si>
  <si>
    <t>Derivative Instruments and Hedging Activities Disclosure [Text Block]</t>
  </si>
  <si>
    <t>16. 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March 31, 2020 , we held a foreign currency forward contract to buy 6.0 million Canadian dollars. At March 31, 2020 , we held commodity swap contracts to buy 715.2 thousand pounds of nickel. Asset Derivatives Liability Derivatives Fair Value at Fair Value at Fair Value at Fair Value at Balance Sheet Location March 31, 2020 March 31, 2019 March 31, 2020 March 31, 2019 Prepaid &amp; Other $ 124 $ 552 $ — $ — Accrued expenses and other $ — $ — $ 912 $ 278 The following table presents the impact of derivative instruments and their location within the Consolidated Statements of Income: Location of (loss) gain recognized in income Amount of (loss) gain recognized in income Years Ended March 31, 2020 2019 2018 Foreign currency forward contracts Selling, general and administrative $ 798 $ 235 $ (1,357 ) Commodity swap contracts Cost of revenues $ (660 ) $ 434 $ 373 Additionally, we hold our debt in multiple currencies to fund our operations and investments in certain subsidiaries. We designate portions of non-functional currency denominated intercompany loans as hedges of portions of net investments in foreign operations. Net debt designated as non-derivative net investment hedging instruments totaled $45,765 at March 31, 2020</t>
  </si>
  <si>
    <t>Fair Value Measurements</t>
  </si>
  <si>
    <t>Fair Value Disclosures [Text Block]</t>
  </si>
  <si>
    <t>17. 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March 31, 2020 and March 31, 2019 : Fair Value Measurements At March 31, Carrying Value Quoted Prices in Active Markets for Identical Assets Significant Other Observable Inputs Significant Unobservable Inputs Level 1 Level 2 Level 3 2020 2019 2020 2019 2020 2019 2020 2019 Assets: Cash and cash equivalents $ 319,581 $ 220,633 $ 319,581 $ 220,633 $ — $ — $ — $ — Forward and swap contracts (1) 124 552 — — 124 552 — — Equity investments (2) 9,624 13,873 9,624 13,873 — — — — Other investments 2,507 2,545 2,507 2,545 — — — — Liabilities: Forward and swap contracts (1) $ 912 $ 278 $ — $ — $ 912 $ 278 $ — $ — Deferred compensation plans (2) 1,475 1,564 1,475 1,564 — — — — Long term debt (3) 1,150,521 1,183,227 — — 1,143,978 1,200,558 — — Contingent consideration obligations (4) 15,988 5,950 — — — — 15,988 5,95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Beginning in fiscal 2019, changes in the fair value of these investments are recorded in the "Interest income and miscellaneous expense line" of the Consolidated Statement of Income. During fiscal 2020 and fiscal 2019 we recorded losses of $3,579 and $2,731 , respectively, related to these investments. (3) We estimate the fair value of our long-term debt using discounted cash flow analyses, based on our current incremental borrowing rates for similar types of borrowing arrangement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re summarized as follows: Contingent Consideration Balance at March 31, 2018 $ 8,068 Payments (691 ) Reductions and adjustments (1,466 ) Foreign currency translation adjustments 39 Balance at March 31, 2019 $ 5,950 Additions 9,907 Foreign currency translation adjustments 131 Balance at March 31, 2020 $ 15,988 Additions and payments of contingent consideration obligations during fiscal year 2020 and 2019 were primarily related to our fiscal year 2020 and 2019 acquisitions. Refer to Note 18</t>
  </si>
  <si>
    <t>Reclassifications out of AOCI (Notes)</t>
  </si>
  <si>
    <t>Reclassifications out of AOCI Equity [Abstract]</t>
  </si>
  <si>
    <t>Reclassifications Out of AOCI [Text Block]</t>
  </si>
  <si>
    <t>19. RECLASSIFICATIONS OUT OF ACCUMULATED OTHER COMPREHENSIVE INCOME (LOSS) Amounts in Accumulated Other Comprehensive Income (Loss) are presented net of the related tax. Foreign Currency Translation is not adjusted for income taxes. Accumulated other comprehensive income (loss) shown in our Consolidated Statements of Shareholders' Equity and changes in our balances, net of tax, for the years ended March 31, 2020 , 2019 and 2018 were as follows: Gain (Loss) on Available for Sale Securities (1) (4) Defined Benefit Plans (2) Foreign Currency Translation (3) Total Accumulated Other Comprehensive Income (Loss) 2020 2019 2018 2020 2019 2018 2020 2019 2018 2020 2019 2018 Beginning Balance $ — $ 1,970 $ 178 $ (4,204 ) $ (6,742 ) $ (2,355 ) $ (155,574 ) $ 16,457 $ (238,525 ) $ (159,778 ) $ 11,685 $ (240,702 ) Other Comprehensive Income (Loss) before reclassifications — — 1,703 1,505 3,920 (2,291 ) (73,076 ) (172,031 ) 254,982 (71,571 ) (168,111 ) 254,394 Reclassified from Accumulated Other Comprehensive Income (Loss) — — 89 (4,114 ) (1,382 ) (2,096 ) — — — (4,114 ) (1,382 ) (2,007 ) Net current-period Other Comprehensive Income (Loss) — — 1,792 (2,609 ) 2,538 (4,387 ) (73,076 ) (172,031 ) 254,982 (75,685 ) (169,493 ) 252,387 Cumulative adjustment to Retained Earnings (4) $ — $ (1,970 ) $ — $ — $ — $ — $ — $ — $ — $ — $ (1,970 ) $ — Ending Balance $ — $ — $ 1,970 $ (6,813 ) $ (4,204 ) $ (6,742 ) $ (228,650 ) $ (155,574 ) $ 16,457 $ (235,463 ) $ (159,778 ) $ 11,685 (1) Realized gain (loss) on available for sale securities is reported in the Interest income and miscellaneous expense line of the Consolidated Statements of Income for fiscal 2018. (2) Amortization (gain) of defined benefit plan items are reported in the Interest income and miscellaneous expense line of our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4)</t>
  </si>
  <si>
    <t>Reclassification out of Accumulated Other Comprehensive Income [Table Text Block]</t>
  </si>
  <si>
    <t>Amounts in Accumulated Other Comprehensive Income (Loss) are presented net of the related tax. Foreign Currency Translation is not adjusted for income taxes. Accumulated other comprehensive income (loss) shown in our Consolidated Statements of Shareholders' Equity and changes in our balances, net of tax, for the years ended March 31, 2020 , 2019 and 2018 were as follows: Gain (Loss) on Available for Sale Securities (1) (4) Defined Benefit Plans (2) Foreign Currency Translation (3) Total Accumulated Other Comprehensive Income (Loss) 2020 2019 2018 2020 2019 2018 2020 2019 2018 2020 2019 2018 Beginning Balance $ — $ 1,970 $ 178 $ (4,204 ) $ (6,742 ) $ (2,355 ) $ (155,574 ) $ 16,457 $ (238,525 ) $ (159,778 ) $ 11,685 $ (240,702 ) Other Comprehensive Income (Loss) before reclassifications — — 1,703 1,505 3,920 (2,291 ) (73,076 ) (172,031 ) 254,982 (71,571 ) (168,111 ) 254,394 Reclassified from Accumulated Other Comprehensive Income (Loss) — — 89 (4,114 ) (1,382 ) (2,096 ) — — — (4,114 ) (1,382 ) (2,007 ) Net current-period Other Comprehensive Income (Loss) — — 1,792 (2,609 ) 2,538 (4,387 ) (73,076 ) (172,031 ) 254,982 (75,685 ) (169,493 ) 252,387 Cumulative adjustment to Retained Earnings (4) $ — $ (1,970 ) $ — $ — $ — $ — $ — $ — $ — $ — $ (1,970 ) $ — Ending Balance $ — $ — $ 1,970 $ (6,813 ) $ (4,204 ) $ (6,742 ) $ (228,650 ) $ (155,574 ) $ 16,457 $ (235,463 ) $ (159,778 ) $ 11,685 (1) Realized gain (loss) on available for sale securities is reported in the Interest income and miscellaneous expense line of the Consolidated Statements of Income for fiscal 2018. (2) Amortization (gain) of defined benefit plan items are reported in the Interest income and miscellaneous expense line of our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4)</t>
  </si>
  <si>
    <t>Quarterly Results (Unaudited)</t>
  </si>
  <si>
    <t>Quarterly Financial Information Disclosure [Abstract]</t>
  </si>
  <si>
    <t>Quarterly Financial Information [Text Block]</t>
  </si>
  <si>
    <t>20. QUARTERLY RESULTS (UNAUDITED) Quarters Ended March 31, December 31, September 30, June 30, Fiscal 2020 Revenues: Product $ 393,592 $ 363,795 $ 337,666 $ 307,735 Service 429,399 410,466 399,174 389,068 Total Revenues 822,991 774,261 736,840 696,803 Cost of Revenues: Product 210,538 195,105 183,600 160,959 Service 248,393 247,803 234,573 230,001 Total Cost of Revenues 458,931 442,908 418,173 390,960 Gross Profit 364,060 331,353 318,667 305,843 Percentage of Revenues 44.2 % 42.8 % 43.2 % 43.9 % Restructuring Expenses 6 (448 ) (274 ) 1,389 Net Income Attributable to Shareholders $ 123,316 $ 104,930 $ 94,769 $ 84,590 Basic Income Per Ordinary Share Attributable to Shareholders: Net income $ 1.45 $ 1.24 $ 1.12 $ 1.00 Diluted Income Per Ordinary Share Attributable to Shareholders: Net income $ 1.44 $ 1.23 $ 1.11 $ 0.99 Fiscal 2019 Revenues: Product $ 374,937 $ 327,639 $ 314,659 $ 278,790 Service 393,276 368,599 364,302 359,968 Total Revenues 768,213 696,238 678,961 638,758 Cost of Revenues: Product 201,357 182,229 172,107 146,602 Service 232,140 227,012 222,190 223,106 Total Cost of Revenues 433,497 409,241 394,297 369,708 Gross Profit 334,716 286,997 284,664 269,050 Percentage of Revenues 43.6 % 41.2 % 41.9 % 42.1 % Restructuring Expenses 4,840 26,147 — — Net Income Attributable to Shareholders $ 108,745 $ 47,858 $ 77,457 $ 69,991 Basic Income Per Ordinary Share Attributable to Shareholders: Net income $ 1.29 $ 0.57 $ 0.92 $ 0.83 Diluted Income Per Ordinary Share Attributable to Shareholders: Net income $ 1.27 $ 0.56 $ 0.91 $ 0.82</t>
  </si>
  <si>
    <t>Subsequent Events (Notes)</t>
  </si>
  <si>
    <t>Subsequent Event [Line Items]</t>
  </si>
  <si>
    <t>Subsequent Events [Text Block]</t>
  </si>
  <si>
    <t xml:space="preserve">21. SUBSEQUENT EVENTS </t>
  </si>
  <si>
    <t>Nature of Operations and Summary of Significant Accounting Policies (Policies)</t>
  </si>
  <si>
    <t>Revenue from Contract with Customer [Policy Text Block]</t>
  </si>
  <si>
    <t>Revenue Recognition and Associated Liabilities. We adopted Accounting Standards Update ("ASU") 2014-09 “Revenue from Contracts with Customers” and the subsequently issued amendments on April 1, 2018 using the modified retrospective approach to contracts that were not completed as of April 1, 2018. Under this standard, certain capital equipment contracts are comprised of a single performance obligation, resulting in the deferral of the corresponding capital equipment revenue and cost of revenues until installation is complete. Previously, these capital equipment revenues and cost of revenues were recognized based upon shipping terms. We recorded a cumulative effect adjustment in the beginning of fiscal 2019 to Retained earnings of $5,637 , based on the terms and conditions for certain open capital equipment contracts as of March 31, 2018.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March 31, 2020 , assets related to costs to fulfill a contract were not material to our Consolidated Financial Statements. Refer to Note 11 , titled "Business Segment Information" for disaggregation of revenue. Product Revenue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ertain capital equipment products is deferred until installation is complete as the capital equipment and installation are highly integrated and form a single performance obligation. Service Revenue Within our Healthcare Products and Life Sciences segments, service revenues consist of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We also offer preventive maintenance and separately priced extended warranty agreements to our Customers, which require us to maintain and repair our products over the duration of the contract. Generally, these contract terms are cancelable without penalty and range from one to five years. Amounts received under these Customer contracts are initially recorded as a service liability and are recognized as service revenue ratably over the contract term using a time-based input measure. Within our Healthcare Specialty Services segment, revenues relate primarily to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fiscal 2020, we recognized revenue of $48,602 that was included in our contract liability balance at the beginning of the period. During fiscal 2019, we recognized revenue of $30,169 that was included in our contract liability balance at the beginning of the period. Refer to Note 7 , titled "Additional Consolidated Balance Sheet Information" for Deferred revenue balances. Service Liabilities Payments received in advance of performance for cancelable preventative maintenance and separately priced extended warranty contracts are recorded as service liabilities. Service liabilities are recognized as revenue as performance is rendered under the contract. Prior to the adoption of Accounting Standards Codification ("ASC") 606, these amounts were included in Deferred revenues. Refer to Note 7 ,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March 31, 2020 , the transaction price allocated to remaining performance obligations was approximately $940,000 . We expect to recognize approximately 49% of the transaction price within one year and approximately 45% beyond one year. The remainder has yet to be scheduled for delivery.</t>
  </si>
  <si>
    <t>Consolidation, Policy</t>
  </si>
  <si>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si>
  <si>
    <t>Use of Estimates, Policy</t>
  </si>
  <si>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t>
  </si>
  <si>
    <t>Cash and Cash Equivalents, Policy</t>
  </si>
  <si>
    <t>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20 2019 2018 Cash paid during the year for: Interest $ 38,021 $ 44,118 $ 48,663 Income taxes 92,462 64,668 85,629 Cash received during the year for income tax refunds 4,378 2,189 7,747</t>
  </si>
  <si>
    <t>Trade and Other Accounts Receivable, Policy</t>
  </si>
  <si>
    <t>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t>
  </si>
  <si>
    <t>Inventory, Policy</t>
  </si>
  <si>
    <t>Inventories, net.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25.3% and 25.2% of total inventories at March 31, 2020 and 2019 , respectively. Inventory costs include material, labor, and overhead. If we had used only the FIFO method of inventory costing, inventories would have been $16,937 and $16,757 higher than those reported at March 31, 2020 and 2019 , respectively.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si>
  <si>
    <t>Property, Plant and Equipment, Policy</t>
  </si>
  <si>
    <t>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t>
  </si>
  <si>
    <t>Goodwill and Intangible Assets, Policy</t>
  </si>
  <si>
    <t>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Management's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 place participants. Identifiable Intangible Assets. Our identifiable intangible assets include product technology rights, trademarks, licenses, and Customer and vendor relationships. We record these assets at cost, or when acquired as part of a business acquisition, at estimated fair value. We generally amortize identifiable intangible assets over periods ranging from 5 to 20</t>
  </si>
  <si>
    <t>Investment, Policy</t>
  </si>
  <si>
    <t>Investments. Investments in marketable securities are stated at fair value and are included in "Other assets" on the Consolidated Balance Sheets. Following the fiscal 2019 adoption of ASU 2016-01, "Financial Instruments - Overall - Recognition and Measurement of Financial Assets and Liabilities, changes in the fair value of these investments are recorded in the "Interest income and miscellaneous expense line" of the Consolidated Statement of Income.</t>
  </si>
  <si>
    <t>Impairment or Disposal of Long-Lived Assets, Policy</t>
  </si>
  <si>
    <t>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t>
  </si>
  <si>
    <t>Asset Retirement Obligation [Policy Text Block]</t>
  </si>
  <si>
    <t>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o our consolidated financial statements titled, “Property, Plant and Equipment.”</t>
  </si>
  <si>
    <t>Business Combinations Policy</t>
  </si>
  <si>
    <t>Acquisitions of Business. Assets acquired and liabilities assumed in a business combination are accounted for at fair value on the date of acquisition. Costs related to the acquisition are expensed as incurred.</t>
  </si>
  <si>
    <t>Liability Reserve Estimate, Policy</t>
  </si>
  <si>
    <t>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t>
  </si>
  <si>
    <t>Pension and Other Postretirement Plans, Policy</t>
  </si>
  <si>
    <t>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o our consolidated financial statements titled, “Benefit Plans.”</t>
  </si>
  <si>
    <t>Fair Value of Financial Instruments, Policy</t>
  </si>
  <si>
    <t>Fair Value of Financial Instruments. Except for long-term debt, our financial instruments are highly liquid or have short-term maturities. We provide additional information about the fair value of our financial instruments in Note 17 titled, “Fair Value Measurements.”</t>
  </si>
  <si>
    <t>Foreign Currency Transactions and Translations Policy</t>
  </si>
  <si>
    <t>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 of Income, except for certain inter-company balances designated as long-term in nature.</t>
  </si>
  <si>
    <t>Derivatives, Policy</t>
  </si>
  <si>
    <t>Forward and Swap Contracts. We enter into foreign currency forward contracts to hedge assets and liabilities denominated in foreign currencies, including inter-company transactions.We may also enter into commodity swap contracts to hedge price changes in nickel that impact raw materials included in our cost of revenues. We do not use derivative financial instruments for speculative purposes. These contracts are marked to market, with gains and losses recognized within “Selling, general, and administrative expenses” or "Cost of revenues" in the accompanying Consolidated Statements of Income.</t>
  </si>
  <si>
    <t>Standard Product Warranty, Policy</t>
  </si>
  <si>
    <t>Warranty. Warranties are provided on the sale of certain of our products and services and an accrual for estimated future claims is recorded at the time revenue is recognized. We estimate warranty expense based primarily on historical warranty claim experience.</t>
  </si>
  <si>
    <t>Shipping and Handling Cost, Policy</t>
  </si>
  <si>
    <t>Shipping and Handling. We record shipping and handling costs in costs of revenues. Shipping and handling costs charged to Customers are recorded as revenues in the period the product revenues are recognized.</t>
  </si>
  <si>
    <t>Advertising Costs, Policy</t>
  </si>
  <si>
    <t>Advertising Expenses. Costs incurred for communicating, advertising and promoting our products are generally expensed when incurred as a component of Selling, General and Administrative Expense. We incurred $12,652 , $10,691 , and $10,886 of advertising costs during the years ended March 31, 2020 , 2019 , and 2018, respectively.</t>
  </si>
  <si>
    <t>Research and Development Expense, Policy</t>
  </si>
  <si>
    <t>Research and Development. We incur research and development costs associated with commercial products and expense these costs as incurred. If a Customer reimburses us for research and development costs, the costs are charged to the related contracts as costs of revenues.</t>
  </si>
  <si>
    <t>Income Tax, Policy</t>
  </si>
  <si>
    <t>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o our consolidated financial statements titled, “Income Taxes.”</t>
  </si>
  <si>
    <t>Share-based Compensation, Option and Incentive Plans Policy</t>
  </si>
  <si>
    <t xml:space="preserve">Share-Based Compensation. We describe share-based compensation in Note 14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t>
  </si>
  <si>
    <t>Costs Associated with Exit or Disposal Activities or Restructurings, Policy</t>
  </si>
  <si>
    <t>Restructuring.</t>
  </si>
  <si>
    <t>New Accounting Pronouncements, Policy [Policy Text Block]</t>
  </si>
  <si>
    <t>Recently Issued Accounting Standards Impacting the Company are presented in the following table: Standard Date of Issuance Description Date of Adoption Effect on the financial statements or other significant matters Standards that have recently been adopted ASU 2016-02, "Leases" (Topic 842) February 2016 The standard requires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First Quarter Fiscal 2020 We adopted this standard, and related amendments, effective April 1, 2019 using the modified retrospective transition method and have not restated prior periods. We elected to use the package of practical expedients permitted under the transition guidance, which allows the carry forward of historical lease classification of existing leases. We also elected the practical expedient related to land easements, allowing us to carry forward our accounting treatment for land easements on existing or expired agreements. We made an accounting policy election to not recognize lease assets or liabilities for leases with a term of 12 months or less and elected to not separate non-lease components from lease components to which they relate for all asset classes. We recorded lease right-of-use assets and lease liabilities for operating leases totaling $120,562. The adoption of the standard did not have a material impact to the Consolidated Statements of Income or Cash Flows. Additional information is disclosed in Note 10 under the heading "Leases". ASU 2017-12 "Targeted Improvements to Accounting for Hedging Activities" (Topic 815) August 2017 The standard provides targeted improvements to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standard is effective for fiscal years, and interim periods within those years, beginning after December 15, 2018. Early adoption is permitted in any interim period after issuance of the standard. First Quarter Fiscal 2020 We adopted this standard effective April 1, 2019 with no material impact to our Consolidated Balance Sheets. The impact to our Consolidated Statements of Income will depend on the value of future hedging activities. ASU 2018-02 "Income Statement - Reporting Comprehensive Income" (Topic 220) February 2018 The standard allows a reclassification from accumulated other comprehensive income to retained earnings for stranded tax effects resulting from the Tax Cuts and Jobs Act ("TCJA") and requires certain disclosures about stranded tax effects. The underlying guidance requiring that the effect of a change in tax laws or rates be included in income from continuing operations is not affected. This standard is effective for fiscal years beginning after December 15, 2018 and interim periods within those years. Early adoption is permitted. First Quarter Fiscal 2020 We have elected not to reclassify the income tax effects of the TCJA from Accumulated Other Comprehensive Income ("AOCI") to retained earnings. Our policy is to release income tax effects from AOCI when individual units of account are sold or terminated. Standards that have not yet been adopted ASU 2016-13, "Measurement of Credit Losses on Financial Instruments" June 2016 The standard requires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is effective for annual periods beginning after December 15, 2019. Early adoption is permitted. N/A We do not expect this standard to have a material impact on our consolidated financial statements. ASU 2018-13 "Fair Value Measurement (Topic 820) Disclosure Framework- Changes to Disclosure Requirements for Fair Value Measurement” August 2018 The standard modifies the disclosure requirements by adding, removing, and modifying certain required disclosures for fair value measurements for assets and liabilities disclosed within the fair value hierarchy. The standard is effective for fiscal years, and interim periods within those fiscal years, beginning after December 15, 2019 and early adoption is permitted. N/A We do not expect this standard to have a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s the disclosure requirements by adding, removing, and modifying certain required disclosures for employers that sponsor defined benefit pension or other post-retirement benefit plans. The standard also clarifies disclosure requirements for defined benefit pension plans relating to the projected benefit obligation and accumulated benefit obligation. The standard is effective for fiscal years ending after December 15, 2019 and early adoption is permitted. N/A We do not expect this standard to have a material impact on our consolidated financial statements as it modifies disclosure requirements only. ASU 2018-15 "Intangibles- Goodwill and Other- Internal Use Software (Subtopic 350-40): Customer’s Accounting for Implementation Costs Incurred in a Cloud Computing Arrangement that is a Service Contract" August 2018 The standard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and early adoption is permitted. N/A We do not expect this standard to have a material impact on our consolidated financial statements. ASU 2019-12 "Income Taxes (Topic 740)" December 2019 The standard provides final guidance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guidance simplifies accounting for franchise taxes and enacted changes in tax laws or rates and clarifies the accounting for transactions that result in a step-up in the tax basis of goodwill. The standard is effective for fiscal years ending after December 15, 2020 and early adoption is permitted. N/A We are in the process of evaluating the impact that the standard will have on our consolidated financial statements.</t>
  </si>
  <si>
    <t>Contingencies Lease Policy (Policies)</t>
  </si>
  <si>
    <t>Property, Plant and Equipment [Abstract]</t>
  </si>
  <si>
    <t>Lessee, Leases [Policy Text Block]</t>
  </si>
  <si>
    <t>Leases 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March 31, 2020 and for the twelve 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t>
  </si>
  <si>
    <t>Schedule of Rent Expense [Table Text Block]</t>
  </si>
  <si>
    <t>The components of operating lease expense are as follows: Year Ended March 31, 2020 Fixed operating lease expense $ 28,252 Variable operating lease expense 5,449 Total operating lease expense $ 33,701</t>
  </si>
  <si>
    <t>Nature of Operations and Summary of Significant Accounting Policies (Tables)</t>
  </si>
  <si>
    <t>Impact of ASC 2014-09 Adoption [Table Text Block]</t>
  </si>
  <si>
    <t>Cash Flow, Supplemental Disclosures</t>
  </si>
  <si>
    <t>Information supplementing our Consolidated Statements of Cash Flows is as follows: Years Ended March 31, 2020 2019 2018 Cash paid during the year for: Interest $ 38,021 $ 44,118 $ 48,663 Income taxes 92,462 64,668 85,629 Cash received during the year for income tax refunds 4,378 2,189 7,747</t>
  </si>
  <si>
    <t>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20 Information related to the major categories of our depreciable assets is as follows: March 31, 2020 2019 Land and land improvements (1) $ 65,994 $ 63,522 Buildings and leasehold improvements 531,267 480,359 Machinery and equipment 682,488 656,956 Information systems 181,112 169,711 Radioisotope 508,593 483,080 Construction in progress (1) 159,731 133,689 Total property, plant, and equipment 2,129,185 1,987,317 Less: accumulated depreciation and depletion (1,017,330 ) (955,735 ) Property, plant, and equipment, net $ 1,111,855 $ 1,031,582 (1) Land is not depreciated. Construction in progress is not depreciated until placed in service.</t>
  </si>
  <si>
    <t>Restructuring (Tables)</t>
  </si>
  <si>
    <t>Restructuring and Related Costs [Table Text Block]</t>
  </si>
  <si>
    <t>The following table summarizes our total pre-tax restructuring expenses for fiscal 2020 and 2019: Fiscal 2019 Restructuring Plan Year Ended March 31, 2020 Year Ended March 31, 2019 Severance and other compensation related costs $ 1,554 $ 5,651 Accelerated depreciation and amortization — 16,194 (Gain) on disposal of asset (1,164 ) — Asset impairment — 4,312 Lease termination costs and other 283 4,830 Product rationalization (1) 2,470 9,721 Total restructuring expenses $ 3,143 $ 40,708 (1) Recorded in cost of revenues on the Consolidated Statements of Income.</t>
  </si>
  <si>
    <t>Schedule of Restructuring Reserve by Type of Cost [Table Text Block]</t>
  </si>
  <si>
    <t xml:space="preserve">Fiscal 2019 Restructuring Plan March 31, Provisions Payments /Impairments (1) March 31, Severance and termination benefits $ 4,102 $ 1,554 $ (4,659 ) $ 997 Lease termination obligations and other 2,029 283 (2,292 ) 20 Total $ 6,131 $ 1,837 $ (6,951 ) $ 1,017 (1) Certain amounts reported include the impact of foreign currency movements relative to the U.S. dollar. Fiscal 2019 Restructuring Plan March 31, Provisions Payments /Impairments (1) March 31, Severance and termination benefits $ — $ 5,651 $ (1,549 ) $ 4,102 Lease termination obligations and other — 4,830 (2,801 ) 2,029 Total $ — — $ 10,481 — $ (4,350 ) — $ 6,131 </t>
  </si>
  <si>
    <t>Business Acquisitions and Divestitures Business Acquisitions and Divestitures (Tables)</t>
  </si>
  <si>
    <t>Schedule of Business Acquisitions, by Acquisition [Table Text Block]</t>
  </si>
  <si>
    <t>The table below summarizes the allocation of the purchase price to the net assets acquired based on fair values at the acquisition dates for our fiscal 2020, 2019 and 2018 acquisitions. Fiscal Year 2020 Fiscal Year 2019 Fiscal Year 2018 (dollars in thousands) All Acquisitions (1) All Acquisitions All Acquisitions Cash $ 8,811 $ — $ 235 Accounts receivable 10,331 750 1,464 Inventory 8,999 51 2,289 Property, plant and equipment 9,241 2,004 3,381 Lease right-of-use assets, net 4,462 — — Other assets 1,133 479 126 Intangible assets 36,500 4,070 17,404 Goodwill 74,531 6,614 32,384 Total Assets 154,008 13,968 57,283 Current liabilities (20,659 ) (146 ) (2,077 ) Non-current liabilities (4,000 ) (509 ) (2,679 ) Total Liabilities (24,659 ) (655 ) (4,756 ) Net Assets $ 129,349 $ 13,313 $ 52,527</t>
  </si>
  <si>
    <t>Goodwill and Intangible Assets (Tables)</t>
  </si>
  <si>
    <t>Summary of Finite-Lived and Indefinite-Lived Intangible Assets [Table Text Block]</t>
  </si>
  <si>
    <t>Information regarding our intangible assets is as follows: 2020 2019 March 31, Gross Carrying Amount Accumulated Amortization Gross Carrying Amount Accumulated Amortization Customer relationships $ 614,162 $ 227,581 $ 623,774 $ 189,752 Non-compete agreements 4,646 4,012 4,693 3,945 Patents and technology 259,101 145,457 226,520 126,149 Trademarks and tradenames 62,543 39,942 63,570 38,850 Supplier relationships 54,800 12,787 54,800 10,047 Total $ 995,252 $ 429,779 $ 973,357 $ 368,743</t>
  </si>
  <si>
    <t>Schedule of Goodwill [Table Text Block]</t>
  </si>
  <si>
    <t>Changes to the carrying amount of goodwill for the years ended March 31, 2020 and 2019 were as follows: Healthcare Products Segment Healthcare Specialty Services Segment Life Sciences Segment Applied Sterilization Technologies Segment Total Balance at March 31, 2018 404,674 388,025 148,816 1,492,269 2,433,784 Goodwill acquired or allocated (1,202 ) (907 ) — 5,341 3,232 Foreign currency translation adjustments (6,188 ) (12,208 ) (1,021 ) (94,671 ) (114,088 ) Balance at March 31, 2019 $ 397,284 $ 374,910 $ 147,795 $ 1,402,939 $ 2,322,928 Goodwill acquired or allocated 65,222 1,364 — 7,945 74,531 Divestitures — (199 ) — — (199 ) Foreign currency translation adjustments (3,499 ) (7,816 ) 762 (30,622 ) (41,175 ) Balance at March 31, 2020 $ 459,007 $ 368,259 $ 148,557 $ 1,380,262 $ 2,356,085</t>
  </si>
  <si>
    <t>Schedule of Expected Amortization Expense</t>
  </si>
  <si>
    <t>Based upon the current amount of intangible assets subject to amortization, the amortization expense for each of the five succeeding fiscal years is estimated to be as follows: 2021 2022 2023 2024 2025 Estimated amortization expense $ 71,049 $ 68,393 $ 62,808 $ 56,549 $ 54,772</t>
  </si>
  <si>
    <t>Inventories, Net (Tables)</t>
  </si>
  <si>
    <t>Schedule of Inventory, Current</t>
  </si>
  <si>
    <t>Inventories, net consisted of the following: March 31, 2020 2019 Raw materials $ 94,321 $ 83,009 Work in process 35,643 30,694 Finished goods 151,381 131,051 LIFO reserve (16,937 ) (16,757 ) Reserve for excess and obsolete inventory (16,149 ) (19,754 ) Inventories, net $ 248,259 $ 208,243</t>
  </si>
  <si>
    <t>Property, Plant and Equipment (Tables)</t>
  </si>
  <si>
    <t>Schedule of Change in Asset Retirement Obligation [Table Text Block]</t>
  </si>
  <si>
    <t>The following table summarizes the activity in the liability for asset retirement obligations. Asset Retirement Obligations Balance at March 31, 2018 $ 11,639 Liabilities incurred during the period 1,033 Accretion expense and change in estimate 385 Foreign currency and other (671 ) Balance at March 31, 2019 $ 12,386 Liabilities incurred during the period 94 Liabilities settled during the period (168 ) Accretion expense and change in estimate 453 Foreign currency and other (251 ) Balance at March 31, 2020 $ 12,514</t>
  </si>
  <si>
    <t>Debt (Tables)</t>
  </si>
  <si>
    <t>Senior Notes in Private Placement [Table Text Block]</t>
  </si>
  <si>
    <t xml:space="preserve"> Applicable Note Purchase Agreement Maturity Date U.S. Dollar Value at March 31, 2020 U.S. Dollar Value at March 31, 2019 $35,000 Senior notes at 6.43% 2008 Private Placement August 2020 35,000 35,000 $91,000 Senior notes at 3.20% 2012 Private Placement December 2022 91,000 91,000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66,342 67,352 $45,000 Senior notes at 4.03% 2017 Private Placement February 2029 45,000 45,000 €20,000 Senior notes at 2.04% 2017 Private Placement February 2029 22,114 22,450 £45,000 Senior notes at 3.04% 2017 Private Placement February 2029 55,767 58,702 €19,000 Senior notes at 2.30% 2017 Private Placement February 2032 21,008 21,328 £30,000 Senior notes at 3.17% 2017 Private Placement February 2032 37,178 39,135 Total Senior Notes $ 878,409 $ 884,967</t>
  </si>
  <si>
    <t>Schedule of Maturities of Long-term Debt [Table Text Block]</t>
  </si>
  <si>
    <t>The combined annual aggregate amount of maturities of our outstanding debt by fiscal year is as follows: 2021 (1) $ 35,000 2022 — 2023 366,449 2024 — 2025 and thereafter 752,409 Total $ 1,153,858 (1) This amount represents a senior note that matures in August 2020. In accordance with ASU 470-10-45, we have presented the note as a long-term liability based on our intention to refinance the note on a long-term basis under our credit facility</t>
  </si>
  <si>
    <t>Schedule of Debt</t>
  </si>
  <si>
    <t>Indebtedness as of March 31, 2020 and 2019 was as follows: 2020 2019 Credit Agreement $ 275,449 $ 301,846 Private Placement 878,409 884,967 Deferred financing fees (3,337 ) (3,619 ) Other — 33 Total long term debt $ 1,150,521 $ 1,183,227</t>
  </si>
  <si>
    <t>Additional Consolidated Balance Sheets Information (Tables)</t>
  </si>
  <si>
    <t>Schedule of Accrued Liabilities</t>
  </si>
  <si>
    <t>Additional information related to our Consolidated Balance Sheet is as follows: March 31, 2020 2019 Accrued payroll and other related liabilities: Compensation and related items $ 42,205 $ 37,251 Accrued vacation/paid time off 9,917 10,191 Accrued bonuses 53,041 40,194 Accrued employee commissions 19,298 17,854 Other post-retirement benefits obligations-current portion 1,488 1,633 Other employee benefit plans' obligations-current portion 2,312 1,935 Total accrued payroll and other related liabilities $ 128,261 $ 109,058 Accrued expenses and other: Deferred revenues $ 53,299 $ 55,333 Service liabilities 47,505 42,101 Self-insured and related risk reserves-current portion 7,342 6,537 Accrued dealer commissions 15,827 15,283 Accrued warranty 7,381 7,194 Asset retirement obligation-current portion 2,671 2,656 Other 58,158 58,661 Total accrued expenses and other $ 192,183 $ 187,765 Other liabilities: Self-insured risk reserves-long-term portion $ 17,452 $ 14,445 Other post-retirement benefits obligations-long-term portion 9,880 10,918 Defined benefit pension plans obligations-long-term portion 10,987 16,168 Other employee benefit plans obligations-long-term portion 2,333 4,711 Accrued long-term income taxes 11,959 13,515 Asset retirement obligation-long-term portion 9,843 9,730 Contingent consideration obligations- long term portion 15,358 5,950 Other 12,534 12,375 Total other liabilities $ 90,346 $ 87,812</t>
  </si>
  <si>
    <t>Income Tax Expense (Tables)</t>
  </si>
  <si>
    <t>Schedule of Deferred Tax Assets and Liabilities</t>
  </si>
  <si>
    <t>The significant components of the deferred tax assets and liabilities recorded in our accompanying balance sheets at March 31, 2020 and 2019 were as follows: March 31, 2020 2019 Deferred Tax Assets: Post-retirement benefit accrual $ 2,871 $ 3,142 Compensation 12,560 14,275 Net operating loss carryforwards 16,149 19,195 Accrued expenses 5,490 4,858 Insurance 3,620 3,187 Deferred income 11,316 7,509 Bad debt 1,820 1,386 Pension 2,273 3,364 Operating leases (1) 28,945 — Other 6,024 7,707 Deferred Tax Assets 91,068 64,623 Less: Valuation allowance 13,891 13,478 Total Deferred Tax Assets 77,177 51,145 Deferred Tax Liabilities: Depreciation and depletion 68,179 61,060 Operating leases (1) 29,268 — Intangibles 129,951 128,479 Other 2,078 2,197 Total Deferred Tax Liabilities 229,476 191,736 Net Deferred Tax Assets (Liabilities) $ (152,299 ) $ (140,591 )</t>
  </si>
  <si>
    <t>Schedule of Income before Income Tax, Domestic and Foreign</t>
  </si>
  <si>
    <t>Income from continuing operations before income taxes was as follows: Years Ended March 31, 2020 2019 2018 United States operations $ 325,522 $ 235,405 $ 203,872 Ireland operations 29,543 13,693 11,837 Other locations operations 143,616 120,372 139,273 $ 498,681 $ 369,470 $ 354,982</t>
  </si>
  <si>
    <t>Schedule of Components of Income Tax Expense (Benefit)</t>
  </si>
  <si>
    <t>The components of the provision for income taxes related to income from continuing operations consisted of the following: Years Ended March 31, 2020 2019 2018 Current: United States federal $ 42,032 $ 29,943 $ 47,728 United States state and local 9,971 12,484 7,727 Ireland 5,036 2,627 2,596 Other locations 24,600 26,824 26,742 81,639 71,878 84,793 Deferred: United States federal 10,073 5,775 (15,728 ) United States state and local 2,363 2,836 2,656 Ireland (899 ) (546 ) (280 ) Other locations (2,300 ) (15,549 ) (8,081 ) 9,237 (7,484 ) (21,433 ) Total Provision for Income Taxes $ 90,876 $ 64,394 $ 63,360</t>
  </si>
  <si>
    <t>provision for taxes rate reconciliation</t>
  </si>
  <si>
    <t>The total provision for income taxes can be reconciled to the tax computed at the Ireland statutory tax rate for 2020 and 2019, and the United Kingdom statutory rate for 2018 as follows: Years Ended March 31, 2020 2019 2018 National statutory tax rate 12.5 % 12.5 % 19.0 % Increase (decrease) in accruals for uncertain tax positions (0.3 )% — % 0.1 % U.S. state and local taxes, net of federal income tax benefit 2.0 % 3.1 % 2.3 % Increase in valuation allowances 0.5 % 0.4 % 0.1 % U.S. research and development credit (0.5 )% (0.6 )% (0.5 )% U.S. foreign income tax credit (0.6 )% (0.2 )% (0.2 )% Difference in non-Ireland tax rates 6.9 % 4.5 % — % Difference in non-United Kingdom tax rates — % — % 4.1 % U.S. manufacturing deduction — % — % (0.8 )% Excess tax benefit for equity compensation (2.8 )% (2.2 )% (1.8 )% Tax rate changes on deferred tax assets and liabilities 0.1 % (0.6 )% (10.3 )% U.S. transition tax on foreign earnings — % (0.3 )% 4.9 % U.S. tax reform impact, GILTI and FDII 0.1 % 0.3 % — % Acquisitions and divestitures — % — % 0.5 % Capitalized acquisition, redomiciliation costs 0.1 % 0.5 % — % All other, net 0.2 % — % 0.4 % Total Provision for Income Taxes 18.2 % 17.4 % 17.8 %</t>
  </si>
  <si>
    <t>Summary of Positions for which Significant Change in Unrecognized Tax Benefits is Reasonably Possible</t>
  </si>
  <si>
    <t>A reconciliation of the beginning and ending balances of the total amounts of unrecognized tax benefits is as follows: 2020 2019 Unrecognized Tax Benefits Balance at April 1 $ 2,314 $ 2,500 Increases for tax provisions of current year 176 178 Decreases for tax provisions of prior year (1,570 ) (186 ) Other, including currency translation (45 ) (178 ) Unrecognized Tax Benefits Balance at March 31 $ 875 $ 2,314</t>
  </si>
  <si>
    <t>Benefit Plans (Tables)</t>
  </si>
  <si>
    <t>Schedule of Expected Benefit Payments</t>
  </si>
  <si>
    <t>Based upon the actuarial assumptions utilized to develop our benefit obligations at March 31, 2020 , the following benefit payments are expected to be made to plan participants: Other Defined Benefit Pension Plans Other Post-Retirement Benefits Plan 2021 $ 5,872 $ 1,510 2022 6,025 1,392 2023 6,600 1,252 2024 6,336 1,115 2025 6,518 1,007 2026-2031 35,292 3,726</t>
  </si>
  <si>
    <t>Schedule of Amounts Recognized in Other Comprehensive Income (Loss)</t>
  </si>
  <si>
    <t>During fiscal 2021, we will amortize the following pre-tax amounts from accumulated other comprehensive income: Defined Benefit Pension Plans Other Post-Retirement Benefits Plan Actuarial loss $ 20 $ 482 Prior Service Cost 69 (3,263 )</t>
  </si>
  <si>
    <t>Amounts recognized in the consolidated balance sheets consist of the following: Other Defined Benefit Pension Plans Other Post-Retirement Benefits Plan 2020 2019 2020 2019 Current liabilities $ — $ — $ (1,488 ) $ (1,633 ) Noncurrent liabilities (10,987 ) (16,168 ) (9,880 ) (10,918 ) $ (10,987 ) $ (16,168 ) $ (11,368 ) $ (12,551 )</t>
  </si>
  <si>
    <t>Schedule of Accumulated and Projected Benefit Obligations</t>
  </si>
  <si>
    <t>Defined benefit plans with an accumulated benefit obligation and projected benefit obligation exceeding the fair value of plan assets had the following plan assets and obligations at March 31, 2020 and 2019 : Other Defined Benefit Pension Plans 2020 2019 Aggregate fair value of plan assets $ 112,203 $ 117,504 Aggregate accumulated benefit obligations 120,084 130,669 Aggregate projected benefit obligations 123,190 132,672</t>
  </si>
  <si>
    <t>Components of Net Periodic Benefits Cost and Other Amounts Recognized in Other Comprehensive Income [Table Text Block]</t>
  </si>
  <si>
    <t>Components of the annual net periodic benefit cost of our defined benefit pension plans and our other post-retirement benefits plan were as follows: Other Defined Benefit Pension Plans Other Post-Retirement Benefits Plan 2020 2019 2018 2020 2019 2018 Service cost $ 1,380 $ 2,394 $ 2,402 $ — $ — $ — Interest cost 2,876 3,139 3,262 409 457 519 Expected return on plan assets (4,735 ) (4,930 ) (4,835 ) — — — Prior service cost recognition 69 51 — (3,263 ) (3,263 ) (3,263 ) Net amortization and deferral 9 474 126 482 552 648 Net periodic benefit (credit) cost $ (401 ) $ 1,128 $ 955 $ (2,372 ) $ (2,254 ) $ (2,096 ) Recognized in other comprehensive loss (income) before tax: Net loss (gain) occurring during year $ 890 $ (6,545 ) $ (697 ) $ (181 ) $ 106 $ 501 Amortization of prior service credit (78 ) 781 — 3,263 3,263 3,263 Amortization of net loss — (468 ) (126 ) (482 ) (552 ) (648 ) Total recognized in other comprehensive loss (income) 812 (6,232 ) (823 ) 2,600 2,817 3,116 Total recognized in total benefits cost and other comprehensive loss (income) $ 411 $ (5,104 ) $ 132 $ 228 $ 563 $ 1,020</t>
  </si>
  <si>
    <t>Schedule of Net Benefit Costs</t>
  </si>
  <si>
    <t>The following table presents significant assumptions used to determine the net periodic benefit costs for the years ended March 31: 2020 2019 2018 Discount Rate: Synergy Health plc Retirement Benefits Scheme 2.50 % 2.50 % 2.60 % Isotron BV Pension Plan 1.20 % 1.60 % 1.60 % Synergy Health Daniken AG 0.20 % 0.95 % 0.65 % Synergy Health Radeberg 1.60 % 1.60 % 1.50 % Synergy Health Allershausen 1.75 % 1.60 % 1.50 % Harwell Dosimeters Ltd Retirement Benefits Scheme 2.45 % 2.55 % 2.55 % Other post-retirement plan 3.50 % 3.50 % 3.50 % Expected Return on Plan Assets: Synergy Health plc Retirement Benefits Scheme 4.80 % 5.02 % 4.97 % Isotron BV Pension Plan 1.20 % 1.60 % 1.60 % Synergy Health Daniken AG 0.65 % 1.20 % 1.40 %</t>
  </si>
  <si>
    <t>Schedule of Assumptions Used</t>
  </si>
  <si>
    <t>The following table presents significant assumptions used to determine the projected benefit obligations at March 31: 2020 2019 Discount Rate: Synergy Health plc Retirement Benefits Scheme 2.40 % 2.50 % Isotron BV Pension Plan 1.60 % 1.20 % Synergy Health Daniken AG 0.20 % 0.85 % Synergy Health Radeberg 1.60 % 1.60 % Synergy Health Allershausen 0.50 % 1.60 % Harwell Dosimeters Ltd Retirement Benefits Scheme 2.45 % 2.35 % Other post-retirement plan 3.00 % 3.50 %</t>
  </si>
  <si>
    <t>Schedule of Health Care Cost Trend Rates</t>
  </si>
  <si>
    <t>The assumed rates of increase generally decline ratably over a five-year period from the assumed current year healthcare cost trend rate to the assumed long-term healthcare cost trend rate noted below. 2020 2019 2018 Healthcare cost trend rate – medical 6.75 % 6.75 % 7.00 % Healthcare cost trend rate – prescription drug 6.75 % 6.75 % 7.00 % Long-term healthcare cost trend rate 4.50 % 4.50 % 4.50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A one-percentage-point change in assumed healthcare cost trend rates (including medical, prescription drug, and long-term rates) would have had the following effect on our other post-retirement benefit obligation at March 31, 2020 : One-Percentage Point Increase Decrease Effect on total service and interest cost components $ — $ — Effect on other post-retirement benefit obligation 7 (6 )</t>
  </si>
  <si>
    <t>Schedule of Fair Value, Assets and Liabilities Measured on Recurring Basis</t>
  </si>
  <si>
    <t>The fair value of our pension benefits plan assets at March 31, 2020 and 2019 by asset category is as follows: Fair Value Measurements at March 31, 2020 (In thousands) Total Quoted Prices in Active Markets for Identical Assets (Level 1) Significant Other Observable Inputs (Level 2) Significant Other Unobservable Inputs (Level 3) Cash $ 302 $ 302 $ — $ — Insured annuities 14,522 — 14,522 — Insurance contracts 4,345 — — 4,345 Common and collective trusts valued at net asset value: Equity security trusts 47,187 — — — Debt security trusts 45,847 — — — Total Plan Assets $ 112,203 $ 302 $ 14,522 $ 4,345 Fair Value Measurements at March 31, 2019 (In thousands) Total Quoted Prices in Active Markets for Identical Assets (Level 1) Significant Other Observable Inputs (Level 2) Significant Other Unobservable Inputs (Level 3) Cash $ 450 $ 450 $ — $ — Insured annuities 14,720 — 14,720 — Insurance contracts 5,089 — — 5,089 Common and collective trusts valued at net asset value: Equity security trusts 73,532 — — — Debt security trusts 23,713 — — — Total Plan Assets $ 117,504 $ 450 $ 14,720 $ 5,089</t>
  </si>
  <si>
    <t>Schedule of Defined Benefit Plans Disclosures</t>
  </si>
  <si>
    <t xml:space="preserve"> Other Defined Benefit Pension Plans Other Post-Retirement Benefits Plan 2020 2019 2020 2019 Change in Benefit Obligations: Benefit Obligations at Beginning of Year $ 133,672 $ 148,848 $ 12,551 $ 14,100 Service cost 1,380 2,394 — — Prior service cost — 831 — — Interest cost 2,955 3,255 408 457 Actuarial loss (gain) (3,736 ) (4,402 ) 181 (106 ) Benefits and expenses (6,466 ) (6,150 ) (1,772 ) (1,900 ) Employee contributions 1,046 743 — — Impact of foreign currency exchange rate changes (5,661 ) (11,847 ) — — Benefit Obligations at End of Year 123,190 133,672 11,368 12,551 Change in Plan Assets: Fair Value of Plan Assets at Beginning of Year 117,504 119,441 — — Actual return on plan assets 228 6,543 — — Employer contributions 5,071 5,005 1,772 1,900 Employee contributions 1,045 742 — — Benefits and expenses paid (6,466 ) (6,150 ) (1,772 ) (1,900 ) Impact of foreign currency exchange rate changes (5,179 ) (8,077 ) — — Fair Value of Plan Assets at End of Year 112,203 117,504 — — Funded Status of the Plans $ (10,987 ) $ (16,168 ) $ (11,368 ) $ (12,551 )</t>
  </si>
  <si>
    <t>Schedule of Effect of Significant Unobservable Inputs, Changes in Plan Assets [Table Text Block]</t>
  </si>
  <si>
    <t>The fair value measurement of plan assets using significant unobservable inputs (Level 3) changed during fiscal year 2020 due to the following: Insurance contracts Balance at March 31, 2018 $ 5,484 Gains (losses) related to assets still held at year-end 29 Transfers out of Level 3 (132 ) Foreign currency (292 ) Balance at March 31, 2019 $ 5,089 Gains (losses) related to assets still held at year-end 62 Transfers out of Level 3 (664 ) Foreign currency (142 ) Balance at March 31, 2020 $ 4,345</t>
  </si>
  <si>
    <t>Contingencies lease tables (Tables)</t>
  </si>
  <si>
    <t>Leases [Abstract]</t>
  </si>
  <si>
    <t>Lessee, Operating Lease, Disclosure [Table Text Block]</t>
  </si>
  <si>
    <t>Supplemental cash flow information related to operating leases is as follows: Year Ended March 31, 2020 Cash paid for amounts included in the measurement of operating lease liabilities $ 27,613 Right-of-use assets obtained in exchange for operating lease obligations, net $ 44,636</t>
  </si>
  <si>
    <t>Lessee, Operating Lease, Liability, Maturity [Table Text Block]</t>
  </si>
  <si>
    <t>Maturities of lease liabilities at March 31, 2020 are as follows : March 31, 2021 $ 25,302 2022 21,064 2023 17,271 2024 14,045 2025 and thereafter 96,249 Total operating lease payments 173,931 Less imputed interest 40,008 Total operating lease liabilities $ 133,923 In the preceding table, the future minimum annual rentals payable under noncancelable leases denominated in foreign currencies have been calculated using March 31, 2020 foreign currency exchange rates. Supplemental information related to operating leases is as follows: March 31, 2020 Weighted-average remaining lease term of operating leases 11.5 years Weighted-average discount rate of operating leases 4.4 % Prior to the adoption of ASU 2016-02, " Leases" (Topic 842) future minimum annual rentals payable under noncancelable operating lease agreements in excess of one year as of March 31, 2019 were as follows: March 31, 2019 2020 $ 24,008 2021 18,567 2022 13,917 2023 11,929 2024 and thereafter 93,939 Total minimum lease payments $ 162,360 In the preceding table, the future minimum annual rentals payable under noncancelable leases denominated in foreign currencies have been calculated using March 31, 2019 foreign currency exchange rates.</t>
  </si>
  <si>
    <t>Business Segment Information (Tables)</t>
  </si>
  <si>
    <t>Segment Reporting Information [Line Items]</t>
  </si>
  <si>
    <t>Schedule of Segment Reporting Information, by Segment</t>
  </si>
  <si>
    <t>Years Ended March 31, 2020 2019 2018 Revenues: Healthcare Products $ 1,423,198 $ 1,338,428 $ 1,276,054 Healthcare Specialty Services 563,611 510,057 469,065 Life Sciences 416,939 378,558 361,590 Applied Sterilization Technologies 627,147 555,127 513,287 Total revenues $ 3,030,895 $ 2,782,170 $ 2,619,996 Operating income (loss): Healthcare Products 356,419 323,684 294,162 Healthcare Specialty Services 64,217 64,222 58,458 Life Sciences 144,088 132,129 123,889 Applied Sterilization Technologies 270,917 221,828 196,297 Total reportable segments 835,641 741,863 672,806 Corporate (207,015 ) (184,900 ) (162,999 ) Total operating income before adjustments $ 628,626 $ 556,963 $ 509,807 Less: Adjustments Amortization of acquired intangible assets (1) 71,675 86,878 67,793 Acquisition and integration related charges (2) 8,225 8,901 16,211 Redomiciliation and tax restructuring costs (3) 3,699 8,783 — (Gain) on fair value adjustment of acquisition related contingent consideration (1) — (842 ) (593 ) Net loss (gain) on divestiture of businesses (1) 1,770 (1,370 ) 14,547 Amortization of property "step up" to fair value (1) 2,392 2,440 1,599 Restructuring charges (4) 3,143 40,708 103 Impact of the U.S. Tax Cuts and Jobs Act (5) — — 10,264 COVID-19 incremental costs (6) 749 — — Total operating income $ 536,973 $ 411,465 $ 399,883</t>
  </si>
  <si>
    <t>Schedule of Revenue from External Customers Attributed to Foreign Countries by Geographic Area</t>
  </si>
  <si>
    <t>March 31, 2020 2019 Property, Plant, and Equipment, Net Ireland $ 47,459 $ 41,137 United States 632,333 577,113 Other locations 432,063 413,332 Property, Plant, and Equipment, Net $ 1,111,855 $ 1,031,582</t>
  </si>
  <si>
    <t>Schedule of Revenue from External Customers and Long-Lived Assets, by Geographical Areas [Table Text Block]</t>
  </si>
  <si>
    <t>Years Ended March 31, 2020 2019 2018 Revenues: Ireland $ 63,821 $ 56,784 $ 48,246 United States 2,211,722 1,976,814 1,836,414 Other locations 755,352 748,572 735,336 Total Revenues $ 3,030,895 $ 2,782,170 $ 2,619,996</t>
  </si>
  <si>
    <t>Revenue from External Customers by Products and Services [Table Text Block]</t>
  </si>
  <si>
    <t>Years Ended March 31, 2020 2019 2018 Healthcare Products: Capital equipment $ 592,436 568,811 527,402 Consumables 454,518 414,969 412,495 Service 376,244 354,648 336,157 Total Healthcare Products Revenues $ 1,423,198 $ 1,338,428 $ 1,276,054 Total Healthcare Specialty Services Revenues $ 563,611 $ 510,057 $ 469,065 Life Sciences: Capital equipment $ 112,747 102,714 100,555 Consumables 185,904 161,780 150,656 Service 118,288 114,064 110,379 Total Life Sciences Revenues $ 416,939 $ 378,558 $ 361,590 Applied Sterilization Technologies Service Revenues $ 627,147 $ 555,127 $ 513,287 Total Revenues $ 3,030,895 $ 2,782,170 $ 2,619,996</t>
  </si>
  <si>
    <t>Other Expense</t>
  </si>
  <si>
    <t>Years Ended March 31, 2020 2019 2018 Capital Expenditures Healthcare Products and Life Sciences $ 44,029 $ 49,688 $ 52,767 Healthcare Specialty Services 40,619 39,950 16,497 Applied Sterilization Technologies 129,868 100,077 96,193 Total Capital Expenditures $ 214,516 $ 189,715 $ 165,457 Depreciation, Depletion, and Amortization Healthcare Products and Life Sciences (1) (2) $ 59,150 $ 81,264 $ 52,025 Healthcare Specialty Services 33,043 33,392 29,269 Applied Sterilization Technologies (1) 105,042 111,265 97,038 Total Depreciation, Depletion, and Amortization $ 197,235 $ 225,921 $ 178,332</t>
  </si>
  <si>
    <t>Assets</t>
  </si>
  <si>
    <t>March 31, 2020 2019 Assets: Healthcare Products and Life Sciences $ 1,809,636 $ 1,611,852 Healthcare Specialty Services 895,741 805,349 Applied Sterilization Technologies 2,720,205 2,655,870 Total assets $ 5,425,582 $ 5,073,071</t>
  </si>
  <si>
    <t>Common Shares (Tables)</t>
  </si>
  <si>
    <t>Schedule of Weighted Average Number of Shares [Table Text Block]</t>
  </si>
  <si>
    <t>Years ended March 31, 2020 2019 2018 Denominator ( shares in thousands ): Weighted average shares outstanding—basic 84,778 84,577 85,028 Dilutive effect of share equivalents 863 891 685 Weighted average shares outstanding and share equivalents—diluted 85,641 85,468 85,713</t>
  </si>
  <si>
    <t>Schedule of Antidilutive Securities Excluded from Computation of Earnings Per Share [Table Text Block]</t>
  </si>
  <si>
    <t>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20 2019 2018 Number of ordinary share options ( shares in thousands ) 285 352 393</t>
  </si>
  <si>
    <t>Share-Based Compensation (Tables)</t>
  </si>
  <si>
    <t>The following weighted-average assumptions were used for options granted during fiscal 2020, fiscal 2019 and fiscal 2018: Fiscal 2020 Fiscal 2019 Fiscal 2018 Risk-free interest rate 2.26 % 2.64 % 2.01 % Expected life of options 6.2 years 6.2 years 5.7 years Expected dividend yield of stock 1.22 % 1.47 % 1.58 % Expected volatility of stock 20.27 % 19.91 % 22.08 %</t>
  </si>
  <si>
    <t>Schedule of Share-based Compensation Arrangement by Share-based Payment Award, Options, Vested and Expected to Vest, Outstanding</t>
  </si>
  <si>
    <t>A summary of share option activity is as follows: Number of Options Weighted Average Exercise Price Average Remaining Contractual Term Aggregate Intrinsic Value Outstanding at March 31, 2019 2,104,685 $ 72.82 Granted 345,138 147.22 Exercised (613,086 ) 57.29 Forfeited (40,611 ) 122.61 Outstanding at March 31, 2020 1,796,126 $ 91.29 6.8 years $ 89,800 Exercisable at March 31, 2020 922,708 $ 69.52 5.6 years $ 65,136</t>
  </si>
  <si>
    <t>Schedule of Share-based Compensation, Restricted Stock and Restricted Stock Units Activity</t>
  </si>
  <si>
    <t>A summary of the non-vested restricted share activity is presented below: Number of Restricted Shares Number of Restricted Share Units Weighted-Average Grant Date Fair Value Non-vested at March 31, 2019 676,373 33,219 $ 80.86 Granted 156,901 14,553 135.86 Vested (221,606 ) (14,999 ) 74.63 Forfeited (35,838 ) (1,879 ) 93.56 Non-vested at March 31, 2020 575,830 30,894 $ 98.07</t>
  </si>
  <si>
    <t>Financial and Other Guarantees (Tables)</t>
  </si>
  <si>
    <t>Schedule of Guarantor Obligations</t>
  </si>
  <si>
    <t>Changes in our warranty liability during the periods presented are as follows: Years Ended March 31, 2020 2019 2018 Balance, Beginning of Year $ 7,194 $ 6,872 $ 6,861 Warranties issued during the period 12,311 11,177 12,305 Settlements made during the period (12,124 ) (10,855 ) (12,294 ) Balance, End of Year $ 7,381 $ 7,194 $ 6,872</t>
  </si>
  <si>
    <t>Forward and Swap Contracts (Tables)</t>
  </si>
  <si>
    <t>Schedule of Derivative Instruments in Statement of Financial Position, Fair Value</t>
  </si>
  <si>
    <t xml:space="preserve"> Asset Derivatives Liability Derivatives Fair Value at Fair Value at Fair Value at Fair Value at Balance Sheet Location March 31, 2020 March 31, 2019 March 31, 2020 March 31, 2019 Prepaid &amp; Other $ 124 $ 552 $ — $ — Accrued expenses and other $ — $ — $ 912 $ 278</t>
  </si>
  <si>
    <t>Schedule of Derivative Instruments, Gain (Loss) in Statement of Financial Performance</t>
  </si>
  <si>
    <t>The following table presents the impact of derivative instruments and their location within the Consolidated Statements of Income: Location of (loss) gain recognized in income Amount of (loss) gain recognized in income Years Ended March 31, 2020 2019 2018 Foreign currency forward contracts Selling, general and administrative $ 798 $ 235 $ (1,357 ) Commodity swap contracts Cost of revenues $ (660 ) $ 434 $ 373</t>
  </si>
  <si>
    <t>Fair Value Measurements (Tables)</t>
  </si>
  <si>
    <t>Fair Value, Assets and Liabilities Measured on Recurring and Nonrecurring Basis [Line Items]</t>
  </si>
  <si>
    <t>Fair Value, Measurement Inputs, Disclosure [Table Text Block]</t>
  </si>
  <si>
    <t>The following table shows the fair value of our financial assets and liabilities at March 31, 2020 and March 31, 2019 : Fair Value Measurements At March 31, Carrying Value Quoted Prices in Active Markets for Identical Assets Significant Other Observable Inputs Significant Unobservable Inputs Level 1 Level 2 Level 3 2020 2019 2020 2019 2020 2019 2020 2019 Assets: Cash and cash equivalents $ 319,581 $ 220,633 $ 319,581 $ 220,633 $ — $ — $ — $ — Forward and swap contracts (1) 124 552 — — 124 552 — — Equity investments (2) 9,624 13,873 9,624 13,873 — — — — Other investments 2,507 2,545 2,507 2,545 — — — — Liabilities: Forward and swap contracts (1) $ 912 $ 278 $ — $ — $ 912 $ 278 $ — $ — Deferred compensation plans (2) 1,475 1,564 1,475 1,564 — — — — Long term debt (3) 1,150,521 1,183,227 — — 1,143,978 1,200,558 — — Contingent consideration obligations (4) 15,988 5,950 — — — — 15,988 5,95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Beginning in fiscal 2019, changes in the fair value of these investments are recorded in the "Interest income and miscellaneous expense line" of the Consolidated Statement of Income. During fiscal 2020 and fiscal 2019 we recorded losses of $3,579 and $2,731 , respectively, related to these investments. (3) We estimate the fair value of our long-term debt using discounted cash flow analyses, based on our current incremental borrowing rates for similar types of borrowing arrangement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ir Value, by Balance Sheet Grouping [Table Text Block]</t>
  </si>
  <si>
    <t>The changes in Level 3 assets and liabilities measured at fair value on a recurring basis are summarized as follows: Contingent Consideration Balance at March 31, 2018 $ 8,068 Payments (691 ) Reductions and adjustments (1,466 ) Foreign currency translation adjustments 39 Balance at March 31, 2019 $ 5,950 Additions 9,907 Foreign currency translation adjustments 131 Balance at March 31, 2020 $ 15,988</t>
  </si>
  <si>
    <t>Quarterly Results (Unaudited) (Tables)</t>
  </si>
  <si>
    <t>Effect of Fourth Quarter Events [Table Text Block]</t>
  </si>
  <si>
    <t xml:space="preserve"> Quarters Ended March 31, December 31, September 30, June 30, Fiscal 2020 Revenues: Product $ 393,592 $ 363,795 $ 337,666 $ 307,735 Service 429,399 410,466 399,174 389,068 Total Revenues 822,991 774,261 736,840 696,803 Cost of Revenues: Product 210,538 195,105 183,600 160,959 Service 248,393 247,803 234,573 230,001 Total Cost of Revenues 458,931 442,908 418,173 390,960 Gross Profit 364,060 331,353 318,667 305,843 Percentage of Revenues 44.2 % 42.8 % 43.2 % 43.9 % Restructuring Expenses 6 (448 ) (274 ) 1,389 Net Income Attributable to Shareholders $ 123,316 $ 104,930 $ 94,769 $ 84,590 Basic Income Per Ordinary Share Attributable to Shareholders: Net income $ 1.45 $ 1.24 $ 1.12 $ 1.00 Diluted Income Per Ordinary Share Attributable to Shareholders: Net income $ 1.44 $ 1.23 $ 1.11 $ 0.99 Fiscal 2019 Revenues: Product $ 374,937 $ 327,639 $ 314,659 $ 278,790 Service 393,276 368,599 364,302 359,968 Total Revenues 768,213 696,238 678,961 638,758 Cost of Revenues: Product 201,357 182,229 172,107 146,602 Service 232,140 227,012 222,190 223,106 Total Cost of Revenues 433,497 409,241 394,297 369,708 Gross Profit 334,716 286,997 284,664 269,050 Percentage of Revenues 43.6 % 41.2 % 41.9 % 42.1 % Restructuring Expenses 4,840 26,147 — — Net Income Attributable to Shareholders $ 108,745 $ 47,858 $ 77,457 $ 69,991 Basic Income Per Ordinary Share Attributable to Shareholders: Net income $ 1.29 $ 0.57 $ 0.92 $ 0.83 Diluted Income Per Ordinary Share Attributable to Shareholders: Net income $ 1.27 $ 0.56 $ 0.91 $ 0.82</t>
  </si>
  <si>
    <t>Nature of Operations and Summary of Siginificant Accounting Policies (Details) - USD ($) $ in Thousands</t>
  </si>
  <si>
    <t>3 Months Ended</t>
  </si>
  <si>
    <t>Jun. 30, 2019</t>
  </si>
  <si>
    <t>Apr. 01, 2018</t>
  </si>
  <si>
    <t>Loss Contingencies [Line Items]</t>
  </si>
  <si>
    <t>Deferred Revenue, Revenue Recognized</t>
  </si>
  <si>
    <t>Percentage of LIFO Inventory</t>
  </si>
  <si>
    <t>25.30%</t>
  </si>
  <si>
    <t>25.20%</t>
  </si>
  <si>
    <t>FIFO Inventory Amount</t>
  </si>
  <si>
    <t>Interest Costs, Capitalized During Period</t>
  </si>
  <si>
    <t>Interest Costs Incurred</t>
  </si>
  <si>
    <t>Interest Paid, Including Capitalized Interest, Operating and Investing Activities</t>
  </si>
  <si>
    <t>Income Taxes Paid, Net</t>
  </si>
  <si>
    <t>Advertising Expense</t>
  </si>
  <si>
    <t>Proceeds from Income Tax Refunds</t>
  </si>
  <si>
    <t>Revenue, Remaining Performance Obligation, Amount</t>
  </si>
  <si>
    <t>Property, Plant and Equipment, Other Types [Member]</t>
  </si>
  <si>
    <t>Property, Plant and Equipment, Useful Life</t>
  </si>
  <si>
    <t>20 years</t>
  </si>
  <si>
    <t>Minimum [Member]</t>
  </si>
  <si>
    <t>Finite-Lived Intangible Assets, Useful Life, Minimum</t>
  </si>
  <si>
    <t>5 years</t>
  </si>
  <si>
    <t>Minimum [Member] | Land Improvements [Member]</t>
  </si>
  <si>
    <t>3 years</t>
  </si>
  <si>
    <t>Minimum [Member] | Building [Member]</t>
  </si>
  <si>
    <t>2 years</t>
  </si>
  <si>
    <t>Minimum [Member] | Machinery and Equipment [Member]</t>
  </si>
  <si>
    <t>Minimum [Member] | Computer Equipment [Member]</t>
  </si>
  <si>
    <t>Maximum [Member]</t>
  </si>
  <si>
    <t>Maximum [Member] | Land Improvements [Member]</t>
  </si>
  <si>
    <t>40 years</t>
  </si>
  <si>
    <t>Maximum [Member] | Building [Member]</t>
  </si>
  <si>
    <t>50 years</t>
  </si>
  <si>
    <t>Maximum [Member] | Machinery and Equipment [Member]</t>
  </si>
  <si>
    <t>Maximum [Member] | Computer Equipment [Member]</t>
  </si>
  <si>
    <t>Assets [Member]</t>
  </si>
  <si>
    <t>Equity [Member]</t>
  </si>
  <si>
    <t>Cumulative Effect of New Accounting Principle in Period of Adoption</t>
  </si>
  <si>
    <t>Liability [Member]</t>
  </si>
  <si>
    <t>Expected recognition within the next year [Member]</t>
  </si>
  <si>
    <t>Revenue, Remaining Performance Obligation, Percentage</t>
  </si>
  <si>
    <t>49.00%</t>
  </si>
  <si>
    <t>Expected recognition beyond the next year [Member] [Member]</t>
  </si>
  <si>
    <t>45.00%</t>
  </si>
  <si>
    <t>Accounting Standards Update 2016-01 [Member]</t>
  </si>
  <si>
    <t>As a result of the adoption of ASC 2016-01 we recorded a cumulative effect adjustment to our opening fiscal 2019 retained earnings balance that increased retained earnings and decreased accumulated other comprehensive income. See Note 1 titled, "Nature of Operations and Summary of Significant Accounting Policies" for further details.</t>
  </si>
  <si>
    <t>Restructuring (Details) $ in Thousands</t>
  </si>
  <si>
    <t>Mar. 31, 2020USD ($)plan</t>
  </si>
  <si>
    <t>Mar. 31, 2019USD ($)</t>
  </si>
  <si>
    <t>Mar. 31, 2018USD ($)</t>
  </si>
  <si>
    <t>Restructuring Cost and Reserve [Line Items]</t>
  </si>
  <si>
    <t>Restructuring and Related Cost, Expected Number of Positions Eliminated | plan</t>
  </si>
  <si>
    <t>Restructuring expense incurred since Plan inception</t>
  </si>
  <si>
    <t>Restructuring Reserve</t>
  </si>
  <si>
    <t>Restructuring Reserve, Accrual Adjustment</t>
  </si>
  <si>
    <t>Payments for Restructuring</t>
  </si>
  <si>
    <t>Accelerated depreciation and amortization</t>
  </si>
  <si>
    <t>Cost of Sales [Member]</t>
  </si>
  <si>
    <t>Operating Expense [Member]</t>
  </si>
  <si>
    <t>Contract Termination [Member]</t>
  </si>
  <si>
    <t>Employee Severance [Member]</t>
  </si>
  <si>
    <t>Product Rationalization [Member]</t>
  </si>
  <si>
    <t>[2]</t>
  </si>
  <si>
    <t>Accelerated depreciation and amortization [Member]</t>
  </si>
  <si>
    <t>Asset impairment charges [Member]</t>
  </si>
  <si>
    <t>Restructuring Costs and Asset Impairment Charges</t>
  </si>
  <si>
    <t>Healthcare Products [Member]</t>
  </si>
  <si>
    <t>Healthcare Specialty Services [Member]</t>
  </si>
  <si>
    <t>Life Science Member [Member]</t>
  </si>
  <si>
    <t>Applied Sterilization Technologies [Member]</t>
  </si>
  <si>
    <t>Corporate, Non-Segment [Member]</t>
  </si>
  <si>
    <t>(1) Certain amounts reported include the impact of foreign currency movements relative to the U.S. dollar.</t>
  </si>
  <si>
    <t>Recorded in cost of revenues on the Consolidated Statements of Income.</t>
  </si>
  <si>
    <t>Business Acquisitions and Divestitures Business Acquisitions and Divestitures Narrative (Details) € in Thousands, $ in Thousands</t>
  </si>
  <si>
    <t>Mar. 31, 2020USD ($)</t>
  </si>
  <si>
    <t>Dec. 31, 2019USD ($)</t>
  </si>
  <si>
    <t>Sep. 30, 2019USD ($)</t>
  </si>
  <si>
    <t>Jun. 30, 2019USD ($)</t>
  </si>
  <si>
    <t>Dec. 31, 2018USD ($)</t>
  </si>
  <si>
    <t>Sep. 30, 2018USD ($)</t>
  </si>
  <si>
    <t>Jun. 30, 2018USD ($)</t>
  </si>
  <si>
    <t>Mar. 31, 2020EUR (€)</t>
  </si>
  <si>
    <t>Oct. 31, 2019EUR (€)</t>
  </si>
  <si>
    <t>Mar. 31, 2019EUR (€)</t>
  </si>
  <si>
    <t>Mar. 31, 2017EUR (€)</t>
  </si>
  <si>
    <t>Business Acquisition [Line Items]</t>
  </si>
  <si>
    <t>Business Combination, Contingent Consideration, Liability</t>
  </si>
  <si>
    <t>Deferred consideration business acquisition</t>
  </si>
  <si>
    <t>Amortization of Intangible Assets</t>
  </si>
  <si>
    <t>Revenues</t>
  </si>
  <si>
    <t>Business Combination, Acquisition Related Costs</t>
  </si>
  <si>
    <t>Operating Income (Loss)</t>
  </si>
  <si>
    <t>Gain (Loss) on Disposition of Business</t>
  </si>
  <si>
    <t>Interest rate on loan receivable</t>
  </si>
  <si>
    <t>4.00%</t>
  </si>
  <si>
    <t>Investment Owned, at Cost</t>
  </si>
  <si>
    <t>Line of Credit Provided to Investee</t>
  </si>
  <si>
    <t>Series of Individually Immaterial Business Acquisitions [Member]</t>
  </si>
  <si>
    <t>Approximate purchase price of entity</t>
  </si>
  <si>
    <t>HCS China Divestiture [Domain]</t>
  </si>
  <si>
    <t>Dutch Linen Loan [Domain]</t>
  </si>
  <si>
    <t>Other Loan Receivable | €</t>
  </si>
  <si>
    <t>Financing Receivable, after Allowance for Credit Loss</t>
  </si>
  <si>
    <t>Other Receivables | €</t>
  </si>
  <si>
    <t>Equity Investee Loan [Domain]</t>
  </si>
  <si>
    <t>Interest Rate First Four Years</t>
  </si>
  <si>
    <t>7 years</t>
  </si>
  <si>
    <t>Years 5-6,8% Int Rate [Member] [Member]</t>
  </si>
  <si>
    <t>8.00%</t>
  </si>
  <si>
    <t>Years 1-4, 4% Int Rate [Member]</t>
  </si>
  <si>
    <t>Years 5-15, 12% Int Rate [Member]</t>
  </si>
  <si>
    <t>12.00%</t>
  </si>
  <si>
    <t>China HCS [Member]</t>
  </si>
  <si>
    <t>HCS [Member]</t>
  </si>
  <si>
    <t>Acquisition and integration related charges include transaction costs and integration expenses associated with acquisitions.</t>
  </si>
  <si>
    <t>Business Acquisitions and Divestitures Synergy Acquisition (Details) - USD ($) $ in Thousands</t>
  </si>
  <si>
    <t>Business Acquisitions and Divestitures Business Acquisition Summary (Details) - USD ($) $ in Thousands</t>
  </si>
  <si>
    <t>9 Months Ended</t>
  </si>
  <si>
    <t>Dec. 31, 2019</t>
  </si>
  <si>
    <t>Mar. 31, 2017</t>
  </si>
  <si>
    <t>Interest Rate Period</t>
  </si>
  <si>
    <t>4 years</t>
  </si>
  <si>
    <t>15 years</t>
  </si>
  <si>
    <t>Business Combination, Recognized Identifiable Assets Acquired and Liabilities Assumed, Cash and Equivalents</t>
  </si>
  <si>
    <t>[3]</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1) Purchase price allocation is still preliminary as of March 31, 2020, as valuations have not been finalized.</t>
  </si>
  <si>
    <t>Goodwill and Intangible Assets Narrative (Details) - USD ($) $ in Thousands</t>
  </si>
  <si>
    <t>Dec. 31, 2018</t>
  </si>
  <si>
    <t>Goodwill [Line Items]</t>
  </si>
  <si>
    <t>Indefinite-lived Intangible Assets (Excluding Goodwill)</t>
  </si>
  <si>
    <t>Asset Impairment Charges</t>
  </si>
  <si>
    <t>Finite-Lived Intangible Assets, Amortization Expense</t>
  </si>
  <si>
    <t>Finite-Lived Intangible Assets, Gross</t>
  </si>
  <si>
    <t>Finite-Lived Intangible Assets, Accumulated Amortization</t>
  </si>
  <si>
    <t>goodwill acquired or allocated member</t>
  </si>
  <si>
    <t>Goodwill, Acquired During Period</t>
  </si>
  <si>
    <t>Healthcare Specialty Services [Member] | goodwill acquired or allocated member</t>
  </si>
  <si>
    <t>Life Science Member [Member] | goodwill acquired or allocated member</t>
  </si>
  <si>
    <t>Applied Sterilization Technologies [Member] | goodwill acquired or allocated member</t>
  </si>
  <si>
    <t>Healthcare Products [Member] | goodwill acquired or allocated member</t>
  </si>
  <si>
    <t>Trademarks and Trade Names [Member]</t>
  </si>
  <si>
    <t>Goodwill and Intangible Assets Goodwill Rollforward (Details) - USD ($) $ in Thousands</t>
  </si>
  <si>
    <t>Goodwill, Other Increase (Decrease)</t>
  </si>
  <si>
    <t>goodwill acquired or allocated member [Member]</t>
  </si>
  <si>
    <t>Foreign Currency Gain (Loss) [Member]</t>
  </si>
  <si>
    <t>Goodwill, Foreign Currency Translation Gain (Loss)</t>
  </si>
  <si>
    <t>Healthcare Specialty Services [Member] | goodwill acquired or allocated member [Member]</t>
  </si>
  <si>
    <t>Healthcare Specialty Services [Member] | Foreign Currency Gain (Loss) [Member]</t>
  </si>
  <si>
    <t>Life Science Member [Member] | goodwill acquired or allocated member [Member]</t>
  </si>
  <si>
    <t>Life Science Member [Member] | Foreign Currency Gain (Loss) [Member]</t>
  </si>
  <si>
    <t>Healthcare Products [Member] | goodwill acquired or allocated member [Member]</t>
  </si>
  <si>
    <t>Healthcare Products [Member] | Foreign Currency Gain (Loss) [Member]</t>
  </si>
  <si>
    <t>Applied Sterilization Technologies [Member] | goodwill acquired or allocated member [Member]</t>
  </si>
  <si>
    <t>Applied Sterilization Technologies [Member] | Foreign Currency Gain (Loss) [Member]</t>
  </si>
  <si>
    <t>Goodwill and Intangible Assets Other Intangible Assets (Details) - USD ($) $ in Thousands</t>
  </si>
  <si>
    <t>Summary of Finite-Lived and Indefinite-Lived Intangible Assets [Line Items]</t>
  </si>
  <si>
    <t>Customer Relationships [Member]</t>
  </si>
  <si>
    <t>Noncompete Agreements [Member]</t>
  </si>
  <si>
    <t>Patented Technology [Member]</t>
  </si>
  <si>
    <t>supplier relationships [Member]</t>
  </si>
  <si>
    <t>Goodwill and Intangible Assets Future Amortization of Intangible Assets (Details) $ in Thousands</t>
  </si>
  <si>
    <t>Other Intangible Asset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ventories, Net (Details) - USD ($) $ in Thousands</t>
  </si>
  <si>
    <t>Inventory, Raw Materials</t>
  </si>
  <si>
    <t>Inventory, Work in Process</t>
  </si>
  <si>
    <t>Inventory, Finished Goods</t>
  </si>
  <si>
    <t>Inventory, LIFO Reserve</t>
  </si>
  <si>
    <t>Inventory Valuation Reserves</t>
  </si>
  <si>
    <t>Property, Plant and Equipment (Details) - USD ($) $ in Thousands</t>
  </si>
  <si>
    <t>Property, Plant and Equipment [Line Items]</t>
  </si>
  <si>
    <t>Asset Retirement Obligation</t>
  </si>
  <si>
    <t>Asset Retirement Obligation, Liabilities Incurred</t>
  </si>
  <si>
    <t>Asset Retirement Obligation, Liabilities Settled</t>
  </si>
  <si>
    <t>Asset Retirement Obligation, Accretion Expense</t>
  </si>
  <si>
    <t>Asset Retirement Obligation, Foreign Currency Translation Gain (Loss)</t>
  </si>
  <si>
    <t>Land</t>
  </si>
  <si>
    <t>Buildings and Improvements, Gross</t>
  </si>
  <si>
    <t>Machinery and Equipment, Gross</t>
  </si>
  <si>
    <t>Capitalized Computer Software, Gross</t>
  </si>
  <si>
    <t>Materials, Supplies, and Other</t>
  </si>
  <si>
    <t>Construction in Progress, Gross</t>
  </si>
  <si>
    <t>Property, Plant and Equipment, Gross</t>
  </si>
  <si>
    <t>Accumulated Depreciation, Depletion and Amortization, Property, Plant, and Equipment</t>
  </si>
  <si>
    <t>Property, Plant and Equipment, Net</t>
  </si>
  <si>
    <t>Depreciation</t>
  </si>
  <si>
    <t>Operating Leases, Future Minimum Payments Due, Current</t>
  </si>
  <si>
    <t>Operating Leases, Future Minimum Payments, Due Thereafter</t>
  </si>
  <si>
    <t>Operating Leases, Future Minimum Payments Due</t>
  </si>
  <si>
    <t>Land is not depreciated. Construction in progress is not depreciated until placed in service.</t>
  </si>
  <si>
    <t>Debt (Details) € in Thousands, £ in Thousands, $ in Thousands</t>
  </si>
  <si>
    <t>Jun. 30, 2015USD ($)</t>
  </si>
  <si>
    <t>Feb. 27, 2017GBP (£)</t>
  </si>
  <si>
    <t>Feb. 27, 2017USD ($)</t>
  </si>
  <si>
    <t>Feb. 27, 2017EUR (€)</t>
  </si>
  <si>
    <t>Debt Instrument [Line Items]</t>
  </si>
  <si>
    <t>Senior Notes</t>
  </si>
  <si>
    <t>Long-term Debt, Current Maturities</t>
  </si>
  <si>
    <t>Line of Credit Facility, Maximum Borrowing Capacity</t>
  </si>
  <si>
    <t>Deferred Finance Costs, Own-share Lending Arrangement, Issuance Costs, Net</t>
  </si>
  <si>
    <t>Other Long-term Debt, Noncurrent</t>
  </si>
  <si>
    <t>Line of Credit Facility, Amount Outstanding</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10 year maturity</t>
  </si>
  <si>
    <t>Debt Instrument, Term</t>
  </si>
  <si>
    <t>10 years</t>
  </si>
  <si>
    <t>12 year maturity</t>
  </si>
  <si>
    <t>15 year maturity</t>
  </si>
  <si>
    <t>Debt Instrument, Maturity Date, Description</t>
  </si>
  <si>
    <t>P15Y</t>
  </si>
  <si>
    <t>Revolving Credit Facility [Member]</t>
  </si>
  <si>
    <t>United States of America, Dollars</t>
  </si>
  <si>
    <t>United Kingdom, Pounds</t>
  </si>
  <si>
    <t>Senior Notes | £</t>
  </si>
  <si>
    <t>Euro Member Countries, Euro</t>
  </si>
  <si>
    <t>Senior Notes | €</t>
  </si>
  <si>
    <t xml:space="preserve"> This amount represents a senior note that matures in August 2020. In accordance with ASU 470-10-45, we have presented the note as a long-term liability based on our intention to refinance the note on a long-term basis under our credit facility</t>
  </si>
  <si>
    <t>Debt 2017 Senior Notes (Details) € in Thousands, £ in Thousands</t>
  </si>
  <si>
    <t>Mar. 31, 2020GBP (£)</t>
  </si>
  <si>
    <t>STE 6.93% due 2020 Senior Notes [Member] [Domain]</t>
  </si>
  <si>
    <t>Debt Instrument, Face Amount</t>
  </si>
  <si>
    <t>Debt Instrument, Interest Rate, Stated Percentage</t>
  </si>
  <si>
    <t>6.43%</t>
  </si>
  <si>
    <t>STE 3.70% due 2030 Senior Notes [Member] [Domain]</t>
  </si>
  <si>
    <t>3.70%</t>
  </si>
  <si>
    <t>STE 3.70% due 2022 Senior Notes [Member] [Domain]</t>
  </si>
  <si>
    <t>3.20%</t>
  </si>
  <si>
    <t>STE 3.85% due 2024 Senior Notes [Member] [Domain]</t>
  </si>
  <si>
    <t>3.35%</t>
  </si>
  <si>
    <t>STE 4.05% due 2027 Senior Notes [Member] [Domain]</t>
  </si>
  <si>
    <t>3.55%</t>
  </si>
  <si>
    <t>STE 3.45% due 2025 Senior Notes [Member] [Domain] [Domain]</t>
  </si>
  <si>
    <t>3.45%</t>
  </si>
  <si>
    <t>STE 3.55% due 2027 Senior Notes [Member] [Domain]</t>
  </si>
  <si>
    <t>STE 3.70% due 2030 Senior Notes [Member] [Domain] [Domain] [Domain]</t>
  </si>
  <si>
    <t>STE 3.93% due 2027 Senior Notes [Member]</t>
  </si>
  <si>
    <t>3.93%</t>
  </si>
  <si>
    <t>STE 1.86% due 2027 Senior Notes [Member]</t>
  </si>
  <si>
    <t>1.86%</t>
  </si>
  <si>
    <t>STE 4.03% due 2029 Senior Notes [Member]</t>
  </si>
  <si>
    <t>4.03%</t>
  </si>
  <si>
    <t>STE 2.04% due 2029 Senior Notes [Member]</t>
  </si>
  <si>
    <t>2.04%</t>
  </si>
  <si>
    <t>STE 3.04% due 2029 Senior Notes [Member]</t>
  </si>
  <si>
    <t>3.04%</t>
  </si>
  <si>
    <t>STE 2.30% due 2032 Senior Notes [Member]</t>
  </si>
  <si>
    <t>2.30%</t>
  </si>
  <si>
    <t>STE 3.17% due 2032 Senior Notes [Member]</t>
  </si>
  <si>
    <t>3.17%</t>
  </si>
  <si>
    <t>Senior Notes [Member]</t>
  </si>
  <si>
    <t>Additional Consolidated Balance Sheets Information (Details) - USD ($) $ in Thousands</t>
  </si>
  <si>
    <t>Employee-related Liabilities</t>
  </si>
  <si>
    <t>Accrued Vacation</t>
  </si>
  <si>
    <t>Accrued Bonuses</t>
  </si>
  <si>
    <t>Accrued Liabilities for Commissions, Expense and Taxes</t>
  </si>
  <si>
    <t>Liability, Other Retirement Benefits</t>
  </si>
  <si>
    <t>Liability, Retirement and Postemployment Benefits</t>
  </si>
  <si>
    <t>Employee-related Liabilities, Current</t>
  </si>
  <si>
    <t>Deferred Revenue</t>
  </si>
  <si>
    <t>Service liabilities</t>
  </si>
  <si>
    <t>Self Insurance Reserve, Current</t>
  </si>
  <si>
    <t>Accrued Sales Commission</t>
  </si>
  <si>
    <t>Standard and Extended Product Warranty Accrual</t>
  </si>
  <si>
    <t>Asset Retirement Obligation, Current</t>
  </si>
  <si>
    <t>Other Accrued Liabilities</t>
  </si>
  <si>
    <t>Accrued Liabilities</t>
  </si>
  <si>
    <t>Self Insurance Reserve, Noncurrent</t>
  </si>
  <si>
    <t>Liability, Other Retirement Benefits, Noncurrent</t>
  </si>
  <si>
    <t>Liability, Defined Benefit Pension Plan, Noncurrent</t>
  </si>
  <si>
    <t>Liability, Pension and Other Postretirement and Postemployment Benefits, Noncurrent</t>
  </si>
  <si>
    <t>Accrued Income Taxes, Noncurrent</t>
  </si>
  <si>
    <t>Asset Retirement Obligations, Noncurrent</t>
  </si>
  <si>
    <t>Business Combination, Contingent Consideration, Asset, Noncurrent</t>
  </si>
  <si>
    <t>Other Liabilities</t>
  </si>
  <si>
    <t>Income Tax Expense (Details) $ / shares in Units, $ in Thousands</t>
  </si>
  <si>
    <t>Mar. 31, 2020USD ($)$ / shares</t>
  </si>
  <si>
    <t>Mar. 31, 2017USD ($)</t>
  </si>
  <si>
    <t>Operating Loss Carryforwards [Line Items]</t>
  </si>
  <si>
    <t>TCJA Effective U.S. Federal Tax Rate</t>
  </si>
  <si>
    <t>Income Tax Examination, Penalties and Interest Accrued</t>
  </si>
  <si>
    <t>Unrecognized Tax Benefits that Would Impact Effective Tax Rate</t>
  </si>
  <si>
    <t>Uncertain Tax Liability Resulting From IRS Notice</t>
  </si>
  <si>
    <t>Deferred Tax Assets, Tax Credit Carryforwards</t>
  </si>
  <si>
    <t>Deferred Tax Assets, Tax Deferred Expense, Compensation and Benefits, Postretirement Benefits</t>
  </si>
  <si>
    <t>Effective Income Tax Rate Reconciliation, at Federal Statutory Income Tax Rate</t>
  </si>
  <si>
    <t>12.50%</t>
  </si>
  <si>
    <t>19.00%</t>
  </si>
  <si>
    <t>Current Federal Tax Expense (Benefit)</t>
  </si>
  <si>
    <t>Income (Loss) from Continuing Operations before Income Taxes, Domestic</t>
  </si>
  <si>
    <t>Effective Income Tax Rate, Continuing Operations</t>
  </si>
  <si>
    <t>18.20%</t>
  </si>
  <si>
    <t>17.40%</t>
  </si>
  <si>
    <t>17.80%</t>
  </si>
  <si>
    <t>Unrecognized Tax Benefits</t>
  </si>
  <si>
    <t>Income (Loss) from Continuing Operations before Equity Method Investments, Income Taxes, Noncontrolling Interest</t>
  </si>
  <si>
    <t>Current State and Local Tax Expense (Benefit)</t>
  </si>
  <si>
    <t>Current Income Tax Expense (Benefit)</t>
  </si>
  <si>
    <t>Deferred Federal Income Tax Expense (Benefit)</t>
  </si>
  <si>
    <t>Deferred State and Local Income Tax Expense (Benefit)</t>
  </si>
  <si>
    <t>Increase (Decrease) in Deferred Income Taxes</t>
  </si>
  <si>
    <t>Effective Income Tax Rate Reconciliation, State and Local Income Taxes</t>
  </si>
  <si>
    <t>2.00%</t>
  </si>
  <si>
    <t>3.10%</t>
  </si>
  <si>
    <t>Effective Income Tax Rate Reconciliation, Change in Deferred Tax Assets Valuation Allowance, Percent</t>
  </si>
  <si>
    <t>0.50%</t>
  </si>
  <si>
    <t>0.40%</t>
  </si>
  <si>
    <t>0.10%</t>
  </si>
  <si>
    <t>Effective Tax Rate Reconciliation, Increase (decrease) in Valuation Allowances</t>
  </si>
  <si>
    <t>(0.30%)</t>
  </si>
  <si>
    <t>0.00%</t>
  </si>
  <si>
    <t>Effective Income Tax Rate Reconciliation, Tax Credit, Research, Percent</t>
  </si>
  <si>
    <t>(0.50%)</t>
  </si>
  <si>
    <t>(0.60%)</t>
  </si>
  <si>
    <t>Effective Income Tax Rate Reconciliation, Tax Credits, Foreign</t>
  </si>
  <si>
    <t>(0.20%)</t>
  </si>
  <si>
    <t>Effective Income Tax Rate Reconciliation, Foreign Income Tax Rate Differential</t>
  </si>
  <si>
    <t>6.90%</t>
  </si>
  <si>
    <t>4.50%</t>
  </si>
  <si>
    <t>Effective Tax Rate Reconciliation, UK Tax Rate Differential</t>
  </si>
  <si>
    <t>4.10%</t>
  </si>
  <si>
    <t>Effective Income Tax Rate Reconciliation, Deductions, Qualified Production Activities</t>
  </si>
  <si>
    <t>(0.80%)</t>
  </si>
  <si>
    <t>Effective Income Tax Rate Reconciliation, Tax Expense (Benefit), Share-based Payment Arrangement, Percent</t>
  </si>
  <si>
    <t>(2.80%)</t>
  </si>
  <si>
    <t>(2.20%)</t>
  </si>
  <si>
    <t>(1.80%)</t>
  </si>
  <si>
    <t>Effective Tax Reconciliation, deferred tax assets and liabilities</t>
  </si>
  <si>
    <t>(10.30%)</t>
  </si>
  <si>
    <t>Change in Effective Income Tax US Transition tax</t>
  </si>
  <si>
    <t>4.90%</t>
  </si>
  <si>
    <t>U.S. tax reform impact GILTI and FDII</t>
  </si>
  <si>
    <t>0.30%</t>
  </si>
  <si>
    <t>Effective Tax Rate Reconciliation, acquisitions and divestitures</t>
  </si>
  <si>
    <t>Capitalized Interest Costs- Effective tax rate</t>
  </si>
  <si>
    <t>Effective Income Tax Rate Reconciliation, Other Adjustments</t>
  </si>
  <si>
    <t>0.20%</t>
  </si>
  <si>
    <t>Unrecognized Tax Benefits, Increases Resulting from Current Period Tax Positions</t>
  </si>
  <si>
    <t>Unrecognized Tax Benefits, Decrease Resulting from Current Period Tax Positions</t>
  </si>
  <si>
    <t>Unrecognized Tax Benefits, Decrease Resulting from Foreign Currency Translation</t>
  </si>
  <si>
    <t>Deferred Tax Assets, Tax Deferred Expense, Compensation and Benefits</t>
  </si>
  <si>
    <t>Deferred Tax Assets, Operating Loss Carryforwards</t>
  </si>
  <si>
    <t>Deferred Tax Assets, Tax Deferred Expense, Reserves and Accruals, Accrued Liabilities</t>
  </si>
  <si>
    <t>Deferred Tax Assets, Tax Deferred Expense, Reserves and Accruals, Self Insurance</t>
  </si>
  <si>
    <t>Deferred Tax Assets, Deferred Income</t>
  </si>
  <si>
    <t>Deferred Tax Assets, Tax Deferred Expense, Reserves and Accruals, Allowance for Doubtful Accounts</t>
  </si>
  <si>
    <t>Deferred Tax Assets, Tax Deferred Expense, Compensation and Benefits, Pensions</t>
  </si>
  <si>
    <t>Deferred Tax Assets, Operating leases</t>
  </si>
  <si>
    <t>Deferred Tax Liabilities, Leasing Arrangements</t>
  </si>
  <si>
    <t>Deferred Tax Assets, Other</t>
  </si>
  <si>
    <t>Deferred Tax Assets, Gross, Current</t>
  </si>
  <si>
    <t>Deferred Tax Assets, Valuation Allowance</t>
  </si>
  <si>
    <t>Deferred Tax Assets, Net of Valuation Allowance</t>
  </si>
  <si>
    <t>Deferred Tax Liabilities, Property, Plant and Equipment</t>
  </si>
  <si>
    <t>Deferred Tax Liabilities, Goodwill and Intangible Assets, Intangible Assets</t>
  </si>
  <si>
    <t>Deferred Tax and Other Liabilities, Noncurrent</t>
  </si>
  <si>
    <t>Deferred tax liabilities, net of deferred tax assets</t>
  </si>
  <si>
    <t>Deferred Tax Liabilities</t>
  </si>
  <si>
    <t>Deferred Tax Assets, Operating Loss Carryforwards, Foreign</t>
  </si>
  <si>
    <t>Deferred Tax Assets, Operating Loss Carryforwards, State and Local</t>
  </si>
  <si>
    <t>Valuation Allowance, Deferred Tax Asset, Change in Amount</t>
  </si>
  <si>
    <t>Undistributed Earnings of Foreign Subsidiaries</t>
  </si>
  <si>
    <t>Costa Rica Exempt thorugh 2025 and partially exempt through 2029 [Member]</t>
  </si>
  <si>
    <t>Income Tax Holiday, Aggregate Dollar Amount</t>
  </si>
  <si>
    <t>Income Tax Holiday, Income Tax Benefits Per Share | $ / shares</t>
  </si>
  <si>
    <t>UNITED STATES</t>
  </si>
  <si>
    <t>Income (Loss) from Continuing Operations before Income Taxes, Foreign</t>
  </si>
  <si>
    <t>Current Foreign Tax Expense (Benefit)</t>
  </si>
  <si>
    <t>Deferred Foreign Income Tax Expense (Benefit)</t>
  </si>
  <si>
    <t>Other Foreign Entities [Member]</t>
  </si>
  <si>
    <t>Tax Cuts and Jobs Act, Incomplete Accounting, Provisional Income Tax Expense (Benefit)</t>
  </si>
  <si>
    <t>Benefit Plans (Change in benefit obligations funded status) (Details) - USD ($) $ in Thousands</t>
  </si>
  <si>
    <t>Defined Benefit Plan Disclosure [Line Items]</t>
  </si>
  <si>
    <t>Defined Benefit Plan, Plan Assets, Foreign Currency Translation Gain (Loss)</t>
  </si>
  <si>
    <t>Defined benefit plan repayment of obligation [Member]</t>
  </si>
  <si>
    <t>Defined Benefit Plan, Expected Future Benefit Payment, Next Twelve Months</t>
  </si>
  <si>
    <t>Other Postretirement Benefit Plans, Defined Benefit</t>
  </si>
  <si>
    <t>Defined Benefit Plan, Benefit Obligation</t>
  </si>
  <si>
    <t>Defined Benefit Plan, Service Cost</t>
  </si>
  <si>
    <t>Defined Benefit Plan, Amortization of Prior Service Cost (Credit)</t>
  </si>
  <si>
    <t>Defined benefit plan, change in benefit obligation, interest cost</t>
  </si>
  <si>
    <t>Defined Benefit Plan, Actuarial Net (Gains) Losses</t>
  </si>
  <si>
    <t>Defined Benefit Plan, Benefit Obligation, Benefits Paid</t>
  </si>
  <si>
    <t>Defined Benefit Plan, Benefit Obligation, Contributions by Plan Participant</t>
  </si>
  <si>
    <t>Defined Benefit Plan, Benefits Paid (Deprecated 2017-01-31)</t>
  </si>
  <si>
    <t>Defined Benefit Plan, Plan Assets, Contributions by Plan Participant</t>
  </si>
  <si>
    <t>Defined Benefit Plan, Plan Assets, Amount</t>
  </si>
  <si>
    <t>Defined Benefit Plan, Plan Assets, Increase (Decrease) for Actual Return (Loss)</t>
  </si>
  <si>
    <t>Defined Benefit Plan, Plan Assets, Contributions by Employer</t>
  </si>
  <si>
    <t>Defined Benefit Plan, Funded (Unfunded) Status of Plan</t>
  </si>
  <si>
    <t>Defined Benefit Plan, Benefit Obligation, Foreign Currency Translation Gain (Loss)</t>
  </si>
  <si>
    <t>Other Defined Benefit Pension Plans [Member]</t>
  </si>
  <si>
    <t>Benefit Plans (Amounts recognized in balance sheets) (Details) - USD ($) $ in Thousands</t>
  </si>
  <si>
    <t>Liability, Defined Benefit Plan, Current</t>
  </si>
  <si>
    <t>Liability, Defined Benefit Plan, Noncurrent</t>
  </si>
  <si>
    <t>Liability, Defined Benefit Pension Plan</t>
  </si>
  <si>
    <t>Benefit Plans (Amortize pre-tax amount AOCI) (Details) $ in Thousands</t>
  </si>
  <si>
    <t>Other Comprehensive Income (Loss), Defined Benefit Plan, Gain (Loss) Arising During Period, before Tax</t>
  </si>
  <si>
    <t>Defined Benefit Plan, Accumulated Other Comprehensive (Income) Loss, before Tax</t>
  </si>
  <si>
    <t>Other Pension Plans, Defined Benefit [Member]</t>
  </si>
  <si>
    <t>Benefit Plans (Accumulated benefit obligation exceeding the fair value of plan assets) (Details) - USD ($) $ in Thousands</t>
  </si>
  <si>
    <t>Sep. 30, 2008</t>
  </si>
  <si>
    <t>Defined Benefit Plan, Accumulated Benefit Obligation</t>
  </si>
  <si>
    <t>defined benefit plans, aggregate projected benefit obligation</t>
  </si>
  <si>
    <t>Benefit Plans (Projected benefit obligation exceeding the fair value of plan assets) (Details) - USD ($) $ in Thousands</t>
  </si>
  <si>
    <t>Defined Benefit Plan, Interest Cost</t>
  </si>
  <si>
    <t>Defined Benefit Plan, Plan Assets, Benefits Paid</t>
  </si>
  <si>
    <t>Benefit Plans (Components of the annual net periodic benefit cost) (Details) - USD ($) $ in Thousands</t>
  </si>
  <si>
    <t>Defined Benefit Plan, Benefit Obligation, Actuarial Gain (Loss)</t>
  </si>
  <si>
    <t>Defined Benefit Plan, Expected Return (Loss) on Plan Assets</t>
  </si>
  <si>
    <t>Defined Benefit Plan, Net Periodic Benefit Cost (Credit)</t>
  </si>
  <si>
    <t>Defined Benefit Plan, Net Periodic Benefit Cost (Credit), Gain (Loss) Due to Settlement and Curtailment</t>
  </si>
  <si>
    <t>Defined Benefit Plan, Amortization of Net Prior Service Cost (Credit)</t>
  </si>
  <si>
    <t>Defined Benefit Plan, Amortization of Net Gains (Losses)</t>
  </si>
  <si>
    <t>Other Comprehensive Income (Loss), Pension and Other Postretirement Benefit Plans, Adjustment, before Tax</t>
  </si>
  <si>
    <t>Defined Benefit Plan, Amounts Recognized in Other Comprehensive Income (Loss), Net Gain (Loss), before Tax</t>
  </si>
  <si>
    <t>Amortization of prior service cost next fiscal year</t>
  </si>
  <si>
    <t>Other Pension Plan [Member]</t>
  </si>
  <si>
    <t>Benefit Plans (Assumptions used in calculating benefit obligations and net periodic benefit cost) (Details)</t>
  </si>
  <si>
    <t>Synergy Health PLC Plan [Member]</t>
  </si>
  <si>
    <t>Defined Benefit Plan, Assumptions Used Calculating Benefit Obligation, Discount Rate</t>
  </si>
  <si>
    <t>2.40%</t>
  </si>
  <si>
    <t>2.50%</t>
  </si>
  <si>
    <t>Defined Benefit Plan, Assumptions Used Calculating Net Periodic Benefit Cost, Expected Long-term Rate of Return on Plan Assets</t>
  </si>
  <si>
    <t>4.80%</t>
  </si>
  <si>
    <t>5.02%</t>
  </si>
  <si>
    <t>4.97%</t>
  </si>
  <si>
    <t>Isotron [Member]</t>
  </si>
  <si>
    <t>1.60%</t>
  </si>
  <si>
    <t>1.20%</t>
  </si>
  <si>
    <t>Daniken [Member]</t>
  </si>
  <si>
    <t>0.85%</t>
  </si>
  <si>
    <t>0.65%</t>
  </si>
  <si>
    <t>1.40%</t>
  </si>
  <si>
    <t>Radeberg [Member]</t>
  </si>
  <si>
    <t>Allershausen [Member]</t>
  </si>
  <si>
    <t>Harwell Dosimeters [Member]</t>
  </si>
  <si>
    <t>2.45%</t>
  </si>
  <si>
    <t>2.35%</t>
  </si>
  <si>
    <t>3.00%</t>
  </si>
  <si>
    <t>3.50%</t>
  </si>
  <si>
    <t>Benefit Plans (Significant assumptions used to determine the net periodic benefit costs) (Details) - USD ($) $ in Thousands</t>
  </si>
  <si>
    <t>Defined Benefit Plan, Assumptions Used Calculating Net Periodic Benefit Cost, Discount Rate</t>
  </si>
  <si>
    <t>2.60%</t>
  </si>
  <si>
    <t>0.95%</t>
  </si>
  <si>
    <t>1.50%</t>
  </si>
  <si>
    <t>1.75%</t>
  </si>
  <si>
    <t>2.55%</t>
  </si>
  <si>
    <t>Other Post-Retirement Benefit Plans, Net</t>
  </si>
  <si>
    <t>Benefit Plans (Assumed long-term healthcare cost trend rate) (Details)</t>
  </si>
  <si>
    <t>Postemployment Benefits [Abstract]</t>
  </si>
  <si>
    <t>Healthcare cost trend rate medical</t>
  </si>
  <si>
    <t>6.75%</t>
  </si>
  <si>
    <t>7.00%</t>
  </si>
  <si>
    <t>Healthcare prescription drug</t>
  </si>
  <si>
    <t>Defined Benefit Plan, Ultimate Health Care Cost Trend Rate</t>
  </si>
  <si>
    <t>Benefit Plans (Effect of one-percentage-point change in assumed health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Benefit Plans (Targeted asset allocation of plan assets and the actual allocation of plan assets) (Details)</t>
  </si>
  <si>
    <t>Equity Securities</t>
  </si>
  <si>
    <t>Defined Benefit Plan, Plan Assets, Target Allocation, Percentage</t>
  </si>
  <si>
    <t>75.00%</t>
  </si>
  <si>
    <t>Debt Securities</t>
  </si>
  <si>
    <t>25.00%</t>
  </si>
  <si>
    <t>Benefit Plans (Fair value of our pension benefits plan assets) (Details) - USD ($) $ in Thousands</t>
  </si>
  <si>
    <t>Other Investments</t>
  </si>
  <si>
    <t>Fair Value, Inputs, Level 1</t>
  </si>
  <si>
    <t>Cash and Cash Equivalents, Fair Value Disclosure</t>
  </si>
  <si>
    <t>Fair Value, Inputs, Level 2</t>
  </si>
  <si>
    <t>Fair Value, Inputs, Level 3</t>
  </si>
  <si>
    <t>Insurance Contract</t>
  </si>
  <si>
    <t>Equity Securities, FV-NI</t>
  </si>
  <si>
    <t>Debt Securities, Trading</t>
  </si>
  <si>
    <t>Other Defined Benefit Pension Plans [Member] | Fair Value, Inputs, Level 1</t>
  </si>
  <si>
    <t>Other Defined Benefit Pension Plans [Member] | Fair Value, Inputs, Level 2</t>
  </si>
  <si>
    <t>Other Defined Benefit Pension Plans [Member] | Fair Value, Inputs, Level 3</t>
  </si>
  <si>
    <t>Benefit Plans (Expected payments to be made to plan participants) (Details) - USD ($) $ in Thousands</t>
  </si>
  <si>
    <t>Defined Benefit Plan, Gross Prescription Drug Subsidy Receipts Received (Deprecated 2017-01-31)</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Benefit Plans (Details Textual) - USD ($) $ in Thousands</t>
  </si>
  <si>
    <t>Defined Contribution Plan, Employer Discretionary Contribution Amount</t>
  </si>
  <si>
    <t>Defined Contribution Plan, Fair Value of Plan Assets</t>
  </si>
  <si>
    <t>STERIS Corporation shares held in defined contribution plan</t>
  </si>
  <si>
    <t>Fair value of STERIS Corporatio stock held in defined contribution plan</t>
  </si>
  <si>
    <t>Defined Contribution Plan, Dividends Paid</t>
  </si>
  <si>
    <t>Deferred Compensation Plan Assets</t>
  </si>
  <si>
    <t>Equity Securities [Member]</t>
  </si>
  <si>
    <t>Benefit Plans Benefit Plans (Rollforward of Level 3 assets) (Details) - USD ($) $ in Thousands</t>
  </si>
  <si>
    <t>Defined Benefit Plan, Plan Assets Level 3 Reconciliation, Period Increase (Decrease)</t>
  </si>
  <si>
    <t>Fair Value, Inputs, Level 3 [Member]</t>
  </si>
  <si>
    <t>Defined Benefit Plan, Plan Assets Level 3 Reconciliation, Increase (Decrease) for Assets Transferred into (out of) Level 3</t>
  </si>
  <si>
    <t>Contingencies (Details) - USD ($) $ in Thousands</t>
  </si>
  <si>
    <t>Operating Lease, Weighted Average Remaining Lease Term</t>
  </si>
  <si>
    <t>11 years 6 months</t>
  </si>
  <si>
    <t>Operating Lease, Payments</t>
  </si>
  <si>
    <t>Fixed Operating Lease Expense</t>
  </si>
  <si>
    <t>Operating Leases, Future Minimum Payments Due, Next Twelve Months</t>
  </si>
  <si>
    <t>Commitments and Contingencies</t>
  </si>
  <si>
    <t>Letters of credit as security for self insurance risk and retention policies</t>
  </si>
  <si>
    <t>Purchase Commitment, Remaining Minimum Amount Committed</t>
  </si>
  <si>
    <t>Variable Operating Lease Expense</t>
  </si>
  <si>
    <t>Operating Lease, Expense</t>
  </si>
  <si>
    <t>Right-of-Use Asset Obtained in Exchange for Operating Lease Liability</t>
  </si>
  <si>
    <t>Lessee, Operating Lease, Liability, Payments, Due Year Two</t>
  </si>
  <si>
    <t>Lessee, Operating Lease, Liability, Payments, Due Year Three</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Weighted Average Discount Rate, Percent</t>
  </si>
  <si>
    <t>4.40%</t>
  </si>
  <si>
    <t>Operating Lease, Liability</t>
  </si>
  <si>
    <t>Operating Leases, Future Minimum Payments Receivable, in Two Years</t>
  </si>
  <si>
    <t>Operating Leases, Future Minimum Payments Receivable, in Three Years</t>
  </si>
  <si>
    <t>Operating Leases, Future Minimum Payments Receivable, in Four Years</t>
  </si>
  <si>
    <t>Commercial commitments [Member]</t>
  </si>
  <si>
    <t>Long term Construction Contracts [Member] [Member]</t>
  </si>
  <si>
    <t>Business Segment Information (Details) - USD ($) $ in Thousands</t>
  </si>
  <si>
    <t>Sep. 30, 2018</t>
  </si>
  <si>
    <t>Jun. 30, 2018</t>
  </si>
  <si>
    <t>amortization of inventory and property step up to fair value</t>
  </si>
  <si>
    <t>amortization and impairment of acquired intangible assets</t>
  </si>
  <si>
    <t>loss (gain) on fair value contingent consideration adjustments</t>
  </si>
  <si>
    <t>Impact of TCJA on Operating Income</t>
  </si>
  <si>
    <t>COVID-19 incremental costs</t>
  </si>
  <si>
    <t>[4]</t>
  </si>
  <si>
    <t>redomiciliation costs</t>
  </si>
  <si>
    <t>[5]</t>
  </si>
  <si>
    <t>Restructuring expenses</t>
  </si>
  <si>
    <t>[6]</t>
  </si>
  <si>
    <t>Payments to Acquire Productive Assets</t>
  </si>
  <si>
    <t>Depreciation, Depletion and Amortization</t>
  </si>
  <si>
    <t>[7]</t>
  </si>
  <si>
    <t>Life Science Member [Member] | Consumable revenues [Member]</t>
  </si>
  <si>
    <t>Life Science Member [Member] | Capital equipment revenues [Member]</t>
  </si>
  <si>
    <t>Life Science Member [Member] | Service revenues [Member]</t>
  </si>
  <si>
    <t>OperatingSegmentAllExceptCorpandOther [Member]</t>
  </si>
  <si>
    <t>OperatingSegmentCorpandOther [Member]</t>
  </si>
  <si>
    <t>OperatingSegmentAll [Member]</t>
  </si>
  <si>
    <t>Healthcare and Life Sciences [Member]</t>
  </si>
  <si>
    <t>[7],[8]</t>
  </si>
  <si>
    <t>Healthcare Products [Member] | Consumable revenues [Member]</t>
  </si>
  <si>
    <t>Healthcare Products [Member] | Capital equipment revenues [Member]</t>
  </si>
  <si>
    <t>Healthcare Products [Member] | Service revenues [Member]</t>
  </si>
  <si>
    <t>IRELAND</t>
  </si>
  <si>
    <t>Other foreign locations [Member]</t>
  </si>
  <si>
    <t>Represents a one-time special employee bonus paid to most U.S. employees and associated professional fees.</t>
  </si>
  <si>
    <t xml:space="preserve">COVID-19 incremental costs includes the additional costs attributable to COVID-19 such as enhanced cleaning protocols, personal protective equipment for our employees, event cancellation fees, and payroll costs associated with our response to COVID-19, net of any government subsidies available. </t>
  </si>
  <si>
    <t>Costs incurred in connection with the Redomiciliation</t>
  </si>
  <si>
    <t>For more information regarding our restructuring activities see Note 2 titled, "Restructuring"</t>
  </si>
  <si>
    <t>The fiscal 2020 and 2019 totals include the impact of Restructuring see Note 2 titled, "Restructuring" for additional information.</t>
  </si>
  <si>
    <t>[8]</t>
  </si>
  <si>
    <t>The fiscal 2019 total includes an impairment charge see Note 3 titled, "Goodwill and Intangible Assets", for additional information.</t>
  </si>
  <si>
    <t>Common Shares (Details) - USD ($) $ / shares in Units, $ in Thousands</t>
  </si>
  <si>
    <t>May 03, 2019</t>
  </si>
  <si>
    <t>Antidilutive Securities Excluded from Computation of Earnings Per Share [Line Items]</t>
  </si>
  <si>
    <t>Ordinary shares, with $75 par value; 84,517 and 84,747 ordinary shares issued and outstanding, respectively</t>
  </si>
  <si>
    <t>Value (EUROS) Ordinary Shares Deferred</t>
  </si>
  <si>
    <t>Weighted Average Number of Shares Outstanding, Basic</t>
  </si>
  <si>
    <t>Weighted Average Number Diluted Shares Outstanding Adjustment</t>
  </si>
  <si>
    <t>Weighted Average Number of Shares Outstanding, Diluted</t>
  </si>
  <si>
    <t>Stock Options [Member]</t>
  </si>
  <si>
    <t>Antidilutive Securities Excluded from Computation of Earnings Per Share, Amount</t>
  </si>
  <si>
    <t>Repurchases of Common Shares (Details) $ / shares in Units, $ in Thousands</t>
  </si>
  <si>
    <t>Mar. 31, 2020USD ($)$ / sharesshares</t>
  </si>
  <si>
    <t>Mar. 31, 2019USD ($)$ / sharesshares</t>
  </si>
  <si>
    <t>Mar. 31, 2018USD ($)shares</t>
  </si>
  <si>
    <t>Mar. 31, 2020EUR (€)shares</t>
  </si>
  <si>
    <t>Jul. 30, 2019USD ($)</t>
  </si>
  <si>
    <t>May 07, 2019USD ($)</t>
  </si>
  <si>
    <t>May 03, 2019$ / shares</t>
  </si>
  <si>
    <t>Aug. 09, 2016USD ($)</t>
  </si>
  <si>
    <t>Debt Securities, Available-for-sale [Line Items]</t>
  </si>
  <si>
    <t>Preferred Stock, Par or Stated Value Per Share | $ / shares</t>
  </si>
  <si>
    <t>Stock Repurchase Program, Authorized Amount | $</t>
  </si>
  <si>
    <t>Stock Repurchased During Period, Shares</t>
  </si>
  <si>
    <t>Stock Repurchased and Retired During Period, Value | $</t>
  </si>
  <si>
    <t>Common Stock, Par or Stated Value Per Share | $ / shares</t>
  </si>
  <si>
    <t>Deferred Ordinary Shares</t>
  </si>
  <si>
    <t>Share-based Payment Arrangement, Shares Withheld for Tax Withholding Obligation</t>
  </si>
  <si>
    <t>Payment, Tax Withholding, Share-based Payment Arrangement | $</t>
  </si>
  <si>
    <t>Par Value (Euros) of Deferred Ordinary Shares | €</t>
  </si>
  <si>
    <t>Share-Based Compensation (Details) - USD ($) $ / shares in Units, $ in Thousands</t>
  </si>
  <si>
    <t>Share-based Compensation Arrangement by Share-based Payment Award [Line Item]</t>
  </si>
  <si>
    <t>Remaining shares available for grant</t>
  </si>
  <si>
    <t>Weighted-average assumptions used for options granted:</t>
  </si>
  <si>
    <t>Risk-free interest rate</t>
  </si>
  <si>
    <t>2.26%</t>
  </si>
  <si>
    <t>2.64%</t>
  </si>
  <si>
    <t>2.01%</t>
  </si>
  <si>
    <t>Expected life of options</t>
  </si>
  <si>
    <t>6 years 2 months 12 days</t>
  </si>
  <si>
    <t>5 years 8 months 12 days</t>
  </si>
  <si>
    <t>Exptected dividend yield of stock</t>
  </si>
  <si>
    <t>1.22%</t>
  </si>
  <si>
    <t>1.47%</t>
  </si>
  <si>
    <t>1.58%</t>
  </si>
  <si>
    <t>Expected volatility of stock</t>
  </si>
  <si>
    <t>20.27%</t>
  </si>
  <si>
    <t>19.91%</t>
  </si>
  <si>
    <t>22.08%</t>
  </si>
  <si>
    <t>Estimated forfeiture rate</t>
  </si>
  <si>
    <t>2.77%</t>
  </si>
  <si>
    <t>2.37%</t>
  </si>
  <si>
    <t>2.25%</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Outstanding, End of Period</t>
  </si>
  <si>
    <t>Weighted Average Exercise Price, Outstanding, End of Period</t>
  </si>
  <si>
    <t>Average Remaining Contractual Term, Outstanding</t>
  </si>
  <si>
    <t>6 years 9 months 18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5 years 7 months 6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Number of Restricted Shares, Non-vested at Beginning of Period</t>
  </si>
  <si>
    <t>Number of Restricted Shares, Granted</t>
  </si>
  <si>
    <t>Number of Restricted Shares, Vested</t>
  </si>
  <si>
    <t>Number of Restricted Shares, Canceled</t>
  </si>
  <si>
    <t>Number of Restricted Shares, Non-vested at End of Period</t>
  </si>
  <si>
    <t>Unrecognized compensation cost related to nonvested share-based compensation granted</t>
  </si>
  <si>
    <t>Weighted average period for recognition of unrecognized compensation cost</t>
  </si>
  <si>
    <t>2 years 1 month 6 days</t>
  </si>
  <si>
    <t>Stock Appreciation Rights (SARs)</t>
  </si>
  <si>
    <t>FairValueOfOutstandingStockAppreciationRights</t>
  </si>
  <si>
    <t>Restricted Stock</t>
  </si>
  <si>
    <t>Weighted-Average Grant Date Fair Value, Non-vested at Beginning of Period</t>
  </si>
  <si>
    <t>Weighted-Average Grant Date Fair Value, Granted</t>
  </si>
  <si>
    <t>Weighted-Average Grant Date Fair Value, Vested</t>
  </si>
  <si>
    <t>Weighted-Average Grant Date Fair Value, Canceled</t>
  </si>
  <si>
    <t>Weighted-Average Grant Date Fair Value, Non-vested at End of Period</t>
  </si>
  <si>
    <t>Fair Value, Share-based Payment Awards, Other than Options</t>
  </si>
  <si>
    <t>Financial and Other Guarantees (Details) - USD ($) $ in Thousands</t>
  </si>
  <si>
    <t>Standard and Extended Product Warranty Accrual, Increase for Warranties Issued</t>
  </si>
  <si>
    <t>Standard Product Warranty Accrual, Decrease for Payments</t>
  </si>
  <si>
    <t>Forward and Swap Contracts (Details) $ in Thousands, $ in Thousands</t>
  </si>
  <si>
    <t>Mar. 31, 2020USD ($)lb</t>
  </si>
  <si>
    <t>Mar. 31, 2020CAD ($)</t>
  </si>
  <si>
    <t>Derivative [Line Items]</t>
  </si>
  <si>
    <t>Non-derivative Net Investment Hedge</t>
  </si>
  <si>
    <t>Other Assets</t>
  </si>
  <si>
    <t>Derivative Assets</t>
  </si>
  <si>
    <t>Derivative Liabilities</t>
  </si>
  <si>
    <t>Selling, General and Administrative Expenses</t>
  </si>
  <si>
    <t>Gain (Loss) on Foreign Currency Derivatives Recorded in Earnings, Net</t>
  </si>
  <si>
    <t>Cost of Sales</t>
  </si>
  <si>
    <t>Gain (Loss) on Sale of Commodity Contracts</t>
  </si>
  <si>
    <t>Canada, Dollars</t>
  </si>
  <si>
    <t>Notional Amount of Foreign Currency Derivative Purchase Contracts (Deprecated 2013-01-31)</t>
  </si>
  <si>
    <t>212230 Copper, Nickel, Lead, and Zinc Mining [Member]</t>
  </si>
  <si>
    <t>Derivative, Nonmonetary Notional Amount, Mass | lb</t>
  </si>
  <si>
    <t>Fair Value Measurements (Details) - USD ($) $ in Thousands</t>
  </si>
  <si>
    <t>Fair Value, Balance Sheet Grouping, Financial Statement Captions [Line Items]</t>
  </si>
  <si>
    <t>Equity Securities, FV-NI, Gain (Loss)</t>
  </si>
  <si>
    <t>Business Acquisition, Contingent Consideration, at Fair Value</t>
  </si>
  <si>
    <t>Investments, Fair Value Disclosure</t>
  </si>
  <si>
    <t>Foreign Currency Contract, Asset, Fair Value Disclosure</t>
  </si>
  <si>
    <t>Foreign Currency Contracts, Liability, Fair Value Disclosure</t>
  </si>
  <si>
    <t>Long-term Debt, Fair Value</t>
  </si>
  <si>
    <t>Reductions and Payout [Member]</t>
  </si>
  <si>
    <t>Business Combination, Contingent Consideration Arrangements, Change in Amount of Contingent Consideration, Liability</t>
  </si>
  <si>
    <t>Reductions [Member]</t>
  </si>
  <si>
    <t>Additions [Member]</t>
  </si>
  <si>
    <t>Foreign Currency Gain (Loss)</t>
  </si>
  <si>
    <t>Reported Value Measurement [Member]</t>
  </si>
  <si>
    <t>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Beginning in fiscal 2019, changes in the fair value of these investments are recorded in the "Interest income and miscellaneous expense line" of the Consolidated Statement of Income</t>
  </si>
  <si>
    <t>We estimate the fair value of our long-term debt using discounted cash flow analyses, based on our current incremental borrowing rates for similar types of borrowing arrangements.</t>
  </si>
  <si>
    <t xml:space="preserve">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Accumulated Other Comprehensive Incom (Details) - USD ($) $ in Thousands</t>
  </si>
  <si>
    <t>Equity [Abstract]</t>
  </si>
  <si>
    <t>Accumulated Other Comprehensive Income (Loss), Net of Tax</t>
  </si>
  <si>
    <t>Reclassifications out of AOCI (Details) - USD ($) $ in Thousands</t>
  </si>
  <si>
    <t>Other Comprehensive Income (Loss), Available-for-sale Securities Adjustment, Net of Tax</t>
  </si>
  <si>
    <t>Reclassification from Accumulated Other Comprehensive Income, Current Period, Net of Tax</t>
  </si>
  <si>
    <t>Accumulated Net Unrealized Investment Gain (Loss) [Member]</t>
  </si>
  <si>
    <t>AOCI, Debt Securities, Available-for-sale, Adjustment, after Tax</t>
  </si>
  <si>
    <t>Accumulated Defined Benefit Plans Adjustment [Member]</t>
  </si>
  <si>
    <t>Accumulated Other Comprehensive (Income) Loss, Defined Benefit Plan, after Tax</t>
  </si>
  <si>
    <t>Accumulated Translation Adjustment [Member]</t>
  </si>
  <si>
    <t>Accumulated Other Comprehensive Income (Loss), Foreign Currency Translation Adjustment, Net of Tax</t>
  </si>
  <si>
    <t>Realized gain (loss) on available for sale securities is reported in the Interest income and miscellaneous expense line of the ConsolidatedStatements of Income for fiscal 2018</t>
  </si>
  <si>
    <t xml:space="preserve"> Amortization (gain) of defined benefit plan items are reported in the Interest income and miscellaneous expense line of our Consolidated Statements of Income.</t>
  </si>
  <si>
    <t xml:space="preserve">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t>
  </si>
  <si>
    <t>Quarterly Results (Unaudited) (Details) - USD ($) $ / shares in Units, $ in Thousands</t>
  </si>
  <si>
    <t>Effect of Fourth Quarter Events [Line Items]</t>
  </si>
  <si>
    <t>Cost of Revenue</t>
  </si>
  <si>
    <t>Gross Profit Percentage</t>
  </si>
  <si>
    <t>44.20%</t>
  </si>
  <si>
    <t>42.80%</t>
  </si>
  <si>
    <t>43.20%</t>
  </si>
  <si>
    <t>43.90%</t>
  </si>
  <si>
    <t>43.60%</t>
  </si>
  <si>
    <t>41.20%</t>
  </si>
  <si>
    <t>41.90%</t>
  </si>
  <si>
    <t>42.10%</t>
  </si>
  <si>
    <t>Earnings Per Share, Basic</t>
  </si>
  <si>
    <t>Earnings Per Share, Diluted</t>
  </si>
  <si>
    <t>Schedule II - Valuation and Qualifying Accounts (Details) - USD ($) $ in Thousands</t>
  </si>
  <si>
    <t>SEC Schedule, 12-09, Valuation and Qualifying Accounts Disclosure [Line Items]</t>
  </si>
  <si>
    <t>Accounts Receivable, Credit Loss Expense (Reversal)</t>
  </si>
  <si>
    <t>Allowance for trade accounts receivable charges to other accounts</t>
  </si>
  <si>
    <t>[1],[2]</t>
  </si>
  <si>
    <t>Allowance for trade accounts receivable deductions</t>
  </si>
  <si>
    <t>[1],[3]</t>
  </si>
  <si>
    <t>Inventory Write-down</t>
  </si>
  <si>
    <t>Foreign currency translation and other adjustments</t>
  </si>
  <si>
    <t>SEC Schedule, 12-09, Valuation Allowances and Reserves, Increase (Decrease) Adjustment</t>
  </si>
  <si>
    <t>SEC Schedule, 12-09, Valuation Allowances and Reserves, Deduction</t>
  </si>
  <si>
    <t>Liability for Claims and Claims Adjustment Expense, Property Casualty Liability</t>
  </si>
  <si>
    <t>Supplemental Information for Property, Casualty Insurance Underwriters, Paid Claims and Claims Adjustment Expense</t>
  </si>
  <si>
    <t>Incurred Claims, Property, Casualty and Liability</t>
  </si>
  <si>
    <t>SEC Schedule, 12-09, Valuation Allowance, Deferred Tax Asset [Member]</t>
  </si>
  <si>
    <t>SEC Schedule, 12-09, Valuation Allowances and Reserves, Additions, Charge to Cost and Expense</t>
  </si>
  <si>
    <t>Change in foreign currency exchange rates and acquired reserves.</t>
  </si>
  <si>
    <t>Uncollectible accounts written off, net of recoveries.</t>
  </si>
  <si>
    <t>Provision for excess and obsolete inventory, net of inventory written off.</t>
  </si>
  <si>
    <t>Subsequent Events (Details) $ / shares in Units, $ in Thousands</t>
  </si>
  <si>
    <t>Mar. 31, 2019$ / shares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34"/>
    <col customWidth="1" max="3" min="3" width="13"/>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1</v>
      </c>
    </row>
    <row r="11" spans="1:4">
      <c r="A11" s="4" t="s">
        <v>19</v>
      </c>
      <c r="B11" s="4" t="s">
        <v>20</v>
      </c>
    </row>
    <row r="12" spans="1:4">
      <c r="A12" s="4" t="s">
        <v>21</v>
      </c>
      <c r="B12" s="4" t="s">
        <v>22</v>
      </c>
    </row>
    <row r="13" spans="1:4">
      <c r="A13" s="4" t="s">
        <v>23</v>
      </c>
      <c r="B13" s="4" t="s">
        <v>24</v>
      </c>
    </row>
    <row r="14" spans="1:4">
      <c r="A14" s="4" t="s">
        <v>25</v>
      </c>
      <c r="B14" s="4" t="s">
        <v>11</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33</v>
      </c>
    </row>
    <row r="20" spans="1:4">
      <c r="A20" s="4" t="s">
        <v>35</v>
      </c>
      <c r="B20" s="4" t="s">
        <v>36</v>
      </c>
    </row>
    <row r="21" spans="1:4">
      <c r="A21" s="4" t="s">
        <v>37</v>
      </c>
      <c r="C21" s="5" t="n">
        <v>84918305</v>
      </c>
    </row>
    <row r="22" spans="1:4">
      <c r="A22" s="4" t="s">
        <v>38</v>
      </c>
      <c r="B22" s="4" t="s">
        <v>33</v>
      </c>
    </row>
    <row r="23" spans="1:4">
      <c r="A23" s="4" t="s">
        <v>39</v>
      </c>
      <c r="B23" s="4" t="s">
        <v>11</v>
      </c>
    </row>
    <row r="24" spans="1:4">
      <c r="A24" s="4" t="s">
        <v>40</v>
      </c>
      <c r="B24" s="4" t="s">
        <v>11</v>
      </c>
    </row>
    <row r="25" spans="1:4">
      <c r="A25" s="4" t="s">
        <v>41</v>
      </c>
      <c r="D25" s="6" t="n">
        <v>12164200000</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83</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34</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34</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65</v>
      </c>
      <c r="B1" s="2" t="s">
        <v>2</v>
      </c>
      <c r="C1" s="2" t="s">
        <v>66</v>
      </c>
    </row>
    <row r="2" spans="1:4">
      <c r="A2" s="3" t="s">
        <v>67</v>
      </c>
    </row>
    <row r="3" spans="1:4">
      <c r="A3" s="4" t="s">
        <v>68</v>
      </c>
      <c r="B3" s="7" t="n">
        <v>0.001</v>
      </c>
      <c r="C3" s="7" t="n">
        <v>0.001</v>
      </c>
    </row>
    <row r="4" spans="1:4">
      <c r="A4" s="4" t="s">
        <v>69</v>
      </c>
      <c r="B4" s="5" t="n">
        <v>0</v>
      </c>
      <c r="C4" s="5" t="n">
        <v>0</v>
      </c>
    </row>
    <row r="5" spans="1:4">
      <c r="A5" s="4" t="s">
        <v>70</v>
      </c>
      <c r="B5" s="5" t="n">
        <v>500000000</v>
      </c>
      <c r="C5" s="5" t="n">
        <v>500000000</v>
      </c>
    </row>
    <row r="6" spans="1:4">
      <c r="A6" s="4" t="s">
        <v>71</v>
      </c>
      <c r="B6" s="6" t="n">
        <v>12051</v>
      </c>
      <c r="C6" s="6" t="n">
        <v>9645</v>
      </c>
      <c r="D6" s="4" t="s">
        <v>72</v>
      </c>
    </row>
    <row r="7" spans="1:4">
      <c r="A7" s="4" t="s">
        <v>73</v>
      </c>
      <c r="B7" s="5" t="n">
        <v>50000000</v>
      </c>
      <c r="C7" s="5" t="n">
        <v>50000000</v>
      </c>
    </row>
    <row r="8" spans="1:4">
      <c r="A8" s="3" t="s">
        <v>74</v>
      </c>
    </row>
    <row r="9" spans="1:4">
      <c r="A9" s="4" t="s">
        <v>75</v>
      </c>
      <c r="B9" s="6" t="n">
        <v>319581</v>
      </c>
      <c r="C9" s="6" t="n">
        <v>220633</v>
      </c>
    </row>
    <row r="10" spans="1:4">
      <c r="A10" s="4" t="s">
        <v>76</v>
      </c>
      <c r="B10" s="5" t="n">
        <v>586481</v>
      </c>
      <c r="C10" s="5" t="n">
        <v>564830</v>
      </c>
    </row>
    <row r="11" spans="1:4">
      <c r="A11" s="4" t="s">
        <v>77</v>
      </c>
      <c r="B11" s="5" t="n">
        <v>248259</v>
      </c>
      <c r="C11" s="5" t="n">
        <v>208243</v>
      </c>
    </row>
    <row r="12" spans="1:4">
      <c r="A12" s="4" t="s">
        <v>78</v>
      </c>
      <c r="B12" s="5" t="n">
        <v>54430</v>
      </c>
      <c r="C12" s="5" t="n">
        <v>60029</v>
      </c>
    </row>
    <row r="13" spans="1:4">
      <c r="A13" s="4" t="s">
        <v>79</v>
      </c>
      <c r="B13" s="5" t="n">
        <v>1208751</v>
      </c>
      <c r="C13" s="5" t="n">
        <v>1053735</v>
      </c>
    </row>
    <row r="14" spans="1:4">
      <c r="A14" s="4" t="s">
        <v>80</v>
      </c>
      <c r="B14" s="5" t="n">
        <v>1111855</v>
      </c>
      <c r="C14" s="5" t="n">
        <v>1031582</v>
      </c>
    </row>
    <row r="15" spans="1:4">
      <c r="A15" s="4" t="s">
        <v>81</v>
      </c>
      <c r="B15" s="5" t="n">
        <v>131837</v>
      </c>
      <c r="C15" s="5" t="n">
        <v>0</v>
      </c>
    </row>
    <row r="16" spans="1:4">
      <c r="A16" s="4" t="s">
        <v>82</v>
      </c>
      <c r="B16" s="5" t="n">
        <v>565473</v>
      </c>
      <c r="C16" s="5" t="n">
        <v>604614</v>
      </c>
    </row>
    <row r="17" spans="1:4">
      <c r="A17" s="4" t="s">
        <v>83</v>
      </c>
      <c r="B17" s="5" t="n">
        <v>2356085</v>
      </c>
      <c r="C17" s="5" t="n">
        <v>2322928</v>
      </c>
    </row>
    <row r="18" spans="1:4">
      <c r="A18" s="4" t="s">
        <v>84</v>
      </c>
      <c r="B18" s="5" t="n">
        <v>51581</v>
      </c>
      <c r="C18" s="5" t="n">
        <v>60212</v>
      </c>
    </row>
    <row r="19" spans="1:4">
      <c r="A19" s="4" t="s">
        <v>85</v>
      </c>
      <c r="B19" s="5" t="n">
        <v>5425582</v>
      </c>
      <c r="C19" s="5" t="n">
        <v>5073071</v>
      </c>
    </row>
    <row r="20" spans="1:4">
      <c r="A20" s="3" t="s">
        <v>86</v>
      </c>
    </row>
    <row r="21" spans="1:4">
      <c r="A21" s="4" t="s">
        <v>87</v>
      </c>
      <c r="B21" s="5" t="n">
        <v>149341</v>
      </c>
      <c r="C21" s="5" t="n">
        <v>152913</v>
      </c>
    </row>
    <row r="22" spans="1:4">
      <c r="A22" s="4" t="s">
        <v>88</v>
      </c>
      <c r="B22" s="5" t="n">
        <v>14013</v>
      </c>
      <c r="C22" s="5" t="n">
        <v>15460</v>
      </c>
    </row>
    <row r="23" spans="1:4">
      <c r="A23" s="4" t="s">
        <v>89</v>
      </c>
      <c r="B23" s="5" t="n">
        <v>128261</v>
      </c>
      <c r="C23" s="5" t="n">
        <v>109058</v>
      </c>
    </row>
    <row r="24" spans="1:4">
      <c r="A24" s="4" t="s">
        <v>90</v>
      </c>
      <c r="B24" s="5" t="n">
        <v>19809</v>
      </c>
      <c r="C24" s="5" t="n">
        <v>0</v>
      </c>
    </row>
    <row r="25" spans="1:4">
      <c r="A25" s="4" t="s">
        <v>91</v>
      </c>
      <c r="B25" s="5" t="n">
        <v>192183</v>
      </c>
      <c r="C25" s="5" t="n">
        <v>187765</v>
      </c>
    </row>
    <row r="26" spans="1:4">
      <c r="A26" s="4" t="s">
        <v>92</v>
      </c>
      <c r="B26" s="5" t="n">
        <v>503607</v>
      </c>
      <c r="C26" s="5" t="n">
        <v>465196</v>
      </c>
    </row>
    <row r="27" spans="1:4">
      <c r="A27" s="4" t="s">
        <v>93</v>
      </c>
      <c r="B27" s="5" t="n">
        <v>1150521</v>
      </c>
      <c r="C27" s="5" t="n">
        <v>1183227</v>
      </c>
    </row>
    <row r="28" spans="1:4">
      <c r="A28" s="4" t="s">
        <v>94</v>
      </c>
      <c r="B28" s="5" t="n">
        <v>160270</v>
      </c>
      <c r="C28" s="5" t="n">
        <v>151038</v>
      </c>
    </row>
    <row r="29" spans="1:4">
      <c r="A29" s="4" t="s">
        <v>95</v>
      </c>
      <c r="B29" s="5" t="n">
        <v>114114</v>
      </c>
      <c r="C29" s="5" t="n">
        <v>0</v>
      </c>
    </row>
    <row r="30" spans="1:4">
      <c r="A30" s="4" t="s">
        <v>96</v>
      </c>
      <c r="B30" s="5" t="n">
        <v>90346</v>
      </c>
      <c r="C30" s="5" t="n">
        <v>87812</v>
      </c>
    </row>
    <row r="31" spans="1:4">
      <c r="A31" s="4" t="s">
        <v>97</v>
      </c>
      <c r="B31" s="5" t="n">
        <v>2018858</v>
      </c>
      <c r="C31" s="5" t="n">
        <v>1887273</v>
      </c>
    </row>
    <row r="32" spans="1:4">
      <c r="A32" s="4" t="s">
        <v>98</v>
      </c>
      <c r="B32" s="4" t="s">
        <v>99</v>
      </c>
      <c r="C32" s="4" t="s">
        <v>99</v>
      </c>
    </row>
    <row r="33" spans="1:4">
      <c r="A33" s="4" t="s">
        <v>100</v>
      </c>
      <c r="B33" s="5" t="n">
        <v>1982164</v>
      </c>
      <c r="C33" s="5" t="n">
        <v>1998564</v>
      </c>
    </row>
    <row r="34" spans="1:4">
      <c r="A34" s="4" t="s">
        <v>101</v>
      </c>
      <c r="B34" s="5" t="n">
        <v>1647175</v>
      </c>
      <c r="C34" s="5" t="n">
        <v>1339024</v>
      </c>
    </row>
    <row r="35" spans="1:4">
      <c r="A35" s="4" t="s">
        <v>102</v>
      </c>
      <c r="B35" s="5" t="n">
        <v>-235463</v>
      </c>
      <c r="C35" s="5" t="n">
        <v>-159778</v>
      </c>
    </row>
    <row r="36" spans="1:4">
      <c r="A36" s="4" t="s">
        <v>103</v>
      </c>
      <c r="B36" s="5" t="n">
        <v>3393876</v>
      </c>
      <c r="C36" s="5" t="n">
        <v>3177810</v>
      </c>
    </row>
    <row r="37" spans="1:4">
      <c r="A37" s="4" t="s">
        <v>104</v>
      </c>
      <c r="B37" s="5" t="n">
        <v>12848</v>
      </c>
      <c r="C37" s="5" t="n">
        <v>7988</v>
      </c>
    </row>
    <row r="38" spans="1:4">
      <c r="A38" s="4" t="s">
        <v>105</v>
      </c>
      <c r="B38" s="5" t="n">
        <v>3406724</v>
      </c>
      <c r="C38" s="5" t="n">
        <v>3185798</v>
      </c>
    </row>
    <row r="39" spans="1:4">
      <c r="A39" s="4" t="s">
        <v>106</v>
      </c>
      <c r="B39" s="6" t="n">
        <v>5425582</v>
      </c>
      <c r="C39" s="6" t="n">
        <v>5073071</v>
      </c>
    </row>
    <row r="40" spans="1:4"/>
    <row r="41" spans="1:4">
      <c r="A41" s="4" t="s">
        <v>72</v>
      </c>
      <c r="B41" s="4" t="s">
        <v>107</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34</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3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3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3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3"/>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73"/>
    <col customWidth="1" max="3" min="3" width="14"/>
    <col customWidth="1" max="4" min="4" width="4"/>
  </cols>
  <sheetData>
    <row r="1" spans="1:4">
      <c r="A1" s="1" t="s">
        <v>108</v>
      </c>
      <c r="B1" s="2" t="s">
        <v>2</v>
      </c>
      <c r="C1" s="2" t="s">
        <v>66</v>
      </c>
    </row>
    <row r="2" spans="1:4">
      <c r="A2" s="3" t="s">
        <v>67</v>
      </c>
    </row>
    <row r="3" spans="1:4">
      <c r="A3" s="4" t="s">
        <v>71</v>
      </c>
      <c r="B3" s="6" t="n">
        <v>12051</v>
      </c>
      <c r="C3" s="6" t="n">
        <v>9645</v>
      </c>
      <c r="D3" s="4" t="s">
        <v>72</v>
      </c>
    </row>
    <row r="4" spans="1:4">
      <c r="A4" s="4" t="s">
        <v>109</v>
      </c>
      <c r="B4" s="5" t="n">
        <v>50000000</v>
      </c>
      <c r="C4" s="5" t="n">
        <v>50000000</v>
      </c>
    </row>
    <row r="5" spans="1:4">
      <c r="A5" s="4" t="s">
        <v>69</v>
      </c>
      <c r="B5" s="5" t="n">
        <v>0</v>
      </c>
      <c r="C5" s="5" t="n">
        <v>0</v>
      </c>
    </row>
    <row r="6" spans="1:4">
      <c r="A6" s="4" t="s">
        <v>68</v>
      </c>
      <c r="B6" s="7" t="n">
        <v>0.001</v>
      </c>
      <c r="C6" s="7" t="n">
        <v>0.001</v>
      </c>
    </row>
    <row r="7" spans="1:4">
      <c r="A7" s="4" t="s">
        <v>110</v>
      </c>
      <c r="B7" s="5" t="n">
        <v>84924000</v>
      </c>
      <c r="C7" s="5" t="n">
        <v>84517000</v>
      </c>
    </row>
    <row r="8" spans="1:4">
      <c r="A8" s="4" t="s">
        <v>111</v>
      </c>
      <c r="B8" s="5" t="n">
        <v>84924000</v>
      </c>
      <c r="C8" s="5" t="n">
        <v>84517000</v>
      </c>
    </row>
    <row r="9" spans="1:4">
      <c r="A9" s="4" t="s">
        <v>112</v>
      </c>
      <c r="B9" s="7" t="n">
        <v>0.001</v>
      </c>
      <c r="C9" s="6" t="n">
        <v>75</v>
      </c>
    </row>
    <row r="10" spans="1:4"/>
    <row r="11" spans="1:4">
      <c r="A11" s="4" t="s">
        <v>72</v>
      </c>
      <c r="B11" s="4" t="s">
        <v>107</v>
      </c>
    </row>
  </sheetData>
  <mergeCells count="3">
    <mergeCell ref="C1:D1"/>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20</v>
      </c>
    </row>
    <row r="4" spans="1:2">
      <c r="A4" s="4" t="s">
        <v>345</v>
      </c>
      <c r="B4" s="4" t="s">
        <v>289</v>
      </c>
    </row>
    <row r="5" spans="1:2">
      <c r="A5" s="4" t="s">
        <v>346</v>
      </c>
      <c r="B5" s="4" t="s">
        <v>347</v>
      </c>
    </row>
    <row r="6" spans="1:2">
      <c r="A6" s="4" t="s">
        <v>236</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34</v>
      </c>
    </row>
    <row r="4" spans="1:2">
      <c r="A4" s="4" t="s">
        <v>368</v>
      </c>
      <c r="B4" s="4" t="s">
        <v>369</v>
      </c>
    </row>
    <row r="5" spans="1:2">
      <c r="A5" s="4" t="s">
        <v>236</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34</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v>
      </c>
      <c r="B1" s="2" t="s">
        <v>1</v>
      </c>
    </row>
    <row r="2" spans="1:4">
      <c r="B2" s="2" t="s">
        <v>2</v>
      </c>
      <c r="C2" s="2" t="s">
        <v>66</v>
      </c>
      <c r="D2" s="2" t="s">
        <v>114</v>
      </c>
    </row>
    <row r="3" spans="1:4">
      <c r="A3" s="3" t="s">
        <v>115</v>
      </c>
    </row>
    <row r="4" spans="1:4">
      <c r="A4" s="4" t="s">
        <v>116</v>
      </c>
      <c r="B4" s="6" t="n">
        <v>3030895</v>
      </c>
      <c r="C4" s="6" t="n">
        <v>2782170</v>
      </c>
      <c r="D4" s="6" t="n">
        <v>2619996</v>
      </c>
    </row>
    <row r="5" spans="1:4">
      <c r="A5" s="3" t="s">
        <v>117</v>
      </c>
    </row>
    <row r="6" spans="1:4">
      <c r="A6" s="4" t="s">
        <v>118</v>
      </c>
      <c r="B6" s="5" t="n">
        <v>1710972</v>
      </c>
      <c r="C6" s="5" t="n">
        <v>1606743</v>
      </c>
      <c r="D6" s="5" t="n">
        <v>1527250</v>
      </c>
    </row>
    <row r="7" spans="1:4">
      <c r="A7" s="4" t="s">
        <v>119</v>
      </c>
      <c r="B7" s="5" t="n">
        <v>1319923</v>
      </c>
      <c r="C7" s="5" t="n">
        <v>1175427</v>
      </c>
      <c r="D7" s="5" t="n">
        <v>1092746</v>
      </c>
    </row>
    <row r="8" spans="1:4">
      <c r="A8" s="3" t="s">
        <v>120</v>
      </c>
    </row>
    <row r="9" spans="1:4">
      <c r="A9" s="4" t="s">
        <v>121</v>
      </c>
      <c r="B9" s="5" t="n">
        <v>716731</v>
      </c>
      <c r="C9" s="5" t="n">
        <v>669937</v>
      </c>
      <c r="D9" s="5" t="n">
        <v>631978</v>
      </c>
    </row>
    <row r="10" spans="1:4">
      <c r="A10" s="4" t="s">
        <v>122</v>
      </c>
      <c r="B10" s="5" t="n">
        <v>65546</v>
      </c>
      <c r="C10" s="5" t="n">
        <v>63038</v>
      </c>
      <c r="D10" s="5" t="n">
        <v>60782</v>
      </c>
    </row>
    <row r="11" spans="1:4">
      <c r="A11" s="4" t="s">
        <v>123</v>
      </c>
      <c r="B11" s="5" t="n">
        <v>673</v>
      </c>
      <c r="C11" s="5" t="n">
        <v>30987</v>
      </c>
      <c r="D11" s="5" t="n">
        <v>103</v>
      </c>
    </row>
    <row r="12" spans="1:4">
      <c r="A12" s="4" t="s">
        <v>124</v>
      </c>
      <c r="B12" s="5" t="n">
        <v>782950</v>
      </c>
      <c r="C12" s="5" t="n">
        <v>763962</v>
      </c>
      <c r="D12" s="5" t="n">
        <v>692863</v>
      </c>
    </row>
    <row r="13" spans="1:4">
      <c r="A13" s="4" t="s">
        <v>125</v>
      </c>
      <c r="B13" s="5" t="n">
        <v>536973</v>
      </c>
      <c r="C13" s="5" t="n">
        <v>411465</v>
      </c>
      <c r="D13" s="5" t="n">
        <v>399883</v>
      </c>
    </row>
    <row r="14" spans="1:4">
      <c r="A14" s="3" t="s">
        <v>126</v>
      </c>
    </row>
    <row r="15" spans="1:4">
      <c r="A15" s="4" t="s">
        <v>127</v>
      </c>
      <c r="B15" s="5" t="n">
        <v>40279</v>
      </c>
      <c r="C15" s="5" t="n">
        <v>45015</v>
      </c>
      <c r="D15" s="5" t="n">
        <v>50629</v>
      </c>
    </row>
    <row r="16" spans="1:4">
      <c r="A16" s="4" t="s">
        <v>128</v>
      </c>
      <c r="B16" s="5" t="n">
        <v>-1987</v>
      </c>
      <c r="C16" s="5" t="n">
        <v>-3020</v>
      </c>
      <c r="D16" s="5" t="n">
        <v>-5728</v>
      </c>
    </row>
    <row r="17" spans="1:4">
      <c r="A17" s="4" t="s">
        <v>129</v>
      </c>
      <c r="B17" s="5" t="n">
        <v>38292</v>
      </c>
      <c r="C17" s="5" t="n">
        <v>41995</v>
      </c>
      <c r="D17" s="5" t="n">
        <v>44901</v>
      </c>
    </row>
    <row r="18" spans="1:4">
      <c r="A18" s="4" t="s">
        <v>130</v>
      </c>
      <c r="B18" s="5" t="n">
        <v>498681</v>
      </c>
      <c r="C18" s="5" t="n">
        <v>369470</v>
      </c>
      <c r="D18" s="5" t="n">
        <v>354982</v>
      </c>
    </row>
    <row r="19" spans="1:4">
      <c r="A19" s="4" t="s">
        <v>131</v>
      </c>
      <c r="B19" s="5" t="n">
        <v>90876</v>
      </c>
      <c r="C19" s="5" t="n">
        <v>64394</v>
      </c>
      <c r="D19" s="5" t="n">
        <v>63360</v>
      </c>
    </row>
    <row r="20" spans="1:4">
      <c r="A20" s="4" t="s">
        <v>132</v>
      </c>
      <c r="B20" s="5" t="n">
        <v>407805</v>
      </c>
      <c r="C20" s="5" t="n">
        <v>305076</v>
      </c>
      <c r="D20" s="5" t="n">
        <v>291622</v>
      </c>
    </row>
    <row r="21" spans="1:4">
      <c r="A21" s="4" t="s">
        <v>133</v>
      </c>
      <c r="B21" s="5" t="n">
        <v>200</v>
      </c>
      <c r="C21" s="5" t="n">
        <v>1025</v>
      </c>
      <c r="D21" s="5" t="n">
        <v>707</v>
      </c>
    </row>
    <row r="22" spans="1:4">
      <c r="A22" s="4" t="s">
        <v>134</v>
      </c>
      <c r="B22" s="6" t="n">
        <v>407605</v>
      </c>
      <c r="C22" s="6" t="n">
        <v>304051</v>
      </c>
      <c r="D22" s="6" t="n">
        <v>290915</v>
      </c>
    </row>
    <row r="23" spans="1:4">
      <c r="A23" s="3" t="s">
        <v>135</v>
      </c>
    </row>
    <row r="24" spans="1:4">
      <c r="A24" s="4" t="s">
        <v>136</v>
      </c>
      <c r="B24" s="8" t="n">
        <v>4.81</v>
      </c>
      <c r="C24" s="8" t="n">
        <v>3.59</v>
      </c>
      <c r="D24" s="8" t="n">
        <v>3.42</v>
      </c>
    </row>
    <row r="25" spans="1:4">
      <c r="A25" s="4" t="s">
        <v>137</v>
      </c>
      <c r="B25" s="9" t="n">
        <v>4.76</v>
      </c>
      <c r="C25" s="9" t="n">
        <v>3.56</v>
      </c>
      <c r="D25" s="9" t="n">
        <v>3.39</v>
      </c>
    </row>
    <row r="26" spans="1:4">
      <c r="A26" s="4" t="s">
        <v>138</v>
      </c>
      <c r="B26" s="8" t="n">
        <v>1.45</v>
      </c>
      <c r="C26" s="8" t="n">
        <v>1.33</v>
      </c>
      <c r="D26" s="8" t="n">
        <v>1.21</v>
      </c>
    </row>
    <row r="27" spans="1:4">
      <c r="A27" s="4" t="s">
        <v>139</v>
      </c>
    </row>
    <row r="28" spans="1:4">
      <c r="A28" s="3" t="s">
        <v>115</v>
      </c>
    </row>
    <row r="29" spans="1:4">
      <c r="A29" s="4" t="s">
        <v>116</v>
      </c>
      <c r="B29" s="6" t="n">
        <v>1628107</v>
      </c>
      <c r="C29" s="6" t="n">
        <v>1486145</v>
      </c>
      <c r="D29" s="6" t="n">
        <v>1399363</v>
      </c>
    </row>
    <row r="30" spans="1:4">
      <c r="A30" s="3" t="s">
        <v>117</v>
      </c>
    </row>
    <row r="31" spans="1:4">
      <c r="A31" s="4" t="s">
        <v>140</v>
      </c>
      <c r="B31" s="5" t="n">
        <v>960770</v>
      </c>
      <c r="C31" s="5" t="n">
        <v>904448</v>
      </c>
      <c r="D31" s="5" t="n">
        <v>881073</v>
      </c>
    </row>
    <row r="32" spans="1:4">
      <c r="A32" s="4" t="s">
        <v>141</v>
      </c>
    </row>
    <row r="33" spans="1:4">
      <c r="A33" s="3" t="s">
        <v>115</v>
      </c>
    </row>
    <row r="34" spans="1:4">
      <c r="A34" s="4" t="s">
        <v>116</v>
      </c>
      <c r="B34" s="5" t="n">
        <v>1402788</v>
      </c>
      <c r="C34" s="5" t="n">
        <v>1296025</v>
      </c>
      <c r="D34" s="5" t="n">
        <v>1220633</v>
      </c>
    </row>
    <row r="35" spans="1:4">
      <c r="A35" s="3" t="s">
        <v>117</v>
      </c>
    </row>
    <row r="36" spans="1:4">
      <c r="A36" s="4" t="s">
        <v>140</v>
      </c>
      <c r="B36" s="6" t="n">
        <v>750202</v>
      </c>
      <c r="C36" s="6" t="n">
        <v>702295</v>
      </c>
      <c r="D36" s="6" t="n">
        <v>6461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4</v>
      </c>
    </row>
    <row r="4" spans="1:2">
      <c r="A4" s="4" t="s">
        <v>392</v>
      </c>
      <c r="B4" s="4" t="s">
        <v>393</v>
      </c>
    </row>
    <row r="5" spans="1:2">
      <c r="A5" s="4" t="s">
        <v>394</v>
      </c>
      <c r="B5" s="4" t="s">
        <v>395</v>
      </c>
    </row>
    <row r="6" spans="1:2">
      <c r="A6" s="4" t="s">
        <v>378</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row>
    <row r="9" spans="1:2">
      <c r="A9" s="3" t="s">
        <v>420</v>
      </c>
    </row>
    <row r="10" spans="1:2">
      <c r="A10" s="4" t="s">
        <v>421</v>
      </c>
      <c r="B10" s="4" t="s">
        <v>430</v>
      </c>
    </row>
    <row r="11" spans="1:2">
      <c r="A11" s="4" t="s">
        <v>431</v>
      </c>
    </row>
    <row r="12" spans="1:2">
      <c r="A12" s="3" t="s">
        <v>420</v>
      </c>
    </row>
    <row r="13" spans="1:2">
      <c r="A13" s="4" t="s">
        <v>421</v>
      </c>
      <c r="B13"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3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62</v>
      </c>
    </row>
    <row r="4" spans="1:2">
      <c r="A4" s="4" t="s">
        <v>403</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4</v>
      </c>
      <c r="B1" s="2" t="s">
        <v>1</v>
      </c>
    </row>
    <row r="2" spans="1:2">
      <c r="B2" s="2" t="s">
        <v>2</v>
      </c>
    </row>
    <row r="3" spans="1:2">
      <c r="A3" s="3" t="s">
        <v>234</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34</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280</v>
      </c>
    </row>
    <row r="4" spans="1:2">
      <c r="A4" s="4" t="s">
        <v>459</v>
      </c>
      <c r="B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6</v>
      </c>
      <c r="D2" s="2" t="s">
        <v>114</v>
      </c>
    </row>
    <row r="3" spans="1:4">
      <c r="A3" s="4" t="s">
        <v>132</v>
      </c>
      <c r="B3" s="6" t="n">
        <v>407805</v>
      </c>
      <c r="C3" s="6" t="n">
        <v>305076</v>
      </c>
      <c r="D3" s="6" t="n">
        <v>291622</v>
      </c>
    </row>
    <row r="4" spans="1:4">
      <c r="A4" s="4" t="s">
        <v>133</v>
      </c>
      <c r="B4" s="5" t="n">
        <v>200</v>
      </c>
      <c r="C4" s="5" t="n">
        <v>1025</v>
      </c>
      <c r="D4" s="5" t="n">
        <v>707</v>
      </c>
    </row>
    <row r="5" spans="1:4">
      <c r="A5" s="4" t="s">
        <v>143</v>
      </c>
      <c r="B5" s="5" t="n">
        <v>407605</v>
      </c>
      <c r="C5" s="5" t="n">
        <v>304051</v>
      </c>
      <c r="D5" s="5" t="n">
        <v>290915</v>
      </c>
    </row>
    <row r="6" spans="1:4">
      <c r="A6" s="4" t="s">
        <v>144</v>
      </c>
      <c r="B6" s="5" t="n">
        <v>295</v>
      </c>
      <c r="C6" s="5" t="n">
        <v>-423</v>
      </c>
      <c r="D6" s="5" t="n">
        <v>1860</v>
      </c>
    </row>
    <row r="7" spans="1:4">
      <c r="A7" s="4" t="s">
        <v>145</v>
      </c>
      <c r="B7" s="5" t="n">
        <v>0</v>
      </c>
      <c r="C7" s="5" t="n">
        <v>0</v>
      </c>
      <c r="D7" s="5" t="n">
        <v>1792</v>
      </c>
    </row>
    <row r="8" spans="1:4">
      <c r="A8" s="4" t="s">
        <v>146</v>
      </c>
      <c r="B8" s="5" t="n">
        <v>-2609</v>
      </c>
      <c r="C8" s="5" t="n">
        <v>2538</v>
      </c>
      <c r="D8" s="5" t="n">
        <v>-4387</v>
      </c>
    </row>
    <row r="9" spans="1:4">
      <c r="A9" s="4" t="s">
        <v>147</v>
      </c>
      <c r="B9" s="5" t="n">
        <v>-73076</v>
      </c>
      <c r="C9" s="5" t="n">
        <v>-172031</v>
      </c>
      <c r="D9" s="5" t="n">
        <v>254982</v>
      </c>
    </row>
    <row r="10" spans="1:4">
      <c r="A10" s="4" t="s">
        <v>148</v>
      </c>
      <c r="B10" s="5" t="n">
        <v>-75685</v>
      </c>
      <c r="C10" s="5" t="n">
        <v>-169493</v>
      </c>
      <c r="D10" s="5" t="n">
        <v>252387</v>
      </c>
    </row>
    <row r="11" spans="1:4">
      <c r="A11" s="4" t="s">
        <v>149</v>
      </c>
      <c r="B11" s="5" t="n">
        <v>331920</v>
      </c>
      <c r="C11" s="5" t="n">
        <v>134558</v>
      </c>
      <c r="D11" s="5" t="n">
        <v>543302</v>
      </c>
    </row>
    <row r="12" spans="1:4">
      <c r="A12" s="4" t="s">
        <v>150</v>
      </c>
      <c r="B12" s="5" t="n">
        <v>0</v>
      </c>
      <c r="C12" s="5" t="n">
        <v>0</v>
      </c>
      <c r="D12" s="5" t="n">
        <v>516</v>
      </c>
    </row>
    <row r="13" spans="1:4">
      <c r="A13" s="4" t="s">
        <v>151</v>
      </c>
    </row>
    <row r="14" spans="1:4">
      <c r="A14" s="4" t="s">
        <v>148</v>
      </c>
      <c r="B14" s="6" t="n">
        <v>-75685</v>
      </c>
      <c r="C14" s="6" t="n">
        <v>-169493</v>
      </c>
      <c r="D14" s="6" t="n">
        <v>2523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461</v>
      </c>
      <c r="C1" s="2" t="s">
        <v>462</v>
      </c>
      <c r="D1" s="2" t="s">
        <v>1</v>
      </c>
    </row>
    <row r="2" spans="1:7">
      <c r="C2" s="2" t="s">
        <v>463</v>
      </c>
      <c r="D2" s="2" t="s">
        <v>2</v>
      </c>
      <c r="E2" s="2" t="s">
        <v>66</v>
      </c>
      <c r="F2" s="2" t="s">
        <v>114</v>
      </c>
      <c r="G2" s="2" t="s">
        <v>464</v>
      </c>
    </row>
    <row r="3" spans="1:7">
      <c r="A3" s="3" t="s">
        <v>465</v>
      </c>
    </row>
    <row r="4" spans="1:7">
      <c r="A4" s="4" t="s">
        <v>466</v>
      </c>
      <c r="D4" s="6" t="n">
        <v>48602</v>
      </c>
      <c r="E4" s="6" t="n">
        <v>30169</v>
      </c>
    </row>
    <row r="5" spans="1:7">
      <c r="A5" s="4" t="s">
        <v>21</v>
      </c>
      <c r="D5" s="4" t="s">
        <v>22</v>
      </c>
    </row>
    <row r="6" spans="1:7">
      <c r="A6" s="4" t="s">
        <v>467</v>
      </c>
      <c r="D6" s="4" t="s">
        <v>468</v>
      </c>
      <c r="E6" s="4" t="s">
        <v>469</v>
      </c>
    </row>
    <row r="7" spans="1:7">
      <c r="A7" s="4" t="s">
        <v>470</v>
      </c>
      <c r="D7" s="6" t="n">
        <v>16937</v>
      </c>
      <c r="E7" s="6" t="n">
        <v>16757</v>
      </c>
    </row>
    <row r="8" spans="1:7">
      <c r="A8" s="4" t="s">
        <v>471</v>
      </c>
      <c r="D8" s="5" t="n">
        <v>428</v>
      </c>
      <c r="E8" s="5" t="n">
        <v>495</v>
      </c>
    </row>
    <row r="9" spans="1:7">
      <c r="A9" s="4" t="s">
        <v>472</v>
      </c>
      <c r="D9" s="5" t="n">
        <v>40279</v>
      </c>
      <c r="E9" s="5" t="n">
        <v>45015</v>
      </c>
      <c r="F9" s="6" t="n">
        <v>50629</v>
      </c>
    </row>
    <row r="10" spans="1:7">
      <c r="A10" s="4" t="s">
        <v>473</v>
      </c>
      <c r="D10" s="5" t="n">
        <v>38021</v>
      </c>
      <c r="E10" s="5" t="n">
        <v>44118</v>
      </c>
      <c r="F10" s="5" t="n">
        <v>48663</v>
      </c>
    </row>
    <row r="11" spans="1:7">
      <c r="A11" s="4" t="s">
        <v>474</v>
      </c>
      <c r="D11" s="5" t="n">
        <v>92462</v>
      </c>
      <c r="E11" s="5" t="n">
        <v>64668</v>
      </c>
      <c r="F11" s="5" t="n">
        <v>85629</v>
      </c>
    </row>
    <row r="12" spans="1:7">
      <c r="A12" s="4" t="s">
        <v>475</v>
      </c>
      <c r="D12" s="5" t="n">
        <v>12652</v>
      </c>
      <c r="E12" s="5" t="n">
        <v>10691</v>
      </c>
      <c r="F12" s="5" t="n">
        <v>10886</v>
      </c>
    </row>
    <row r="13" spans="1:7">
      <c r="A13" s="4" t="s">
        <v>476</v>
      </c>
      <c r="D13" s="5" t="n">
        <v>4378</v>
      </c>
      <c r="E13" s="5" t="n">
        <v>2189</v>
      </c>
      <c r="F13" s="6" t="n">
        <v>7747</v>
      </c>
    </row>
    <row r="14" spans="1:7">
      <c r="A14" s="4" t="s">
        <v>477</v>
      </c>
      <c r="D14" s="6" t="n">
        <v>940000</v>
      </c>
    </row>
    <row r="15" spans="1:7">
      <c r="A15" s="4" t="s">
        <v>215</v>
      </c>
      <c r="E15" s="5" t="n">
        <v>-5637</v>
      </c>
    </row>
    <row r="16" spans="1:7">
      <c r="A16" s="4" t="s">
        <v>478</v>
      </c>
    </row>
    <row r="17" spans="1:7">
      <c r="A17" s="3" t="s">
        <v>465</v>
      </c>
    </row>
    <row r="18" spans="1:7">
      <c r="A18" s="4" t="s">
        <v>479</v>
      </c>
      <c r="D18" s="4" t="s">
        <v>480</v>
      </c>
    </row>
    <row r="19" spans="1:7">
      <c r="A19" s="4" t="s">
        <v>481</v>
      </c>
    </row>
    <row r="20" spans="1:7">
      <c r="A20" s="3" t="s">
        <v>465</v>
      </c>
    </row>
    <row r="21" spans="1:7">
      <c r="A21" s="4" t="s">
        <v>482</v>
      </c>
      <c r="D21" s="4" t="s">
        <v>483</v>
      </c>
    </row>
    <row r="22" spans="1:7">
      <c r="A22" s="4" t="s">
        <v>484</v>
      </c>
    </row>
    <row r="23" spans="1:7">
      <c r="A23" s="3" t="s">
        <v>465</v>
      </c>
    </row>
    <row r="24" spans="1:7">
      <c r="A24" s="4" t="s">
        <v>479</v>
      </c>
      <c r="D24" s="4" t="s">
        <v>485</v>
      </c>
    </row>
    <row r="25" spans="1:7">
      <c r="A25" s="4" t="s">
        <v>486</v>
      </c>
    </row>
    <row r="26" spans="1:7">
      <c r="A26" s="3" t="s">
        <v>465</v>
      </c>
    </row>
    <row r="27" spans="1:7">
      <c r="A27" s="4" t="s">
        <v>479</v>
      </c>
      <c r="D27" s="4" t="s">
        <v>487</v>
      </c>
    </row>
    <row r="28" spans="1:7">
      <c r="A28" s="4" t="s">
        <v>488</v>
      </c>
    </row>
    <row r="29" spans="1:7">
      <c r="A29" s="3" t="s">
        <v>465</v>
      </c>
    </row>
    <row r="30" spans="1:7">
      <c r="A30" s="4" t="s">
        <v>479</v>
      </c>
      <c r="D30" s="4" t="s">
        <v>487</v>
      </c>
    </row>
    <row r="31" spans="1:7">
      <c r="A31" s="4" t="s">
        <v>489</v>
      </c>
    </row>
    <row r="32" spans="1:7">
      <c r="A32" s="3" t="s">
        <v>465</v>
      </c>
    </row>
    <row r="33" spans="1:7">
      <c r="A33" s="4" t="s">
        <v>479</v>
      </c>
      <c r="D33" s="4" t="s">
        <v>487</v>
      </c>
    </row>
    <row r="34" spans="1:7">
      <c r="A34" s="4" t="s">
        <v>490</v>
      </c>
    </row>
    <row r="35" spans="1:7">
      <c r="A35" s="3" t="s">
        <v>465</v>
      </c>
    </row>
    <row r="36" spans="1:7">
      <c r="A36" s="4" t="s">
        <v>482</v>
      </c>
      <c r="D36" s="4" t="s">
        <v>480</v>
      </c>
    </row>
    <row r="37" spans="1:7">
      <c r="A37" s="4" t="s">
        <v>491</v>
      </c>
    </row>
    <row r="38" spans="1:7">
      <c r="A38" s="3" t="s">
        <v>465</v>
      </c>
    </row>
    <row r="39" spans="1:7">
      <c r="A39" s="4" t="s">
        <v>479</v>
      </c>
      <c r="D39" s="4" t="s">
        <v>492</v>
      </c>
    </row>
    <row r="40" spans="1:7">
      <c r="A40" s="4" t="s">
        <v>493</v>
      </c>
    </row>
    <row r="41" spans="1:7">
      <c r="A41" s="3" t="s">
        <v>465</v>
      </c>
    </row>
    <row r="42" spans="1:7">
      <c r="A42" s="4" t="s">
        <v>479</v>
      </c>
      <c r="D42" s="4" t="s">
        <v>494</v>
      </c>
    </row>
    <row r="43" spans="1:7">
      <c r="A43" s="4" t="s">
        <v>495</v>
      </c>
    </row>
    <row r="44" spans="1:7">
      <c r="A44" s="3" t="s">
        <v>465</v>
      </c>
    </row>
    <row r="45" spans="1:7">
      <c r="A45" s="4" t="s">
        <v>479</v>
      </c>
      <c r="D45" s="4" t="s">
        <v>480</v>
      </c>
    </row>
    <row r="46" spans="1:7">
      <c r="A46" s="4" t="s">
        <v>496</v>
      </c>
    </row>
    <row r="47" spans="1:7">
      <c r="A47" s="3" t="s">
        <v>465</v>
      </c>
    </row>
    <row r="48" spans="1:7">
      <c r="A48" s="4" t="s">
        <v>479</v>
      </c>
      <c r="D48" s="4" t="s">
        <v>480</v>
      </c>
    </row>
    <row r="49" spans="1:7">
      <c r="A49" s="4" t="s">
        <v>497</v>
      </c>
    </row>
    <row r="50" spans="1:7">
      <c r="A50" s="3" t="s">
        <v>465</v>
      </c>
    </row>
    <row r="51" spans="1:7">
      <c r="A51" s="4" t="s">
        <v>215</v>
      </c>
      <c r="C51" s="6" t="n">
        <v>120562</v>
      </c>
    </row>
    <row r="52" spans="1:7">
      <c r="A52" s="4" t="s">
        <v>498</v>
      </c>
    </row>
    <row r="53" spans="1:7">
      <c r="A53" s="3" t="s">
        <v>465</v>
      </c>
    </row>
    <row r="54" spans="1:7">
      <c r="A54" s="4" t="s">
        <v>499</v>
      </c>
      <c r="G54" s="6" t="n">
        <v>5637</v>
      </c>
    </row>
    <row r="55" spans="1:7">
      <c r="A55" s="4" t="s">
        <v>500</v>
      </c>
    </row>
    <row r="56" spans="1:7">
      <c r="A56" s="3" t="s">
        <v>465</v>
      </c>
    </row>
    <row r="57" spans="1:7">
      <c r="A57" s="4" t="s">
        <v>215</v>
      </c>
      <c r="C57" s="6" t="n">
        <v>120562</v>
      </c>
    </row>
    <row r="58" spans="1:7">
      <c r="A58" s="4" t="s">
        <v>501</v>
      </c>
    </row>
    <row r="59" spans="1:7">
      <c r="A59" s="3" t="s">
        <v>465</v>
      </c>
    </row>
    <row r="60" spans="1:7">
      <c r="A60" s="4" t="s">
        <v>502</v>
      </c>
      <c r="D60" s="4" t="s">
        <v>503</v>
      </c>
    </row>
    <row r="61" spans="1:7">
      <c r="A61" s="4" t="s">
        <v>504</v>
      </c>
    </row>
    <row r="62" spans="1:7">
      <c r="A62" s="3" t="s">
        <v>465</v>
      </c>
    </row>
    <row r="63" spans="1:7">
      <c r="A63" s="4" t="s">
        <v>502</v>
      </c>
      <c r="D63" s="4" t="s">
        <v>505</v>
      </c>
    </row>
    <row r="64" spans="1:7">
      <c r="A64" s="4" t="s">
        <v>506</v>
      </c>
    </row>
    <row r="65" spans="1:7">
      <c r="A65" s="3" t="s">
        <v>465</v>
      </c>
    </row>
    <row r="66" spans="1:7">
      <c r="A66" s="4" t="s">
        <v>215</v>
      </c>
      <c r="B66" s="4" t="s">
        <v>72</v>
      </c>
      <c r="E66" s="6" t="n">
        <v>-1970</v>
      </c>
    </row>
    <row r="67" spans="1:7"/>
    <row r="68" spans="1:7">
      <c r="A68" s="4" t="s">
        <v>72</v>
      </c>
      <c r="B68" s="4" t="s">
        <v>507</v>
      </c>
    </row>
  </sheetData>
  <mergeCells count="4">
    <mergeCell ref="A1:B2"/>
    <mergeCell ref="D1:F1"/>
    <mergeCell ref="A67:F67"/>
    <mergeCell ref="B68:F6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21"/>
    <col customWidth="1" max="5" min="5" width="4"/>
    <col customWidth="1" max="6" min="6" width="21"/>
  </cols>
  <sheetData>
    <row r="1" spans="1:6">
      <c r="A1" s="1" t="s">
        <v>508</v>
      </c>
      <c r="C1" s="2" t="s">
        <v>1</v>
      </c>
    </row>
    <row r="2" spans="1:6">
      <c r="C2" s="2" t="s">
        <v>509</v>
      </c>
      <c r="D2" s="2" t="s">
        <v>510</v>
      </c>
      <c r="F2" s="2" t="s">
        <v>511</v>
      </c>
    </row>
    <row r="3" spans="1:6">
      <c r="A3" s="3" t="s">
        <v>512</v>
      </c>
    </row>
    <row r="4" spans="1:6">
      <c r="A4" s="4" t="s">
        <v>513</v>
      </c>
      <c r="C4" s="5" t="n">
        <v>200</v>
      </c>
    </row>
    <row r="5" spans="1:6">
      <c r="A5" s="4" t="s">
        <v>514</v>
      </c>
      <c r="C5" s="6" t="n">
        <v>43851</v>
      </c>
    </row>
    <row r="6" spans="1:6">
      <c r="A6" s="4" t="s">
        <v>515</v>
      </c>
      <c r="C6" s="5" t="n">
        <v>1017</v>
      </c>
      <c r="D6" s="6" t="n">
        <v>6131</v>
      </c>
      <c r="F6" s="6" t="n">
        <v>0</v>
      </c>
    </row>
    <row r="7" spans="1:6">
      <c r="A7" s="4" t="s">
        <v>516</v>
      </c>
      <c r="C7" s="5" t="n">
        <v>1837</v>
      </c>
      <c r="D7" s="5" t="n">
        <v>10481</v>
      </c>
      <c r="E7" s="4" t="s">
        <v>72</v>
      </c>
    </row>
    <row r="8" spans="1:6">
      <c r="A8" s="4" t="s">
        <v>517</v>
      </c>
      <c r="C8" s="5" t="n">
        <v>6951</v>
      </c>
      <c r="D8" s="5" t="n">
        <v>-4350</v>
      </c>
      <c r="E8" s="4" t="s">
        <v>72</v>
      </c>
    </row>
    <row r="9" spans="1:6">
      <c r="A9" s="4" t="s">
        <v>123</v>
      </c>
      <c r="C9" s="5" t="n">
        <v>673</v>
      </c>
      <c r="D9" s="5" t="n">
        <v>30987</v>
      </c>
      <c r="F9" s="5" t="n">
        <v>103</v>
      </c>
    </row>
    <row r="10" spans="1:6">
      <c r="A10" s="4" t="s">
        <v>518</v>
      </c>
      <c r="C10" s="5" t="n">
        <v>0</v>
      </c>
      <c r="D10" s="5" t="n">
        <v>16194</v>
      </c>
    </row>
    <row r="11" spans="1:6">
      <c r="A11" s="4" t="s">
        <v>519</v>
      </c>
    </row>
    <row r="12" spans="1:6">
      <c r="A12" s="3" t="s">
        <v>512</v>
      </c>
    </row>
    <row r="13" spans="1:6">
      <c r="A13" s="4" t="s">
        <v>514</v>
      </c>
      <c r="C13" s="5" t="n">
        <v>12191</v>
      </c>
    </row>
    <row r="14" spans="1:6">
      <c r="A14" s="4" t="s">
        <v>520</v>
      </c>
    </row>
    <row r="15" spans="1:6">
      <c r="A15" s="3" t="s">
        <v>512</v>
      </c>
    </row>
    <row r="16" spans="1:6">
      <c r="A16" s="4" t="s">
        <v>514</v>
      </c>
      <c r="C16" s="5" t="n">
        <v>31660</v>
      </c>
    </row>
    <row r="17" spans="1:6">
      <c r="A17" s="4" t="s">
        <v>521</v>
      </c>
    </row>
    <row r="18" spans="1:6">
      <c r="A18" s="3" t="s">
        <v>512</v>
      </c>
    </row>
    <row r="19" spans="1:6">
      <c r="A19" s="4" t="s">
        <v>515</v>
      </c>
      <c r="C19" s="5" t="n">
        <v>20</v>
      </c>
      <c r="D19" s="5" t="n">
        <v>2029</v>
      </c>
      <c r="F19" s="5" t="n">
        <v>0</v>
      </c>
    </row>
    <row r="20" spans="1:6">
      <c r="A20" s="4" t="s">
        <v>516</v>
      </c>
      <c r="C20" s="5" t="n">
        <v>283</v>
      </c>
      <c r="D20" s="5" t="n">
        <v>4830</v>
      </c>
      <c r="E20" s="4" t="s">
        <v>72</v>
      </c>
    </row>
    <row r="21" spans="1:6">
      <c r="A21" s="4" t="s">
        <v>517</v>
      </c>
      <c r="C21" s="5" t="n">
        <v>2292</v>
      </c>
      <c r="D21" s="5" t="n">
        <v>2801</v>
      </c>
    </row>
    <row r="22" spans="1:6">
      <c r="A22" s="4" t="s">
        <v>123</v>
      </c>
      <c r="C22" s="5" t="n">
        <v>283</v>
      </c>
      <c r="D22" s="5" t="n">
        <v>4830</v>
      </c>
    </row>
    <row r="23" spans="1:6">
      <c r="A23" s="4" t="s">
        <v>522</v>
      </c>
    </row>
    <row r="24" spans="1:6">
      <c r="A24" s="3" t="s">
        <v>512</v>
      </c>
    </row>
    <row r="25" spans="1:6">
      <c r="A25" s="4" t="s">
        <v>515</v>
      </c>
      <c r="C25" s="5" t="n">
        <v>997</v>
      </c>
      <c r="D25" s="5" t="n">
        <v>4102</v>
      </c>
      <c r="F25" s="6" t="n">
        <v>0</v>
      </c>
    </row>
    <row r="26" spans="1:6">
      <c r="A26" s="4" t="s">
        <v>516</v>
      </c>
      <c r="C26" s="5" t="n">
        <v>1554</v>
      </c>
      <c r="D26" s="5" t="n">
        <v>5651</v>
      </c>
      <c r="E26" s="4" t="s">
        <v>72</v>
      </c>
    </row>
    <row r="27" spans="1:6">
      <c r="A27" s="4" t="s">
        <v>517</v>
      </c>
      <c r="C27" s="5" t="n">
        <v>4659</v>
      </c>
      <c r="D27" s="5" t="n">
        <v>1549</v>
      </c>
    </row>
    <row r="28" spans="1:6">
      <c r="A28" s="4" t="s">
        <v>123</v>
      </c>
      <c r="C28" s="5" t="n">
        <v>1554</v>
      </c>
      <c r="D28" s="5" t="n">
        <v>5651</v>
      </c>
    </row>
    <row r="29" spans="1:6">
      <c r="A29" s="4" t="s">
        <v>523</v>
      </c>
    </row>
    <row r="30" spans="1:6">
      <c r="A30" s="3" t="s">
        <v>512</v>
      </c>
    </row>
    <row r="31" spans="1:6">
      <c r="A31" s="4" t="s">
        <v>123</v>
      </c>
      <c r="B31" s="4" t="s">
        <v>524</v>
      </c>
      <c r="C31" s="5" t="n">
        <v>2470</v>
      </c>
      <c r="D31" s="5" t="n">
        <v>9721</v>
      </c>
    </row>
    <row r="32" spans="1:6">
      <c r="A32" s="4" t="s">
        <v>525</v>
      </c>
    </row>
    <row r="33" spans="1:6">
      <c r="A33" s="3" t="s">
        <v>512</v>
      </c>
    </row>
    <row r="34" spans="1:6">
      <c r="A34" s="4" t="s">
        <v>123</v>
      </c>
      <c r="C34" s="5" t="n">
        <v>-1164</v>
      </c>
      <c r="D34" s="5" t="n">
        <v>0</v>
      </c>
    </row>
    <row r="35" spans="1:6">
      <c r="A35" s="4" t="s">
        <v>526</v>
      </c>
    </row>
    <row r="36" spans="1:6">
      <c r="A36" s="3" t="s">
        <v>512</v>
      </c>
    </row>
    <row r="37" spans="1:6">
      <c r="A37" s="4" t="s">
        <v>527</v>
      </c>
      <c r="C37" s="5" t="n">
        <v>0</v>
      </c>
      <c r="D37" s="6" t="n">
        <v>4312</v>
      </c>
    </row>
    <row r="38" spans="1:6">
      <c r="A38" s="4" t="s">
        <v>528</v>
      </c>
    </row>
    <row r="39" spans="1:6">
      <c r="A39" s="3" t="s">
        <v>512</v>
      </c>
    </row>
    <row r="40" spans="1:6">
      <c r="A40" s="4" t="s">
        <v>514</v>
      </c>
      <c r="C40" s="5" t="n">
        <v>31162</v>
      </c>
    </row>
    <row r="41" spans="1:6">
      <c r="A41" s="4" t="s">
        <v>529</v>
      </c>
    </row>
    <row r="42" spans="1:6">
      <c r="A42" s="3" t="s">
        <v>512</v>
      </c>
    </row>
    <row r="43" spans="1:6">
      <c r="A43" s="4" t="s">
        <v>514</v>
      </c>
      <c r="C43" s="5" t="n">
        <v>2518</v>
      </c>
    </row>
    <row r="44" spans="1:6">
      <c r="A44" s="4" t="s">
        <v>530</v>
      </c>
    </row>
    <row r="45" spans="1:6">
      <c r="A45" s="3" t="s">
        <v>512</v>
      </c>
    </row>
    <row r="46" spans="1:6">
      <c r="A46" s="4" t="s">
        <v>514</v>
      </c>
      <c r="C46" s="5" t="n">
        <v>668</v>
      </c>
    </row>
    <row r="47" spans="1:6">
      <c r="A47" s="4" t="s">
        <v>531</v>
      </c>
    </row>
    <row r="48" spans="1:6">
      <c r="A48" s="3" t="s">
        <v>512</v>
      </c>
    </row>
    <row r="49" spans="1:6">
      <c r="A49" s="4" t="s">
        <v>514</v>
      </c>
      <c r="C49" s="5" t="n">
        <v>7798</v>
      </c>
    </row>
    <row r="50" spans="1:6">
      <c r="A50" s="4" t="s">
        <v>532</v>
      </c>
    </row>
    <row r="51" spans="1:6">
      <c r="A51" s="3" t="s">
        <v>512</v>
      </c>
    </row>
    <row r="52" spans="1:6">
      <c r="A52" s="4" t="s">
        <v>514</v>
      </c>
      <c r="C52" s="6" t="n">
        <v>1705</v>
      </c>
    </row>
    <row r="53" spans="1:6"/>
    <row r="54" spans="1:6">
      <c r="A54" s="4" t="s">
        <v>72</v>
      </c>
      <c r="B54" s="4" t="s">
        <v>533</v>
      </c>
    </row>
    <row r="55" spans="1:6">
      <c r="A55" s="4" t="s">
        <v>524</v>
      </c>
      <c r="B55" s="4" t="s">
        <v>534</v>
      </c>
    </row>
  </sheetData>
  <mergeCells count="6">
    <mergeCell ref="A1:B2"/>
    <mergeCell ref="C1:F1"/>
    <mergeCell ref="D2:E2"/>
    <mergeCell ref="A53:E53"/>
    <mergeCell ref="B54:E54"/>
    <mergeCell ref="B55:E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4"/>
    <col customWidth="1" max="16" min="16" width="21"/>
    <col customWidth="1" max="17" min="17" width="21"/>
    <col customWidth="1" max="18" min="18" width="21"/>
    <col customWidth="1" max="19" min="19" width="21"/>
  </cols>
  <sheetData>
    <row r="1" spans="1:19">
      <c r="A1" s="1" t="s">
        <v>535</v>
      </c>
      <c r="C1" s="2" t="s">
        <v>462</v>
      </c>
      <c r="K1" s="2" t="s">
        <v>1</v>
      </c>
    </row>
    <row r="2" spans="1:19">
      <c r="C2" s="2" t="s">
        <v>536</v>
      </c>
      <c r="D2" s="2" t="s">
        <v>537</v>
      </c>
      <c r="E2" s="2" t="s">
        <v>538</v>
      </c>
      <c r="F2" s="2" t="s">
        <v>539</v>
      </c>
      <c r="G2" s="2" t="s">
        <v>510</v>
      </c>
      <c r="H2" s="2" t="s">
        <v>540</v>
      </c>
      <c r="I2" s="2" t="s">
        <v>541</v>
      </c>
      <c r="J2" s="2" t="s">
        <v>542</v>
      </c>
      <c r="K2" s="2" t="s">
        <v>536</v>
      </c>
      <c r="L2" s="2" t="s">
        <v>510</v>
      </c>
      <c r="N2" s="2" t="s">
        <v>511</v>
      </c>
      <c r="P2" s="2" t="s">
        <v>543</v>
      </c>
      <c r="Q2" s="2" t="s">
        <v>544</v>
      </c>
      <c r="R2" s="2" t="s">
        <v>545</v>
      </c>
      <c r="S2" s="2" t="s">
        <v>546</v>
      </c>
    </row>
    <row r="3" spans="1:19">
      <c r="A3" s="3" t="s">
        <v>547</v>
      </c>
    </row>
    <row r="4" spans="1:19">
      <c r="A4" s="4" t="s">
        <v>548</v>
      </c>
      <c r="C4" s="6" t="n">
        <v>15988</v>
      </c>
      <c r="G4" s="6" t="n">
        <v>5950</v>
      </c>
      <c r="K4" s="6" t="n">
        <v>15988</v>
      </c>
      <c r="L4" s="6" t="n">
        <v>5950</v>
      </c>
      <c r="N4" s="6" t="n">
        <v>8068</v>
      </c>
    </row>
    <row r="5" spans="1:19">
      <c r="A5" s="4" t="s">
        <v>549</v>
      </c>
      <c r="C5" s="5" t="n">
        <v>893</v>
      </c>
      <c r="K5" s="5" t="n">
        <v>893</v>
      </c>
    </row>
    <row r="6" spans="1:19">
      <c r="A6" s="4" t="s">
        <v>550</v>
      </c>
      <c r="K6" s="5" t="n">
        <v>74528</v>
      </c>
      <c r="L6" s="5" t="n">
        <v>98747</v>
      </c>
      <c r="N6" s="5" t="n">
        <v>70195</v>
      </c>
    </row>
    <row r="7" spans="1:19">
      <c r="A7" s="4" t="s">
        <v>551</v>
      </c>
      <c r="C7" s="5" t="n">
        <v>822991</v>
      </c>
      <c r="D7" s="6" t="n">
        <v>774261</v>
      </c>
      <c r="E7" s="6" t="n">
        <v>736840</v>
      </c>
      <c r="F7" s="6" t="n">
        <v>696803</v>
      </c>
      <c r="G7" s="5" t="n">
        <v>768213</v>
      </c>
      <c r="H7" s="6" t="n">
        <v>696238</v>
      </c>
      <c r="I7" s="6" t="n">
        <v>678961</v>
      </c>
      <c r="J7" s="6" t="n">
        <v>638758</v>
      </c>
      <c r="K7" s="5" t="n">
        <v>3030895</v>
      </c>
      <c r="L7" s="5" t="n">
        <v>2782170</v>
      </c>
      <c r="N7" s="5" t="n">
        <v>2619996</v>
      </c>
    </row>
    <row r="8" spans="1:19">
      <c r="A8" s="4" t="s">
        <v>552</v>
      </c>
      <c r="B8" s="4" t="s">
        <v>72</v>
      </c>
      <c r="K8" s="6" t="n">
        <v>8225</v>
      </c>
      <c r="L8" s="5" t="n">
        <v>8901</v>
      </c>
      <c r="N8" s="5" t="n">
        <v>16211</v>
      </c>
    </row>
    <row r="9" spans="1:19">
      <c r="A9" s="4" t="s">
        <v>21</v>
      </c>
      <c r="K9" s="4" t="s">
        <v>22</v>
      </c>
    </row>
    <row r="10" spans="1:19">
      <c r="A10" s="4" t="s">
        <v>553</v>
      </c>
      <c r="K10" s="6" t="n">
        <v>536973</v>
      </c>
      <c r="L10" s="5" t="n">
        <v>411465</v>
      </c>
      <c r="N10" s="5" t="n">
        <v>399883</v>
      </c>
    </row>
    <row r="11" spans="1:19">
      <c r="A11" s="4" t="s">
        <v>168</v>
      </c>
      <c r="K11" s="5" t="n">
        <v>439</v>
      </c>
      <c r="L11" s="5" t="n">
        <v>2478</v>
      </c>
      <c r="N11" s="5" t="n">
        <v>8888</v>
      </c>
    </row>
    <row r="12" spans="1:19">
      <c r="A12" s="4" t="s">
        <v>554</v>
      </c>
      <c r="K12" s="5" t="n">
        <v>1770</v>
      </c>
      <c r="L12" s="5" t="n">
        <v>-1370</v>
      </c>
      <c r="M12" s="4" t="s">
        <v>524</v>
      </c>
      <c r="N12" s="5" t="n">
        <v>14547</v>
      </c>
      <c r="O12" s="4" t="s">
        <v>524</v>
      </c>
    </row>
    <row r="13" spans="1:19">
      <c r="A13" s="4" t="s">
        <v>555</v>
      </c>
      <c r="J13" s="4" t="s">
        <v>556</v>
      </c>
    </row>
    <row r="14" spans="1:19">
      <c r="A14" s="4" t="s">
        <v>557</v>
      </c>
      <c r="J14" s="6" t="n">
        <v>4955</v>
      </c>
    </row>
    <row r="15" spans="1:19">
      <c r="A15" s="4" t="s">
        <v>558</v>
      </c>
      <c r="J15" s="6" t="n">
        <v>10000</v>
      </c>
    </row>
    <row r="16" spans="1:19">
      <c r="A16" s="4" t="s">
        <v>559</v>
      </c>
    </row>
    <row r="17" spans="1:19">
      <c r="A17" s="3" t="s">
        <v>547</v>
      </c>
    </row>
    <row r="18" spans="1:19">
      <c r="A18" s="4" t="s">
        <v>548</v>
      </c>
      <c r="C18" s="5" t="n">
        <v>9830</v>
      </c>
      <c r="K18" s="5" t="n">
        <v>9830</v>
      </c>
      <c r="N18" s="5" t="n">
        <v>5018</v>
      </c>
    </row>
    <row r="19" spans="1:19">
      <c r="A19" s="4" t="s">
        <v>560</v>
      </c>
      <c r="C19" s="5" t="n">
        <v>120537</v>
      </c>
      <c r="G19" s="5" t="n">
        <v>13313</v>
      </c>
      <c r="K19" s="5" t="n">
        <v>120537</v>
      </c>
      <c r="L19" s="5" t="n">
        <v>13313</v>
      </c>
      <c r="N19" s="5" t="n">
        <v>52292</v>
      </c>
    </row>
    <row r="20" spans="1:19">
      <c r="A20" s="4" t="s">
        <v>561</v>
      </c>
    </row>
    <row r="21" spans="1:19">
      <c r="A21" s="3" t="s">
        <v>547</v>
      </c>
    </row>
    <row r="22" spans="1:19">
      <c r="A22" s="4" t="s">
        <v>551</v>
      </c>
      <c r="K22" s="5" t="n">
        <v>5000</v>
      </c>
    </row>
    <row r="23" spans="1:19">
      <c r="A23" s="4" t="s">
        <v>562</v>
      </c>
    </row>
    <row r="24" spans="1:19">
      <c r="A24" s="3" t="s">
        <v>547</v>
      </c>
    </row>
    <row r="25" spans="1:19">
      <c r="A25" s="4" t="s">
        <v>563</v>
      </c>
      <c r="S25" s="10" t="n">
        <v>15000</v>
      </c>
    </row>
    <row r="26" spans="1:19">
      <c r="A26" s="4" t="s">
        <v>564</v>
      </c>
      <c r="C26" s="5" t="n">
        <v>8072</v>
      </c>
      <c r="G26" s="5" t="n">
        <v>8494</v>
      </c>
      <c r="K26" s="5" t="n">
        <v>8072</v>
      </c>
      <c r="L26" s="5" t="n">
        <v>8494</v>
      </c>
      <c r="P26" s="10" t="n">
        <v>7300</v>
      </c>
      <c r="R26" s="10" t="n">
        <v>7550</v>
      </c>
    </row>
    <row r="27" spans="1:19">
      <c r="A27" s="4" t="s">
        <v>565</v>
      </c>
      <c r="Q27" s="10" t="n">
        <v>7300</v>
      </c>
    </row>
    <row r="28" spans="1:19">
      <c r="A28" s="4" t="s">
        <v>566</v>
      </c>
    </row>
    <row r="29" spans="1:19">
      <c r="A29" s="3" t="s">
        <v>547</v>
      </c>
    </row>
    <row r="30" spans="1:19">
      <c r="A30" s="4" t="s">
        <v>567</v>
      </c>
      <c r="J30" s="4" t="s">
        <v>568</v>
      </c>
    </row>
    <row r="31" spans="1:19">
      <c r="A31" s="4" t="s">
        <v>564</v>
      </c>
      <c r="C31" s="6" t="n">
        <v>7084</v>
      </c>
      <c r="G31" s="6" t="n">
        <v>7465</v>
      </c>
      <c r="K31" s="5" t="n">
        <v>7084</v>
      </c>
      <c r="L31" s="6" t="n">
        <v>7465</v>
      </c>
    </row>
    <row r="32" spans="1:19">
      <c r="A32" s="4" t="s">
        <v>569</v>
      </c>
    </row>
    <row r="33" spans="1:19">
      <c r="A33" s="3" t="s">
        <v>547</v>
      </c>
    </row>
    <row r="34" spans="1:19">
      <c r="A34" s="4" t="s">
        <v>555</v>
      </c>
      <c r="Q34" s="4" t="s">
        <v>570</v>
      </c>
    </row>
    <row r="35" spans="1:19">
      <c r="A35" s="4" t="s">
        <v>571</v>
      </c>
    </row>
    <row r="36" spans="1:19">
      <c r="A36" s="3" t="s">
        <v>547</v>
      </c>
    </row>
    <row r="37" spans="1:19">
      <c r="A37" s="4" t="s">
        <v>555</v>
      </c>
      <c r="Q37" s="4" t="s">
        <v>556</v>
      </c>
      <c r="S37" s="4" t="s">
        <v>556</v>
      </c>
    </row>
    <row r="38" spans="1:19">
      <c r="A38" s="4" t="s">
        <v>572</v>
      </c>
    </row>
    <row r="39" spans="1:19">
      <c r="A39" s="3" t="s">
        <v>547</v>
      </c>
    </row>
    <row r="40" spans="1:19">
      <c r="A40" s="4" t="s">
        <v>555</v>
      </c>
      <c r="S40" s="4" t="s">
        <v>573</v>
      </c>
    </row>
    <row r="41" spans="1:19">
      <c r="A41" s="4" t="s">
        <v>574</v>
      </c>
    </row>
    <row r="42" spans="1:19">
      <c r="A42" s="3" t="s">
        <v>547</v>
      </c>
    </row>
    <row r="43" spans="1:19">
      <c r="A43" s="4" t="s">
        <v>554</v>
      </c>
      <c r="K43" s="6" t="n">
        <v>2365</v>
      </c>
    </row>
    <row r="44" spans="1:19">
      <c r="A44" s="4" t="s">
        <v>575</v>
      </c>
    </row>
    <row r="45" spans="1:19">
      <c r="A45" s="3" t="s">
        <v>547</v>
      </c>
    </row>
    <row r="46" spans="1:19">
      <c r="A46" s="4" t="s">
        <v>551</v>
      </c>
      <c r="N46" s="5" t="n">
        <v>40000</v>
      </c>
    </row>
    <row r="47" spans="1:19">
      <c r="A47" s="4" t="s">
        <v>168</v>
      </c>
      <c r="N47" s="5" t="n">
        <v>8891</v>
      </c>
    </row>
    <row r="48" spans="1:19">
      <c r="A48" s="4" t="s">
        <v>554</v>
      </c>
      <c r="N48" s="6" t="n">
        <v>12972</v>
      </c>
    </row>
    <row r="49" spans="1:19"/>
    <row r="50" spans="1:19">
      <c r="A50" s="4" t="s">
        <v>72</v>
      </c>
      <c r="B50" s="4" t="s">
        <v>576</v>
      </c>
    </row>
    <row r="51" spans="1:19">
      <c r="A51" s="4" t="s">
        <v>524</v>
      </c>
      <c r="B51" s="4" t="s">
        <v>188</v>
      </c>
    </row>
  </sheetData>
  <mergeCells count="8">
    <mergeCell ref="A1:B2"/>
    <mergeCell ref="C1:J1"/>
    <mergeCell ref="K1:O1"/>
    <mergeCell ref="L2:M2"/>
    <mergeCell ref="N2:O2"/>
    <mergeCell ref="A49:R49"/>
    <mergeCell ref="B50:R50"/>
    <mergeCell ref="B51:R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66</v>
      </c>
      <c r="D1" s="2" t="s">
        <v>114</v>
      </c>
    </row>
    <row r="2" spans="1:4">
      <c r="A2" s="3" t="s">
        <v>547</v>
      </c>
    </row>
    <row r="3" spans="1:4">
      <c r="A3" s="4" t="s">
        <v>83</v>
      </c>
      <c r="B3" s="6" t="n">
        <v>2356085</v>
      </c>
      <c r="C3" s="6" t="n">
        <v>2322928</v>
      </c>
      <c r="D3" s="6" t="n">
        <v>24337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 customWidth="1" max="10" min="10" width="14"/>
  </cols>
  <sheetData>
    <row r="1" spans="1:10">
      <c r="A1" s="1" t="s">
        <v>578</v>
      </c>
      <c r="C1" s="2" t="s">
        <v>579</v>
      </c>
      <c r="D1" s="2" t="s">
        <v>1</v>
      </c>
    </row>
    <row r="2" spans="1:10">
      <c r="C2" s="2" t="s">
        <v>580</v>
      </c>
      <c r="D2" s="2" t="s">
        <v>2</v>
      </c>
      <c r="F2" s="2" t="s">
        <v>66</v>
      </c>
      <c r="H2" s="2" t="s">
        <v>114</v>
      </c>
      <c r="J2" s="2" t="s">
        <v>581</v>
      </c>
    </row>
    <row r="3" spans="1:10">
      <c r="A3" s="3" t="s">
        <v>547</v>
      </c>
    </row>
    <row r="4" spans="1:10">
      <c r="A4" s="4" t="s">
        <v>168</v>
      </c>
      <c r="D4" s="6" t="n">
        <v>439</v>
      </c>
      <c r="F4" s="6" t="n">
        <v>2478</v>
      </c>
      <c r="H4" s="6" t="n">
        <v>8888</v>
      </c>
    </row>
    <row r="5" spans="1:10">
      <c r="A5" s="4" t="s">
        <v>552</v>
      </c>
      <c r="B5" s="4" t="s">
        <v>72</v>
      </c>
      <c r="D5" s="5" t="n">
        <v>8225</v>
      </c>
      <c r="F5" s="5" t="n">
        <v>8901</v>
      </c>
      <c r="H5" s="5" t="n">
        <v>16211</v>
      </c>
    </row>
    <row r="6" spans="1:10">
      <c r="A6" s="4" t="s">
        <v>554</v>
      </c>
      <c r="D6" s="5" t="n">
        <v>-1770</v>
      </c>
      <c r="F6" s="5" t="n">
        <v>1370</v>
      </c>
      <c r="G6" s="4" t="s">
        <v>524</v>
      </c>
      <c r="H6" s="5" t="n">
        <v>-14547</v>
      </c>
      <c r="I6" s="4" t="s">
        <v>524</v>
      </c>
    </row>
    <row r="7" spans="1:10">
      <c r="A7" s="4" t="s">
        <v>81</v>
      </c>
      <c r="D7" s="5" t="n">
        <v>131837</v>
      </c>
      <c r="F7" s="5" t="n">
        <v>0</v>
      </c>
    </row>
    <row r="8" spans="1:10">
      <c r="A8" s="4" t="s">
        <v>83</v>
      </c>
      <c r="D8" s="5" t="n">
        <v>2356085</v>
      </c>
      <c r="F8" s="5" t="n">
        <v>2322928</v>
      </c>
      <c r="H8" s="5" t="n">
        <v>2433784</v>
      </c>
    </row>
    <row r="9" spans="1:10">
      <c r="A9" s="4" t="s">
        <v>562</v>
      </c>
    </row>
    <row r="10" spans="1:10">
      <c r="A10" s="3" t="s">
        <v>547</v>
      </c>
    </row>
    <row r="11" spans="1:10">
      <c r="A11" s="4" t="s">
        <v>582</v>
      </c>
      <c r="C11" s="4" t="s">
        <v>583</v>
      </c>
      <c r="J11" s="4" t="s">
        <v>584</v>
      </c>
    </row>
    <row r="12" spans="1:10">
      <c r="A12" s="4" t="s">
        <v>575</v>
      </c>
    </row>
    <row r="13" spans="1:10">
      <c r="A13" s="3" t="s">
        <v>547</v>
      </c>
    </row>
    <row r="14" spans="1:10">
      <c r="A14" s="4" t="s">
        <v>168</v>
      </c>
      <c r="H14" s="5" t="n">
        <v>8891</v>
      </c>
    </row>
    <row r="15" spans="1:10">
      <c r="A15" s="4" t="s">
        <v>554</v>
      </c>
      <c r="H15" s="5" t="n">
        <v>-12972</v>
      </c>
    </row>
    <row r="16" spans="1:10">
      <c r="A16" s="4" t="s">
        <v>559</v>
      </c>
    </row>
    <row r="17" spans="1:10">
      <c r="A17" s="3" t="s">
        <v>547</v>
      </c>
    </row>
    <row r="18" spans="1:10">
      <c r="A18" s="4" t="s">
        <v>585</v>
      </c>
      <c r="D18" s="5" t="n">
        <v>8811</v>
      </c>
      <c r="E18" s="4" t="s">
        <v>586</v>
      </c>
      <c r="F18" s="5" t="n">
        <v>0</v>
      </c>
      <c r="H18" s="5" t="n">
        <v>235</v>
      </c>
    </row>
    <row r="19" spans="1:10">
      <c r="A19" s="4" t="s">
        <v>587</v>
      </c>
      <c r="D19" s="5" t="n">
        <v>10331</v>
      </c>
      <c r="E19" s="4" t="s">
        <v>586</v>
      </c>
      <c r="F19" s="5" t="n">
        <v>750</v>
      </c>
      <c r="H19" s="5" t="n">
        <v>1464</v>
      </c>
    </row>
    <row r="20" spans="1:10">
      <c r="A20" s="4" t="s">
        <v>588</v>
      </c>
      <c r="D20" s="5" t="n">
        <v>8999</v>
      </c>
      <c r="E20" s="4" t="s">
        <v>586</v>
      </c>
      <c r="F20" s="5" t="n">
        <v>51</v>
      </c>
      <c r="H20" s="5" t="n">
        <v>2289</v>
      </c>
    </row>
    <row r="21" spans="1:10">
      <c r="A21" s="4" t="s">
        <v>589</v>
      </c>
      <c r="D21" s="5" t="n">
        <v>9241</v>
      </c>
      <c r="E21" s="4" t="s">
        <v>586</v>
      </c>
      <c r="F21" s="5" t="n">
        <v>2004</v>
      </c>
      <c r="H21" s="5" t="n">
        <v>3381</v>
      </c>
    </row>
    <row r="22" spans="1:10">
      <c r="A22" s="4" t="s">
        <v>81</v>
      </c>
      <c r="D22" s="5" t="n">
        <v>4462</v>
      </c>
      <c r="E22" s="4" t="s">
        <v>586</v>
      </c>
      <c r="F22" s="5" t="n">
        <v>0</v>
      </c>
      <c r="H22" s="5" t="n">
        <v>0</v>
      </c>
    </row>
    <row r="23" spans="1:10">
      <c r="A23" s="4" t="s">
        <v>590</v>
      </c>
      <c r="D23" s="5" t="n">
        <v>1133</v>
      </c>
      <c r="E23" s="4" t="s">
        <v>586</v>
      </c>
      <c r="F23" s="5" t="n">
        <v>479</v>
      </c>
      <c r="H23" s="5" t="n">
        <v>126</v>
      </c>
    </row>
    <row r="24" spans="1:10">
      <c r="A24" s="4" t="s">
        <v>591</v>
      </c>
      <c r="D24" s="5" t="n">
        <v>36500</v>
      </c>
      <c r="E24" s="4" t="s">
        <v>586</v>
      </c>
      <c r="F24" s="5" t="n">
        <v>4070</v>
      </c>
      <c r="H24" s="5" t="n">
        <v>17404</v>
      </c>
    </row>
    <row r="25" spans="1:10">
      <c r="A25" s="4" t="s">
        <v>83</v>
      </c>
      <c r="D25" s="5" t="n">
        <v>74531</v>
      </c>
      <c r="E25" s="4" t="s">
        <v>586</v>
      </c>
      <c r="F25" s="5" t="n">
        <v>6614</v>
      </c>
      <c r="H25" s="5" t="n">
        <v>32384</v>
      </c>
    </row>
    <row r="26" spans="1:10">
      <c r="A26" s="4" t="s">
        <v>592</v>
      </c>
      <c r="D26" s="5" t="n">
        <v>154008</v>
      </c>
      <c r="E26" s="4" t="s">
        <v>586</v>
      </c>
      <c r="F26" s="5" t="n">
        <v>13968</v>
      </c>
      <c r="H26" s="5" t="n">
        <v>57283</v>
      </c>
    </row>
    <row r="27" spans="1:10">
      <c r="A27" s="4" t="s">
        <v>593</v>
      </c>
      <c r="D27" s="5" t="n">
        <v>-20659</v>
      </c>
      <c r="E27" s="4" t="s">
        <v>586</v>
      </c>
      <c r="F27" s="5" t="n">
        <v>-146</v>
      </c>
      <c r="H27" s="5" t="n">
        <v>-2077</v>
      </c>
    </row>
    <row r="28" spans="1:10">
      <c r="A28" s="4" t="s">
        <v>594</v>
      </c>
      <c r="D28" s="5" t="n">
        <v>-4000</v>
      </c>
      <c r="E28" s="4" t="s">
        <v>586</v>
      </c>
      <c r="F28" s="5" t="n">
        <v>-509</v>
      </c>
      <c r="H28" s="5" t="n">
        <v>-2679</v>
      </c>
    </row>
    <row r="29" spans="1:10">
      <c r="A29" s="4" t="s">
        <v>595</v>
      </c>
      <c r="D29" s="5" t="n">
        <v>-24659</v>
      </c>
      <c r="E29" s="4" t="s">
        <v>586</v>
      </c>
      <c r="F29" s="5" t="n">
        <v>-655</v>
      </c>
      <c r="H29" s="5" t="n">
        <v>-4756</v>
      </c>
    </row>
    <row r="30" spans="1:10">
      <c r="A30" s="4" t="s">
        <v>596</v>
      </c>
      <c r="D30" s="6" t="n">
        <v>129349</v>
      </c>
      <c r="E30" s="4" t="s">
        <v>586</v>
      </c>
      <c r="F30" s="6" t="n">
        <v>13313</v>
      </c>
      <c r="H30" s="6" t="n">
        <v>52527</v>
      </c>
    </row>
    <row r="31" spans="1:10"/>
    <row r="32" spans="1:10">
      <c r="A32" s="4" t="s">
        <v>72</v>
      </c>
      <c r="B32" s="4" t="s">
        <v>576</v>
      </c>
    </row>
    <row r="33" spans="1:10">
      <c r="A33" s="4" t="s">
        <v>524</v>
      </c>
      <c r="B33" s="4" t="s">
        <v>188</v>
      </c>
    </row>
    <row r="34" spans="1:10">
      <c r="A34" s="4" t="s">
        <v>586</v>
      </c>
      <c r="B34" s="4" t="s">
        <v>597</v>
      </c>
    </row>
  </sheetData>
  <mergeCells count="9">
    <mergeCell ref="A1:B2"/>
    <mergeCell ref="D1:J1"/>
    <mergeCell ref="D2:E2"/>
    <mergeCell ref="F2:G2"/>
    <mergeCell ref="H2:I2"/>
    <mergeCell ref="A31:I31"/>
    <mergeCell ref="B32:I32"/>
    <mergeCell ref="B33:I33"/>
    <mergeCell ref="B34:I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8</v>
      </c>
      <c r="B1" s="2" t="s">
        <v>579</v>
      </c>
      <c r="C1" s="2" t="s">
        <v>1</v>
      </c>
    </row>
    <row r="2" spans="1:5">
      <c r="B2" s="2" t="s">
        <v>599</v>
      </c>
      <c r="C2" s="2" t="s">
        <v>2</v>
      </c>
      <c r="D2" s="2" t="s">
        <v>66</v>
      </c>
      <c r="E2" s="2" t="s">
        <v>114</v>
      </c>
    </row>
    <row r="3" spans="1:5">
      <c r="A3" s="3" t="s">
        <v>600</v>
      </c>
    </row>
    <row r="4" spans="1:5">
      <c r="A4" s="4" t="s">
        <v>601</v>
      </c>
      <c r="C4" s="6" t="n">
        <v>14250</v>
      </c>
      <c r="D4" s="6" t="n">
        <v>13000</v>
      </c>
    </row>
    <row r="5" spans="1:5">
      <c r="A5" s="4" t="s">
        <v>602</v>
      </c>
      <c r="B5" s="6" t="n">
        <v>16249</v>
      </c>
    </row>
    <row r="6" spans="1:5">
      <c r="A6" s="4" t="s">
        <v>83</v>
      </c>
      <c r="C6" s="5" t="n">
        <v>2356085</v>
      </c>
      <c r="D6" s="5" t="n">
        <v>2322928</v>
      </c>
      <c r="E6" s="6" t="n">
        <v>2433784</v>
      </c>
    </row>
    <row r="7" spans="1:5">
      <c r="A7" s="4" t="s">
        <v>603</v>
      </c>
      <c r="C7" s="5" t="n">
        <v>74528</v>
      </c>
      <c r="D7" s="5" t="n">
        <v>98747</v>
      </c>
      <c r="E7" s="5" t="n">
        <v>70195</v>
      </c>
    </row>
    <row r="8" spans="1:5">
      <c r="A8" s="4" t="s">
        <v>604</v>
      </c>
      <c r="C8" s="5" t="n">
        <v>995252</v>
      </c>
      <c r="D8" s="5" t="n">
        <v>973357</v>
      </c>
    </row>
    <row r="9" spans="1:5">
      <c r="A9" s="4" t="s">
        <v>605</v>
      </c>
      <c r="C9" s="5" t="n">
        <v>429779</v>
      </c>
      <c r="D9" s="5" t="n">
        <v>368743</v>
      </c>
    </row>
    <row r="10" spans="1:5">
      <c r="A10" s="4" t="s">
        <v>606</v>
      </c>
    </row>
    <row r="11" spans="1:5">
      <c r="A11" s="3" t="s">
        <v>600</v>
      </c>
    </row>
    <row r="12" spans="1:5">
      <c r="A12" s="4" t="s">
        <v>607</v>
      </c>
      <c r="C12" s="5" t="n">
        <v>74531</v>
      </c>
      <c r="D12" s="5" t="n">
        <v>3232</v>
      </c>
    </row>
    <row r="13" spans="1:5">
      <c r="A13" s="4" t="s">
        <v>529</v>
      </c>
    </row>
    <row r="14" spans="1:5">
      <c r="A14" s="3" t="s">
        <v>600</v>
      </c>
    </row>
    <row r="15" spans="1:5">
      <c r="A15" s="4" t="s">
        <v>83</v>
      </c>
      <c r="C15" s="5" t="n">
        <v>368259</v>
      </c>
      <c r="D15" s="5" t="n">
        <v>374910</v>
      </c>
      <c r="E15" s="5" t="n">
        <v>388025</v>
      </c>
    </row>
    <row r="16" spans="1:5">
      <c r="A16" s="4" t="s">
        <v>608</v>
      </c>
    </row>
    <row r="17" spans="1:5">
      <c r="A17" s="3" t="s">
        <v>600</v>
      </c>
    </row>
    <row r="18" spans="1:5">
      <c r="A18" s="4" t="s">
        <v>607</v>
      </c>
      <c r="C18" s="5" t="n">
        <v>1364</v>
      </c>
      <c r="D18" s="5" t="n">
        <v>-907</v>
      </c>
    </row>
    <row r="19" spans="1:5">
      <c r="A19" s="4" t="s">
        <v>530</v>
      </c>
    </row>
    <row r="20" spans="1:5">
      <c r="A20" s="3" t="s">
        <v>600</v>
      </c>
    </row>
    <row r="21" spans="1:5">
      <c r="A21" s="4" t="s">
        <v>83</v>
      </c>
      <c r="C21" s="5" t="n">
        <v>148557</v>
      </c>
      <c r="D21" s="5" t="n">
        <v>147795</v>
      </c>
      <c r="E21" s="5" t="n">
        <v>148816</v>
      </c>
    </row>
    <row r="22" spans="1:5">
      <c r="A22" s="4" t="s">
        <v>609</v>
      </c>
    </row>
    <row r="23" spans="1:5">
      <c r="A23" s="3" t="s">
        <v>600</v>
      </c>
    </row>
    <row r="24" spans="1:5">
      <c r="A24" s="4" t="s">
        <v>607</v>
      </c>
      <c r="C24" s="5" t="n">
        <v>0</v>
      </c>
      <c r="D24" s="5" t="n">
        <v>0</v>
      </c>
    </row>
    <row r="25" spans="1:5">
      <c r="A25" s="4" t="s">
        <v>531</v>
      </c>
    </row>
    <row r="26" spans="1:5">
      <c r="A26" s="3" t="s">
        <v>600</v>
      </c>
    </row>
    <row r="27" spans="1:5">
      <c r="A27" s="4" t="s">
        <v>83</v>
      </c>
      <c r="C27" s="5" t="n">
        <v>1380262</v>
      </c>
      <c r="D27" s="5" t="n">
        <v>1402939</v>
      </c>
      <c r="E27" s="5" t="n">
        <v>1492269</v>
      </c>
    </row>
    <row r="28" spans="1:5">
      <c r="A28" s="4" t="s">
        <v>610</v>
      </c>
    </row>
    <row r="29" spans="1:5">
      <c r="A29" s="3" t="s">
        <v>600</v>
      </c>
    </row>
    <row r="30" spans="1:5">
      <c r="A30" s="4" t="s">
        <v>607</v>
      </c>
      <c r="C30" s="5" t="n">
        <v>7945</v>
      </c>
      <c r="D30" s="5" t="n">
        <v>5341</v>
      </c>
    </row>
    <row r="31" spans="1:5">
      <c r="A31" s="4" t="s">
        <v>528</v>
      </c>
    </row>
    <row r="32" spans="1:5">
      <c r="A32" s="3" t="s">
        <v>600</v>
      </c>
    </row>
    <row r="33" spans="1:5">
      <c r="A33" s="4" t="s">
        <v>83</v>
      </c>
      <c r="C33" s="5" t="n">
        <v>459007</v>
      </c>
      <c r="D33" s="5" t="n">
        <v>397284</v>
      </c>
      <c r="E33" s="6" t="n">
        <v>404674</v>
      </c>
    </row>
    <row r="34" spans="1:5">
      <c r="A34" s="4" t="s">
        <v>611</v>
      </c>
    </row>
    <row r="35" spans="1:5">
      <c r="A35" s="3" t="s">
        <v>600</v>
      </c>
    </row>
    <row r="36" spans="1:5">
      <c r="A36" s="4" t="s">
        <v>607</v>
      </c>
      <c r="C36" s="5" t="n">
        <v>65222</v>
      </c>
      <c r="D36" s="5" t="n">
        <v>-1202</v>
      </c>
    </row>
    <row r="37" spans="1:5">
      <c r="A37" s="4" t="s">
        <v>612</v>
      </c>
    </row>
    <row r="38" spans="1:5">
      <c r="A38" s="3" t="s">
        <v>600</v>
      </c>
    </row>
    <row r="39" spans="1:5">
      <c r="A39" s="4" t="s">
        <v>604</v>
      </c>
      <c r="C39" s="5" t="n">
        <v>62543</v>
      </c>
      <c r="D39" s="5" t="n">
        <v>63570</v>
      </c>
    </row>
    <row r="40" spans="1:5">
      <c r="A40" s="4" t="s">
        <v>605</v>
      </c>
      <c r="C40" s="6" t="n">
        <v>39942</v>
      </c>
      <c r="D40" s="6" t="n">
        <v>3885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6</v>
      </c>
      <c r="D2" s="2" t="s">
        <v>114</v>
      </c>
    </row>
    <row r="3" spans="1:4">
      <c r="A3" s="3" t="s">
        <v>600</v>
      </c>
    </row>
    <row r="4" spans="1:4">
      <c r="A4" s="4" t="s">
        <v>83</v>
      </c>
      <c r="B4" s="6" t="n">
        <v>2356085</v>
      </c>
      <c r="C4" s="6" t="n">
        <v>2322928</v>
      </c>
      <c r="D4" s="6" t="n">
        <v>2433784</v>
      </c>
    </row>
    <row r="5" spans="1:4">
      <c r="A5" s="4" t="s">
        <v>614</v>
      </c>
      <c r="B5" s="5" t="n">
        <v>-199</v>
      </c>
    </row>
    <row r="6" spans="1:4">
      <c r="A6" s="4" t="s">
        <v>615</v>
      </c>
    </row>
    <row r="7" spans="1:4">
      <c r="A7" s="3" t="s">
        <v>600</v>
      </c>
    </row>
    <row r="8" spans="1:4">
      <c r="A8" s="4" t="s">
        <v>607</v>
      </c>
      <c r="B8" s="5" t="n">
        <v>74531</v>
      </c>
      <c r="C8" s="5" t="n">
        <v>3232</v>
      </c>
    </row>
    <row r="9" spans="1:4">
      <c r="A9" s="4" t="s">
        <v>616</v>
      </c>
    </row>
    <row r="10" spans="1:4">
      <c r="A10" s="3" t="s">
        <v>600</v>
      </c>
    </row>
    <row r="11" spans="1:4">
      <c r="A11" s="4" t="s">
        <v>617</v>
      </c>
      <c r="B11" s="5" t="n">
        <v>-41175</v>
      </c>
      <c r="C11" s="5" t="n">
        <v>-114088</v>
      </c>
    </row>
    <row r="12" spans="1:4">
      <c r="A12" s="4" t="s">
        <v>529</v>
      </c>
    </row>
    <row r="13" spans="1:4">
      <c r="A13" s="3" t="s">
        <v>600</v>
      </c>
    </row>
    <row r="14" spans="1:4">
      <c r="A14" s="4" t="s">
        <v>83</v>
      </c>
      <c r="B14" s="5" t="n">
        <v>368259</v>
      </c>
      <c r="C14" s="5" t="n">
        <v>374910</v>
      </c>
      <c r="D14" s="5" t="n">
        <v>388025</v>
      </c>
    </row>
    <row r="15" spans="1:4">
      <c r="A15" s="4" t="s">
        <v>614</v>
      </c>
      <c r="B15" s="5" t="n">
        <v>-199</v>
      </c>
    </row>
    <row r="16" spans="1:4">
      <c r="A16" s="4" t="s">
        <v>618</v>
      </c>
    </row>
    <row r="17" spans="1:4">
      <c r="A17" s="3" t="s">
        <v>600</v>
      </c>
    </row>
    <row r="18" spans="1:4">
      <c r="A18" s="4" t="s">
        <v>607</v>
      </c>
      <c r="B18" s="5" t="n">
        <v>1364</v>
      </c>
      <c r="C18" s="5" t="n">
        <v>-907</v>
      </c>
    </row>
    <row r="19" spans="1:4">
      <c r="A19" s="4" t="s">
        <v>619</v>
      </c>
    </row>
    <row r="20" spans="1:4">
      <c r="A20" s="3" t="s">
        <v>600</v>
      </c>
    </row>
    <row r="21" spans="1:4">
      <c r="A21" s="4" t="s">
        <v>617</v>
      </c>
      <c r="B21" s="5" t="n">
        <v>-7816</v>
      </c>
      <c r="C21" s="5" t="n">
        <v>-12208</v>
      </c>
    </row>
    <row r="22" spans="1:4">
      <c r="A22" s="4" t="s">
        <v>530</v>
      </c>
    </row>
    <row r="23" spans="1:4">
      <c r="A23" s="3" t="s">
        <v>600</v>
      </c>
    </row>
    <row r="24" spans="1:4">
      <c r="A24" s="4" t="s">
        <v>83</v>
      </c>
      <c r="B24" s="5" t="n">
        <v>148557</v>
      </c>
      <c r="C24" s="5" t="n">
        <v>147795</v>
      </c>
      <c r="D24" s="5" t="n">
        <v>148816</v>
      </c>
    </row>
    <row r="25" spans="1:4">
      <c r="A25" s="4" t="s">
        <v>620</v>
      </c>
    </row>
    <row r="26" spans="1:4">
      <c r="A26" s="3" t="s">
        <v>600</v>
      </c>
    </row>
    <row r="27" spans="1:4">
      <c r="A27" s="4" t="s">
        <v>607</v>
      </c>
      <c r="B27" s="5" t="n">
        <v>0</v>
      </c>
      <c r="C27" s="5" t="n">
        <v>0</v>
      </c>
    </row>
    <row r="28" spans="1:4">
      <c r="A28" s="4" t="s">
        <v>621</v>
      </c>
    </row>
    <row r="29" spans="1:4">
      <c r="A29" s="3" t="s">
        <v>600</v>
      </c>
    </row>
    <row r="30" spans="1:4">
      <c r="A30" s="4" t="s">
        <v>617</v>
      </c>
      <c r="B30" s="5" t="n">
        <v>762</v>
      </c>
      <c r="C30" s="5" t="n">
        <v>-1021</v>
      </c>
    </row>
    <row r="31" spans="1:4">
      <c r="A31" s="4" t="s">
        <v>528</v>
      </c>
    </row>
    <row r="32" spans="1:4">
      <c r="A32" s="3" t="s">
        <v>600</v>
      </c>
    </row>
    <row r="33" spans="1:4">
      <c r="A33" s="4" t="s">
        <v>83</v>
      </c>
      <c r="B33" s="5" t="n">
        <v>459007</v>
      </c>
      <c r="C33" s="5" t="n">
        <v>397284</v>
      </c>
      <c r="D33" s="5" t="n">
        <v>404674</v>
      </c>
    </row>
    <row r="34" spans="1:4">
      <c r="A34" s="4" t="s">
        <v>622</v>
      </c>
    </row>
    <row r="35" spans="1:4">
      <c r="A35" s="3" t="s">
        <v>600</v>
      </c>
    </row>
    <row r="36" spans="1:4">
      <c r="A36" s="4" t="s">
        <v>607</v>
      </c>
      <c r="B36" s="5" t="n">
        <v>65222</v>
      </c>
      <c r="C36" s="5" t="n">
        <v>-1202</v>
      </c>
    </row>
    <row r="37" spans="1:4">
      <c r="A37" s="4" t="s">
        <v>623</v>
      </c>
    </row>
    <row r="38" spans="1:4">
      <c r="A38" s="3" t="s">
        <v>600</v>
      </c>
    </row>
    <row r="39" spans="1:4">
      <c r="A39" s="4" t="s">
        <v>617</v>
      </c>
      <c r="B39" s="5" t="n">
        <v>-3499</v>
      </c>
      <c r="C39" s="5" t="n">
        <v>-6188</v>
      </c>
    </row>
    <row r="40" spans="1:4">
      <c r="A40" s="4" t="s">
        <v>531</v>
      </c>
    </row>
    <row r="41" spans="1:4">
      <c r="A41" s="3" t="s">
        <v>600</v>
      </c>
    </row>
    <row r="42" spans="1:4">
      <c r="A42" s="4" t="s">
        <v>83</v>
      </c>
      <c r="B42" s="5" t="n">
        <v>1380262</v>
      </c>
      <c r="C42" s="5" t="n">
        <v>1402939</v>
      </c>
      <c r="D42" s="6" t="n">
        <v>1492269</v>
      </c>
    </row>
    <row r="43" spans="1:4">
      <c r="A43" s="4" t="s">
        <v>624</v>
      </c>
    </row>
    <row r="44" spans="1:4">
      <c r="A44" s="3" t="s">
        <v>600</v>
      </c>
    </row>
    <row r="45" spans="1:4">
      <c r="A45" s="4" t="s">
        <v>607</v>
      </c>
      <c r="B45" s="5" t="n">
        <v>7945</v>
      </c>
      <c r="C45" s="5" t="n">
        <v>5341</v>
      </c>
    </row>
    <row r="46" spans="1:4">
      <c r="A46" s="4" t="s">
        <v>625</v>
      </c>
    </row>
    <row r="47" spans="1:4">
      <c r="A47" s="3" t="s">
        <v>600</v>
      </c>
    </row>
    <row r="48" spans="1:4">
      <c r="A48" s="4" t="s">
        <v>617</v>
      </c>
      <c r="B48" s="6" t="n">
        <v>-30622</v>
      </c>
      <c r="C48" s="6" t="n">
        <v>-946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6</v>
      </c>
      <c r="B1" s="2" t="s">
        <v>579</v>
      </c>
    </row>
    <row r="2" spans="1:4">
      <c r="B2" s="2" t="s">
        <v>599</v>
      </c>
      <c r="C2" s="2" t="s">
        <v>2</v>
      </c>
      <c r="D2" s="2" t="s">
        <v>66</v>
      </c>
    </row>
    <row r="3" spans="1:4">
      <c r="A3" s="3" t="s">
        <v>627</v>
      </c>
    </row>
    <row r="4" spans="1:4">
      <c r="A4" s="4" t="s">
        <v>602</v>
      </c>
      <c r="B4" s="6" t="n">
        <v>16249</v>
      </c>
    </row>
    <row r="5" spans="1:4">
      <c r="A5" s="4" t="s">
        <v>604</v>
      </c>
      <c r="C5" s="6" t="n">
        <v>995252</v>
      </c>
      <c r="D5" s="6" t="n">
        <v>973357</v>
      </c>
    </row>
    <row r="6" spans="1:4">
      <c r="A6" s="4" t="s">
        <v>605</v>
      </c>
      <c r="C6" s="5" t="n">
        <v>429779</v>
      </c>
      <c r="D6" s="5" t="n">
        <v>368743</v>
      </c>
    </row>
    <row r="7" spans="1:4">
      <c r="A7" s="4" t="s">
        <v>628</v>
      </c>
    </row>
    <row r="8" spans="1:4">
      <c r="A8" s="3" t="s">
        <v>627</v>
      </c>
    </row>
    <row r="9" spans="1:4">
      <c r="A9" s="4" t="s">
        <v>604</v>
      </c>
      <c r="C9" s="5" t="n">
        <v>614162</v>
      </c>
      <c r="D9" s="5" t="n">
        <v>623774</v>
      </c>
    </row>
    <row r="10" spans="1:4">
      <c r="A10" s="4" t="s">
        <v>605</v>
      </c>
      <c r="C10" s="5" t="n">
        <v>227581</v>
      </c>
      <c r="D10" s="5" t="n">
        <v>189752</v>
      </c>
    </row>
    <row r="11" spans="1:4">
      <c r="A11" s="4" t="s">
        <v>629</v>
      </c>
    </row>
    <row r="12" spans="1:4">
      <c r="A12" s="3" t="s">
        <v>627</v>
      </c>
    </row>
    <row r="13" spans="1:4">
      <c r="A13" s="4" t="s">
        <v>604</v>
      </c>
      <c r="C13" s="5" t="n">
        <v>4646</v>
      </c>
      <c r="D13" s="5" t="n">
        <v>4693</v>
      </c>
    </row>
    <row r="14" spans="1:4">
      <c r="A14" s="4" t="s">
        <v>605</v>
      </c>
      <c r="C14" s="5" t="n">
        <v>4012</v>
      </c>
      <c r="D14" s="5" t="n">
        <v>3945</v>
      </c>
    </row>
    <row r="15" spans="1:4">
      <c r="A15" s="4" t="s">
        <v>630</v>
      </c>
    </row>
    <row r="16" spans="1:4">
      <c r="A16" s="3" t="s">
        <v>627</v>
      </c>
    </row>
    <row r="17" spans="1:4">
      <c r="A17" s="4" t="s">
        <v>604</v>
      </c>
      <c r="C17" s="5" t="n">
        <v>259101</v>
      </c>
      <c r="D17" s="5" t="n">
        <v>226520</v>
      </c>
    </row>
    <row r="18" spans="1:4">
      <c r="A18" s="4" t="s">
        <v>605</v>
      </c>
      <c r="C18" s="5" t="n">
        <v>145457</v>
      </c>
      <c r="D18" s="5" t="n">
        <v>126149</v>
      </c>
    </row>
    <row r="19" spans="1:4">
      <c r="A19" s="4" t="s">
        <v>612</v>
      </c>
    </row>
    <row r="20" spans="1:4">
      <c r="A20" s="3" t="s">
        <v>627</v>
      </c>
    </row>
    <row r="21" spans="1:4">
      <c r="A21" s="4" t="s">
        <v>604</v>
      </c>
      <c r="C21" s="5" t="n">
        <v>62543</v>
      </c>
      <c r="D21" s="5" t="n">
        <v>63570</v>
      </c>
    </row>
    <row r="22" spans="1:4">
      <c r="A22" s="4" t="s">
        <v>605</v>
      </c>
      <c r="C22" s="5" t="n">
        <v>39942</v>
      </c>
      <c r="D22" s="5" t="n">
        <v>38850</v>
      </c>
    </row>
    <row r="23" spans="1:4">
      <c r="A23" s="4" t="s">
        <v>631</v>
      </c>
    </row>
    <row r="24" spans="1:4">
      <c r="A24" s="3" t="s">
        <v>627</v>
      </c>
    </row>
    <row r="25" spans="1:4">
      <c r="A25" s="4" t="s">
        <v>604</v>
      </c>
      <c r="C25" s="5" t="n">
        <v>54800</v>
      </c>
      <c r="D25" s="5" t="n">
        <v>54800</v>
      </c>
    </row>
    <row r="26" spans="1:4">
      <c r="A26" s="4" t="s">
        <v>605</v>
      </c>
      <c r="C26" s="6" t="n">
        <v>12787</v>
      </c>
      <c r="D26" s="6" t="n">
        <v>100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36</v>
      </c>
    </row>
    <row r="2" spans="1:2">
      <c r="A2" s="3" t="s">
        <v>633</v>
      </c>
    </row>
    <row r="3" spans="1:2">
      <c r="A3" s="4" t="s">
        <v>634</v>
      </c>
      <c r="B3" s="6" t="n">
        <v>71049</v>
      </c>
    </row>
    <row r="4" spans="1:2">
      <c r="A4" s="4" t="s">
        <v>635</v>
      </c>
      <c r="B4" s="5" t="n">
        <v>68393</v>
      </c>
    </row>
    <row r="5" spans="1:2">
      <c r="A5" s="4" t="s">
        <v>636</v>
      </c>
      <c r="B5" s="5" t="n">
        <v>62808</v>
      </c>
    </row>
    <row r="6" spans="1:2">
      <c r="A6" s="4" t="s">
        <v>637</v>
      </c>
      <c r="B6" s="5" t="n">
        <v>56549</v>
      </c>
    </row>
    <row r="7" spans="1:2">
      <c r="A7" s="4" t="s">
        <v>638</v>
      </c>
      <c r="B7" s="6" t="n">
        <v>547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39</v>
      </c>
      <c r="B1" s="2" t="s">
        <v>2</v>
      </c>
      <c r="C1" s="2" t="s">
        <v>66</v>
      </c>
      <c r="D1" s="2" t="s">
        <v>114</v>
      </c>
      <c r="E1" s="2" t="s">
        <v>581</v>
      </c>
    </row>
    <row r="2" spans="1:5">
      <c r="A2" s="3" t="s">
        <v>234</v>
      </c>
    </row>
    <row r="3" spans="1:5">
      <c r="A3" s="4" t="s">
        <v>640</v>
      </c>
      <c r="B3" s="6" t="n">
        <v>94321</v>
      </c>
      <c r="C3" s="6" t="n">
        <v>83009</v>
      </c>
    </row>
    <row r="4" spans="1:5">
      <c r="A4" s="4" t="s">
        <v>641</v>
      </c>
      <c r="B4" s="5" t="n">
        <v>35643</v>
      </c>
      <c r="C4" s="5" t="n">
        <v>30694</v>
      </c>
    </row>
    <row r="5" spans="1:5">
      <c r="A5" s="4" t="s">
        <v>642</v>
      </c>
      <c r="B5" s="5" t="n">
        <v>151381</v>
      </c>
      <c r="C5" s="5" t="n">
        <v>131051</v>
      </c>
    </row>
    <row r="6" spans="1:5">
      <c r="A6" s="4" t="s">
        <v>643</v>
      </c>
      <c r="B6" s="5" t="n">
        <v>-16937</v>
      </c>
      <c r="C6" s="5" t="n">
        <v>-16757</v>
      </c>
    </row>
    <row r="7" spans="1:5">
      <c r="A7" s="4" t="s">
        <v>644</v>
      </c>
      <c r="B7" s="5" t="n">
        <v>-16149</v>
      </c>
      <c r="C7" s="5" t="n">
        <v>-19754</v>
      </c>
      <c r="D7" s="6" t="n">
        <v>-19639</v>
      </c>
      <c r="E7" s="6" t="n">
        <v>-17854</v>
      </c>
    </row>
    <row r="8" spans="1:5">
      <c r="A8" s="4" t="s">
        <v>77</v>
      </c>
      <c r="B8" s="6" t="n">
        <v>248259</v>
      </c>
      <c r="C8" s="6" t="n">
        <v>208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2</v>
      </c>
      <c r="B1" s="2" t="s">
        <v>1</v>
      </c>
    </row>
    <row r="2" spans="1:6">
      <c r="B2" s="2" t="s">
        <v>2</v>
      </c>
      <c r="C2" s="2" t="s">
        <v>66</v>
      </c>
      <c r="E2" s="2" t="s">
        <v>114</v>
      </c>
    </row>
    <row r="3" spans="1:6">
      <c r="A3" s="4" t="s">
        <v>132</v>
      </c>
      <c r="B3" s="6" t="n">
        <v>407805</v>
      </c>
      <c r="C3" s="6" t="n">
        <v>305076</v>
      </c>
      <c r="E3" s="6" t="n">
        <v>291622</v>
      </c>
    </row>
    <row r="4" spans="1:6">
      <c r="A4" s="3" t="s">
        <v>153</v>
      </c>
    </row>
    <row r="5" spans="1:6">
      <c r="A5" s="4" t="s">
        <v>154</v>
      </c>
      <c r="B5" s="5" t="n">
        <v>197235</v>
      </c>
      <c r="C5" s="5" t="n">
        <v>225921</v>
      </c>
      <c r="E5" s="5" t="n">
        <v>178332</v>
      </c>
    </row>
    <row r="6" spans="1:6">
      <c r="A6" s="4" t="s">
        <v>155</v>
      </c>
      <c r="B6" s="5" t="n">
        <v>9423</v>
      </c>
      <c r="C6" s="5" t="n">
        <v>-6511</v>
      </c>
      <c r="E6" s="5" t="n">
        <v>-24722</v>
      </c>
    </row>
    <row r="7" spans="1:6">
      <c r="A7" s="4" t="s">
        <v>156</v>
      </c>
      <c r="B7" s="5" t="n">
        <v>23811</v>
      </c>
      <c r="C7" s="5" t="n">
        <v>23965</v>
      </c>
      <c r="E7" s="5" t="n">
        <v>22187</v>
      </c>
    </row>
    <row r="8" spans="1:6">
      <c r="A8" s="4" t="s">
        <v>157</v>
      </c>
      <c r="B8" s="5" t="n">
        <v>-174</v>
      </c>
      <c r="C8" s="5" t="n">
        <v>924</v>
      </c>
      <c r="E8" s="5" t="n">
        <v>2582</v>
      </c>
    </row>
    <row r="9" spans="1:6">
      <c r="A9" s="4" t="s">
        <v>158</v>
      </c>
      <c r="B9" s="5" t="n">
        <v>1770</v>
      </c>
      <c r="C9" s="5" t="n">
        <v>-1370</v>
      </c>
      <c r="D9" s="4" t="s">
        <v>72</v>
      </c>
      <c r="E9" s="5" t="n">
        <v>14547</v>
      </c>
      <c r="F9" s="4" t="s">
        <v>72</v>
      </c>
    </row>
    <row r="10" spans="1:6">
      <c r="A10" s="4" t="s">
        <v>159</v>
      </c>
      <c r="B10" s="5" t="n">
        <v>426</v>
      </c>
      <c r="C10" s="5" t="n">
        <v>-18397</v>
      </c>
      <c r="E10" s="5" t="n">
        <v>32229</v>
      </c>
    </row>
    <row r="11" spans="1:6">
      <c r="A11" s="3" t="s">
        <v>160</v>
      </c>
    </row>
    <row r="12" spans="1:6">
      <c r="A12" s="4" t="s">
        <v>161</v>
      </c>
      <c r="B12" s="5" t="n">
        <v>-17866</v>
      </c>
      <c r="C12" s="5" t="n">
        <v>-48486</v>
      </c>
      <c r="E12" s="5" t="n">
        <v>-37731</v>
      </c>
    </row>
    <row r="13" spans="1:6">
      <c r="A13" s="4" t="s">
        <v>77</v>
      </c>
      <c r="B13" s="5" t="n">
        <v>-39067</v>
      </c>
      <c r="C13" s="5" t="n">
        <v>-14617</v>
      </c>
      <c r="E13" s="5" t="n">
        <v>-5178</v>
      </c>
    </row>
    <row r="14" spans="1:6">
      <c r="A14" s="4" t="s">
        <v>162</v>
      </c>
      <c r="B14" s="5" t="n">
        <v>3784</v>
      </c>
      <c r="C14" s="5" t="n">
        <v>-7371</v>
      </c>
      <c r="E14" s="5" t="n">
        <v>-1244</v>
      </c>
    </row>
    <row r="15" spans="1:6">
      <c r="A15" s="4" t="s">
        <v>87</v>
      </c>
      <c r="B15" s="5" t="n">
        <v>-2779</v>
      </c>
      <c r="C15" s="5" t="n">
        <v>21244</v>
      </c>
      <c r="E15" s="5" t="n">
        <v>563</v>
      </c>
    </row>
    <row r="16" spans="1:6">
      <c r="A16" s="4" t="s">
        <v>163</v>
      </c>
      <c r="B16" s="5" t="n">
        <v>6191</v>
      </c>
      <c r="C16" s="5" t="n">
        <v>59127</v>
      </c>
      <c r="E16" s="5" t="n">
        <v>-15555</v>
      </c>
    </row>
    <row r="17" spans="1:6">
      <c r="A17" s="4" t="s">
        <v>164</v>
      </c>
      <c r="B17" s="5" t="n">
        <v>590559</v>
      </c>
      <c r="C17" s="5" t="n">
        <v>539505</v>
      </c>
      <c r="E17" s="5" t="n">
        <v>457632</v>
      </c>
    </row>
    <row r="18" spans="1:6">
      <c r="A18" s="3" t="s">
        <v>165</v>
      </c>
    </row>
    <row r="19" spans="1:6">
      <c r="A19" s="4" t="s">
        <v>166</v>
      </c>
      <c r="B19" s="5" t="n">
        <v>-214516</v>
      </c>
      <c r="C19" s="5" t="n">
        <v>-189715</v>
      </c>
      <c r="E19" s="5" t="n">
        <v>-165457</v>
      </c>
    </row>
    <row r="20" spans="1:6">
      <c r="A20" s="4" t="s">
        <v>167</v>
      </c>
      <c r="B20" s="5" t="n">
        <v>4156</v>
      </c>
      <c r="C20" s="5" t="n">
        <v>5567</v>
      </c>
      <c r="E20" s="5" t="n">
        <v>2094</v>
      </c>
    </row>
    <row r="21" spans="1:6">
      <c r="A21" s="4" t="s">
        <v>168</v>
      </c>
      <c r="B21" s="5" t="n">
        <v>439</v>
      </c>
      <c r="C21" s="5" t="n">
        <v>2478</v>
      </c>
      <c r="E21" s="5" t="n">
        <v>8888</v>
      </c>
    </row>
    <row r="22" spans="1:6">
      <c r="A22" s="4" t="s">
        <v>169</v>
      </c>
      <c r="B22" s="5" t="n">
        <v>0</v>
      </c>
      <c r="C22" s="5" t="n">
        <v>-4955</v>
      </c>
      <c r="E22" s="5" t="n">
        <v>0</v>
      </c>
    </row>
    <row r="23" spans="1:6">
      <c r="A23" s="4" t="s">
        <v>170</v>
      </c>
      <c r="B23" s="5" t="n">
        <v>-109814</v>
      </c>
      <c r="C23" s="5" t="n">
        <v>-13313</v>
      </c>
      <c r="E23" s="5" t="n">
        <v>-46271</v>
      </c>
    </row>
    <row r="24" spans="1:6">
      <c r="A24" s="4" t="s">
        <v>171</v>
      </c>
      <c r="B24" s="5" t="n">
        <v>0</v>
      </c>
      <c r="C24" s="5" t="n">
        <v>-13286</v>
      </c>
      <c r="E24" s="5" t="n">
        <v>-3083</v>
      </c>
    </row>
    <row r="25" spans="1:6">
      <c r="A25" s="4" t="s">
        <v>172</v>
      </c>
      <c r="B25" s="5" t="n">
        <v>-319735</v>
      </c>
      <c r="C25" s="5" t="n">
        <v>-213224</v>
      </c>
      <c r="E25" s="5" t="n">
        <v>-203829</v>
      </c>
    </row>
    <row r="26" spans="1:6">
      <c r="A26" s="3" t="s">
        <v>173</v>
      </c>
    </row>
    <row r="27" spans="1:6">
      <c r="A27" s="4" t="s">
        <v>174</v>
      </c>
      <c r="B27" s="5" t="n">
        <v>0</v>
      </c>
      <c r="C27" s="5" t="n">
        <v>-85000</v>
      </c>
      <c r="E27" s="5" t="n">
        <v>-222500</v>
      </c>
    </row>
    <row r="28" spans="1:6">
      <c r="A28" s="4" t="s">
        <v>175</v>
      </c>
      <c r="B28" s="5" t="n">
        <v>-26500</v>
      </c>
      <c r="C28" s="5" t="n">
        <v>-27087</v>
      </c>
      <c r="E28" s="5" t="n">
        <v>29065</v>
      </c>
    </row>
    <row r="29" spans="1:6">
      <c r="A29" s="4" t="s">
        <v>176</v>
      </c>
      <c r="B29" s="5" t="n">
        <v>-1281</v>
      </c>
      <c r="C29" s="5" t="n">
        <v>-488</v>
      </c>
      <c r="E29" s="5" t="n">
        <v>-2029</v>
      </c>
    </row>
    <row r="30" spans="1:6">
      <c r="A30" s="4" t="s">
        <v>177</v>
      </c>
      <c r="B30" s="5" t="n">
        <v>-626</v>
      </c>
      <c r="C30" s="5" t="n">
        <v>-1327</v>
      </c>
      <c r="E30" s="5" t="n">
        <v>-2064</v>
      </c>
    </row>
    <row r="31" spans="1:6">
      <c r="A31" s="4" t="s">
        <v>178</v>
      </c>
      <c r="B31" s="5" t="n">
        <v>-51241</v>
      </c>
      <c r="C31" s="5" t="n">
        <v>-81494</v>
      </c>
      <c r="E31" s="5" t="n">
        <v>-65485</v>
      </c>
    </row>
    <row r="32" spans="1:6">
      <c r="A32" s="4" t="s">
        <v>179</v>
      </c>
      <c r="B32" s="5" t="n">
        <v>-123034</v>
      </c>
      <c r="C32" s="5" t="n">
        <v>-112503</v>
      </c>
      <c r="E32" s="5" t="n">
        <v>-102929</v>
      </c>
    </row>
    <row r="33" spans="1:6">
      <c r="A33" s="4" t="s">
        <v>180</v>
      </c>
      <c r="B33" s="5" t="n">
        <v>6050</v>
      </c>
      <c r="C33" s="5" t="n">
        <v>0</v>
      </c>
      <c r="E33" s="5" t="n">
        <v>0</v>
      </c>
    </row>
    <row r="34" spans="1:6">
      <c r="A34" s="4" t="s">
        <v>181</v>
      </c>
      <c r="B34" s="5" t="n">
        <v>-1245</v>
      </c>
      <c r="C34" s="5" t="n">
        <v>-255</v>
      </c>
      <c r="E34" s="5" t="n">
        <v>-1400</v>
      </c>
    </row>
    <row r="35" spans="1:6">
      <c r="A35" s="4" t="s">
        <v>182</v>
      </c>
      <c r="B35" s="5" t="n">
        <v>34731</v>
      </c>
      <c r="C35" s="5" t="n">
        <v>13362</v>
      </c>
      <c r="E35" s="5" t="n">
        <v>11158</v>
      </c>
    </row>
    <row r="36" spans="1:6">
      <c r="A36" s="4" t="s">
        <v>183</v>
      </c>
      <c r="B36" s="5" t="n">
        <v>-163146</v>
      </c>
      <c r="C36" s="5" t="n">
        <v>-294792</v>
      </c>
      <c r="E36" s="5" t="n">
        <v>-356184</v>
      </c>
    </row>
    <row r="37" spans="1:6">
      <c r="A37" s="4" t="s">
        <v>184</v>
      </c>
      <c r="B37" s="5" t="n">
        <v>-8730</v>
      </c>
      <c r="C37" s="5" t="n">
        <v>-12390</v>
      </c>
      <c r="E37" s="5" t="n">
        <v>20997</v>
      </c>
    </row>
    <row r="38" spans="1:6">
      <c r="A38" s="4" t="s">
        <v>185</v>
      </c>
      <c r="B38" s="5" t="n">
        <v>98948</v>
      </c>
      <c r="C38" s="5" t="n">
        <v>19099</v>
      </c>
      <c r="E38" s="5" t="n">
        <v>-81384</v>
      </c>
    </row>
    <row r="39" spans="1:6">
      <c r="A39" s="4" t="s">
        <v>186</v>
      </c>
      <c r="B39" s="5" t="n">
        <v>220633</v>
      </c>
      <c r="C39" s="5" t="n">
        <v>201534</v>
      </c>
      <c r="E39" s="5" t="n">
        <v>282918</v>
      </c>
    </row>
    <row r="40" spans="1:6">
      <c r="A40" s="4" t="s">
        <v>187</v>
      </c>
      <c r="B40" s="6" t="n">
        <v>319581</v>
      </c>
      <c r="C40" s="6" t="n">
        <v>220633</v>
      </c>
      <c r="E40" s="6" t="n">
        <v>201534</v>
      </c>
    </row>
    <row r="41" spans="1:6"/>
    <row r="42" spans="1:6">
      <c r="A42" s="4" t="s">
        <v>72</v>
      </c>
      <c r="B42" s="4" t="s">
        <v>188</v>
      </c>
    </row>
  </sheetData>
  <mergeCells count="6">
    <mergeCell ref="A1:A2"/>
    <mergeCell ref="B1:F1"/>
    <mergeCell ref="C2:D2"/>
    <mergeCell ref="E2:F2"/>
    <mergeCell ref="A41:F41"/>
    <mergeCell ref="B42:F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5</v>
      </c>
      <c r="C1" s="2" t="s">
        <v>1</v>
      </c>
    </row>
    <row r="2" spans="1:5">
      <c r="C2" s="2" t="s">
        <v>2</v>
      </c>
      <c r="D2" s="2" t="s">
        <v>66</v>
      </c>
      <c r="E2" s="2" t="s">
        <v>114</v>
      </c>
    </row>
    <row r="3" spans="1:5">
      <c r="A3" s="3" t="s">
        <v>646</v>
      </c>
    </row>
    <row r="4" spans="1:5">
      <c r="A4" s="4" t="s">
        <v>21</v>
      </c>
      <c r="C4" s="4" t="s">
        <v>22</v>
      </c>
    </row>
    <row r="5" spans="1:5">
      <c r="A5" s="4" t="s">
        <v>647</v>
      </c>
      <c r="C5" s="6" t="n">
        <v>12514</v>
      </c>
      <c r="D5" s="6" t="n">
        <v>12386</v>
      </c>
      <c r="E5" s="6" t="n">
        <v>11639</v>
      </c>
    </row>
    <row r="6" spans="1:5">
      <c r="A6" s="4" t="s">
        <v>648</v>
      </c>
      <c r="C6" s="5" t="n">
        <v>94</v>
      </c>
      <c r="D6" s="5" t="n">
        <v>1033</v>
      </c>
    </row>
    <row r="7" spans="1:5">
      <c r="A7" s="4" t="s">
        <v>649</v>
      </c>
      <c r="C7" s="5" t="n">
        <v>-168</v>
      </c>
    </row>
    <row r="8" spans="1:5">
      <c r="A8" s="4" t="s">
        <v>650</v>
      </c>
      <c r="C8" s="5" t="n">
        <v>453</v>
      </c>
      <c r="D8" s="5" t="n">
        <v>385</v>
      </c>
    </row>
    <row r="9" spans="1:5">
      <c r="A9" s="4" t="s">
        <v>651</v>
      </c>
      <c r="C9" s="5" t="n">
        <v>-251</v>
      </c>
      <c r="D9" s="5" t="n">
        <v>-671</v>
      </c>
    </row>
    <row r="10" spans="1:5">
      <c r="A10" s="4" t="s">
        <v>652</v>
      </c>
      <c r="B10" s="4" t="s">
        <v>72</v>
      </c>
      <c r="C10" s="5" t="n">
        <v>65994</v>
      </c>
      <c r="D10" s="5" t="n">
        <v>63522</v>
      </c>
    </row>
    <row r="11" spans="1:5">
      <c r="A11" s="4" t="s">
        <v>653</v>
      </c>
      <c r="C11" s="5" t="n">
        <v>531267</v>
      </c>
      <c r="D11" s="5" t="n">
        <v>480359</v>
      </c>
    </row>
    <row r="12" spans="1:5">
      <c r="A12" s="4" t="s">
        <v>654</v>
      </c>
      <c r="C12" s="5" t="n">
        <v>682488</v>
      </c>
      <c r="D12" s="5" t="n">
        <v>656956</v>
      </c>
    </row>
    <row r="13" spans="1:5">
      <c r="A13" s="4" t="s">
        <v>655</v>
      </c>
      <c r="C13" s="5" t="n">
        <v>181112</v>
      </c>
      <c r="D13" s="5" t="n">
        <v>169711</v>
      </c>
    </row>
    <row r="14" spans="1:5">
      <c r="A14" s="4" t="s">
        <v>656</v>
      </c>
      <c r="C14" s="5" t="n">
        <v>508593</v>
      </c>
      <c r="D14" s="5" t="n">
        <v>483080</v>
      </c>
    </row>
    <row r="15" spans="1:5">
      <c r="A15" s="4" t="s">
        <v>657</v>
      </c>
      <c r="B15" s="4" t="s">
        <v>72</v>
      </c>
      <c r="C15" s="5" t="n">
        <v>159731</v>
      </c>
      <c r="D15" s="5" t="n">
        <v>133689</v>
      </c>
    </row>
    <row r="16" spans="1:5">
      <c r="A16" s="4" t="s">
        <v>658</v>
      </c>
      <c r="C16" s="5" t="n">
        <v>2129185</v>
      </c>
      <c r="D16" s="5" t="n">
        <v>1987317</v>
      </c>
    </row>
    <row r="17" spans="1:5">
      <c r="A17" s="4" t="s">
        <v>659</v>
      </c>
      <c r="C17" s="5" t="n">
        <v>-1017330</v>
      </c>
      <c r="D17" s="5" t="n">
        <v>-955735</v>
      </c>
    </row>
    <row r="18" spans="1:5">
      <c r="A18" s="4" t="s">
        <v>660</v>
      </c>
      <c r="C18" s="5" t="n">
        <v>1111855</v>
      </c>
      <c r="D18" s="5" t="n">
        <v>1031582</v>
      </c>
    </row>
    <row r="19" spans="1:5">
      <c r="A19" s="4" t="s">
        <v>661</v>
      </c>
      <c r="C19" s="6" t="n">
        <v>122707</v>
      </c>
      <c r="D19" s="5" t="n">
        <v>127174</v>
      </c>
      <c r="E19" s="6" t="n">
        <v>108137</v>
      </c>
    </row>
    <row r="20" spans="1:5">
      <c r="A20" s="4" t="s">
        <v>662</v>
      </c>
      <c r="D20" s="5" t="n">
        <v>24008</v>
      </c>
    </row>
    <row r="21" spans="1:5">
      <c r="A21" s="4" t="s">
        <v>663</v>
      </c>
      <c r="D21" s="5" t="n">
        <v>93939</v>
      </c>
    </row>
    <row r="22" spans="1:5">
      <c r="A22" s="4" t="s">
        <v>664</v>
      </c>
      <c r="D22" s="6" t="n">
        <v>162360</v>
      </c>
    </row>
    <row r="23" spans="1:5"/>
    <row r="24" spans="1:5">
      <c r="A24" s="4" t="s">
        <v>72</v>
      </c>
      <c r="B24" s="4" t="s">
        <v>665</v>
      </c>
    </row>
  </sheetData>
  <mergeCells count="4">
    <mergeCell ref="A1:B2"/>
    <mergeCell ref="C1:E1"/>
    <mergeCell ref="A23:D23"/>
    <mergeCell ref="B24:D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16"/>
    <col customWidth="1" max="5" min="5" width="21"/>
    <col customWidth="1" max="6" min="6" width="21"/>
    <col customWidth="1" max="7" min="7" width="21"/>
    <col customWidth="1" max="8" min="8" width="21"/>
    <col customWidth="1" max="9" min="9" width="21"/>
  </cols>
  <sheetData>
    <row r="1" spans="1:9">
      <c r="A1" s="1" t="s">
        <v>666</v>
      </c>
      <c r="C1" s="2" t="s">
        <v>462</v>
      </c>
      <c r="D1" s="2" t="s">
        <v>1</v>
      </c>
    </row>
    <row r="2" spans="1:9">
      <c r="C2" s="2" t="s">
        <v>667</v>
      </c>
      <c r="D2" s="2" t="s">
        <v>581</v>
      </c>
      <c r="E2" s="2" t="s">
        <v>536</v>
      </c>
      <c r="F2" s="2" t="s">
        <v>510</v>
      </c>
      <c r="G2" s="2" t="s">
        <v>668</v>
      </c>
      <c r="H2" s="2" t="s">
        <v>669</v>
      </c>
      <c r="I2" s="2" t="s">
        <v>670</v>
      </c>
    </row>
    <row r="3" spans="1:9">
      <c r="A3" s="3" t="s">
        <v>671</v>
      </c>
    </row>
    <row r="4" spans="1:9">
      <c r="A4" s="4" t="s">
        <v>672</v>
      </c>
      <c r="C4" s="6" t="n">
        <v>350000</v>
      </c>
      <c r="E4" s="6" t="n">
        <v>878409</v>
      </c>
      <c r="F4" s="6" t="n">
        <v>884967</v>
      </c>
    </row>
    <row r="5" spans="1:9">
      <c r="A5" s="4" t="s">
        <v>673</v>
      </c>
      <c r="B5" s="4" t="s">
        <v>72</v>
      </c>
      <c r="E5" s="5" t="n">
        <v>35000</v>
      </c>
    </row>
    <row r="6" spans="1:9">
      <c r="A6" s="4" t="s">
        <v>674</v>
      </c>
      <c r="E6" s="5" t="n">
        <v>1000000</v>
      </c>
    </row>
    <row r="7" spans="1:9">
      <c r="A7" s="4" t="s">
        <v>675</v>
      </c>
      <c r="E7" s="5" t="n">
        <v>-3337</v>
      </c>
      <c r="F7" s="5" t="n">
        <v>-3619</v>
      </c>
    </row>
    <row r="8" spans="1:9">
      <c r="A8" s="4" t="s">
        <v>676</v>
      </c>
      <c r="E8" s="5" t="n">
        <v>0</v>
      </c>
      <c r="F8" s="5" t="n">
        <v>33</v>
      </c>
    </row>
    <row r="9" spans="1:9">
      <c r="A9" s="4" t="s">
        <v>677</v>
      </c>
      <c r="E9" s="5" t="n">
        <v>275449</v>
      </c>
      <c r="F9" s="5" t="n">
        <v>301846</v>
      </c>
    </row>
    <row r="10" spans="1:9">
      <c r="A10" s="4" t="s">
        <v>678</v>
      </c>
      <c r="E10" s="5" t="n">
        <v>1153858</v>
      </c>
    </row>
    <row r="11" spans="1:9">
      <c r="A11" s="4" t="s">
        <v>678</v>
      </c>
      <c r="E11" s="5" t="n">
        <v>1150521</v>
      </c>
      <c r="F11" s="6" t="n">
        <v>1183227</v>
      </c>
    </row>
    <row r="12" spans="1:9">
      <c r="A12" s="4" t="s">
        <v>679</v>
      </c>
      <c r="E12" s="5" t="n">
        <v>0</v>
      </c>
    </row>
    <row r="13" spans="1:9">
      <c r="A13" s="4" t="s">
        <v>680</v>
      </c>
      <c r="E13" s="5" t="n">
        <v>366449</v>
      </c>
    </row>
    <row r="14" spans="1:9">
      <c r="A14" s="4" t="s">
        <v>681</v>
      </c>
      <c r="E14" s="5" t="n">
        <v>0</v>
      </c>
    </row>
    <row r="15" spans="1:9">
      <c r="A15" s="4" t="s">
        <v>682</v>
      </c>
      <c r="E15" s="5" t="n">
        <v>752409</v>
      </c>
    </row>
    <row r="16" spans="1:9">
      <c r="A16" s="4" t="s">
        <v>683</v>
      </c>
    </row>
    <row r="17" spans="1:9">
      <c r="A17" s="3" t="s">
        <v>671</v>
      </c>
    </row>
    <row r="18" spans="1:9">
      <c r="A18" s="4" t="s">
        <v>684</v>
      </c>
      <c r="C18" s="4" t="s">
        <v>685</v>
      </c>
      <c r="D18" s="4" t="s">
        <v>685</v>
      </c>
    </row>
    <row r="19" spans="1:9">
      <c r="A19" s="4" t="s">
        <v>686</v>
      </c>
    </row>
    <row r="20" spans="1:9">
      <c r="A20" s="3" t="s">
        <v>671</v>
      </c>
    </row>
    <row r="21" spans="1:9">
      <c r="A21" s="4" t="s">
        <v>684</v>
      </c>
      <c r="C21" s="4" t="s">
        <v>685</v>
      </c>
    </row>
    <row r="22" spans="1:9">
      <c r="A22" s="4" t="s">
        <v>687</v>
      </c>
    </row>
    <row r="23" spans="1:9">
      <c r="A23" s="3" t="s">
        <v>671</v>
      </c>
    </row>
    <row r="24" spans="1:9">
      <c r="A24" s="4" t="s">
        <v>684</v>
      </c>
      <c r="C24" s="4" t="s">
        <v>584</v>
      </c>
    </row>
    <row r="25" spans="1:9">
      <c r="A25" s="4" t="s">
        <v>688</v>
      </c>
      <c r="D25" s="4" t="s">
        <v>689</v>
      </c>
    </row>
    <row r="26" spans="1:9">
      <c r="A26" s="4" t="s">
        <v>690</v>
      </c>
    </row>
    <row r="27" spans="1:9">
      <c r="A27" s="3" t="s">
        <v>671</v>
      </c>
    </row>
    <row r="28" spans="1:9">
      <c r="A28" s="4" t="s">
        <v>674</v>
      </c>
      <c r="E28" s="6" t="n">
        <v>500000</v>
      </c>
    </row>
    <row r="29" spans="1:9">
      <c r="A29" s="4" t="s">
        <v>691</v>
      </c>
    </row>
    <row r="30" spans="1:9">
      <c r="A30" s="3" t="s">
        <v>671</v>
      </c>
    </row>
    <row r="31" spans="1:9">
      <c r="A31" s="4" t="s">
        <v>672</v>
      </c>
      <c r="H31" s="6" t="n">
        <v>95000</v>
      </c>
    </row>
    <row r="32" spans="1:9">
      <c r="A32" s="4" t="s">
        <v>692</v>
      </c>
    </row>
    <row r="33" spans="1:9">
      <c r="A33" s="3" t="s">
        <v>671</v>
      </c>
    </row>
    <row r="34" spans="1:9">
      <c r="A34" s="4" t="s">
        <v>693</v>
      </c>
      <c r="G34" s="11" t="n">
        <v>75000</v>
      </c>
    </row>
    <row r="35" spans="1:9">
      <c r="A35" s="4" t="s">
        <v>694</v>
      </c>
    </row>
    <row r="36" spans="1:9">
      <c r="A36" s="3" t="s">
        <v>671</v>
      </c>
    </row>
    <row r="37" spans="1:9">
      <c r="A37" s="4" t="s">
        <v>695</v>
      </c>
      <c r="I37" s="10" t="n">
        <v>99000</v>
      </c>
    </row>
    <row r="38" spans="1:9"/>
    <row r="39" spans="1:9">
      <c r="A39" s="4" t="s">
        <v>72</v>
      </c>
      <c r="B39" s="4" t="s">
        <v>696</v>
      </c>
    </row>
  </sheetData>
  <mergeCells count="4">
    <mergeCell ref="A1:B2"/>
    <mergeCell ref="G1:I1"/>
    <mergeCell ref="A38:H38"/>
    <mergeCell ref="B39:H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697</v>
      </c>
      <c r="B1" s="2" t="s">
        <v>698</v>
      </c>
      <c r="C1" s="2" t="s">
        <v>536</v>
      </c>
      <c r="D1" s="2" t="s">
        <v>543</v>
      </c>
      <c r="E1" s="2" t="s">
        <v>510</v>
      </c>
    </row>
    <row r="2" spans="1:5">
      <c r="A2" s="3" t="s">
        <v>671</v>
      </c>
    </row>
    <row r="3" spans="1:5">
      <c r="A3" s="4" t="s">
        <v>678</v>
      </c>
      <c r="C3" s="6" t="n">
        <v>1150521000</v>
      </c>
      <c r="E3" s="6" t="n">
        <v>1183227000</v>
      </c>
    </row>
    <row r="4" spans="1:5">
      <c r="A4" s="4" t="s">
        <v>699</v>
      </c>
    </row>
    <row r="5" spans="1:5">
      <c r="A5" s="3" t="s">
        <v>671</v>
      </c>
    </row>
    <row r="6" spans="1:5">
      <c r="A6" s="4" t="s">
        <v>700</v>
      </c>
      <c r="C6" s="6" t="n">
        <v>35000000</v>
      </c>
      <c r="E6" s="5" t="n">
        <v>35000000</v>
      </c>
    </row>
    <row r="7" spans="1:5">
      <c r="A7" s="4" t="s">
        <v>701</v>
      </c>
      <c r="B7" s="4" t="s">
        <v>702</v>
      </c>
      <c r="C7" s="4" t="s">
        <v>702</v>
      </c>
      <c r="D7" s="4" t="s">
        <v>702</v>
      </c>
    </row>
    <row r="8" spans="1:5">
      <c r="A8" s="4" t="s">
        <v>703</v>
      </c>
    </row>
    <row r="9" spans="1:5">
      <c r="A9" s="3" t="s">
        <v>671</v>
      </c>
    </row>
    <row r="10" spans="1:5">
      <c r="A10" s="4" t="s">
        <v>700</v>
      </c>
      <c r="C10" s="6" t="n">
        <v>100000000</v>
      </c>
    </row>
    <row r="11" spans="1:5">
      <c r="A11" s="4" t="s">
        <v>701</v>
      </c>
      <c r="B11" s="4" t="s">
        <v>704</v>
      </c>
      <c r="C11" s="4" t="s">
        <v>704</v>
      </c>
      <c r="D11" s="4" t="s">
        <v>704</v>
      </c>
    </row>
    <row r="12" spans="1:5">
      <c r="A12" s="4" t="s">
        <v>705</v>
      </c>
    </row>
    <row r="13" spans="1:5">
      <c r="A13" s="3" t="s">
        <v>671</v>
      </c>
    </row>
    <row r="14" spans="1:5">
      <c r="A14" s="4" t="s">
        <v>700</v>
      </c>
      <c r="C14" s="6" t="n">
        <v>91000000</v>
      </c>
      <c r="E14" s="5" t="n">
        <v>91000000</v>
      </c>
    </row>
    <row r="15" spans="1:5">
      <c r="A15" s="4" t="s">
        <v>701</v>
      </c>
      <c r="B15" s="4" t="s">
        <v>706</v>
      </c>
      <c r="C15" s="4" t="s">
        <v>706</v>
      </c>
      <c r="D15" s="4" t="s">
        <v>706</v>
      </c>
    </row>
    <row r="16" spans="1:5">
      <c r="A16" s="4" t="s">
        <v>707</v>
      </c>
    </row>
    <row r="17" spans="1:5">
      <c r="A17" s="3" t="s">
        <v>671</v>
      </c>
    </row>
    <row r="18" spans="1:5">
      <c r="A18" s="4" t="s">
        <v>700</v>
      </c>
      <c r="C18" s="6" t="n">
        <v>80000000</v>
      </c>
      <c r="E18" s="5" t="n">
        <v>80000000</v>
      </c>
    </row>
    <row r="19" spans="1:5">
      <c r="A19" s="4" t="s">
        <v>701</v>
      </c>
      <c r="B19" s="4" t="s">
        <v>708</v>
      </c>
      <c r="C19" s="4" t="s">
        <v>708</v>
      </c>
      <c r="D19" s="4" t="s">
        <v>708</v>
      </c>
    </row>
    <row r="20" spans="1:5">
      <c r="A20" s="4" t="s">
        <v>709</v>
      </c>
    </row>
    <row r="21" spans="1:5">
      <c r="A21" s="3" t="s">
        <v>671</v>
      </c>
    </row>
    <row r="22" spans="1:5">
      <c r="A22" s="4" t="s">
        <v>700</v>
      </c>
      <c r="C22" s="6" t="n">
        <v>25000000</v>
      </c>
      <c r="E22" s="5" t="n">
        <v>25000000</v>
      </c>
    </row>
    <row r="23" spans="1:5">
      <c r="A23" s="4" t="s">
        <v>701</v>
      </c>
      <c r="B23" s="4" t="s">
        <v>710</v>
      </c>
      <c r="C23" s="4" t="s">
        <v>710</v>
      </c>
      <c r="D23" s="4" t="s">
        <v>710</v>
      </c>
    </row>
    <row r="24" spans="1:5">
      <c r="A24" s="4" t="s">
        <v>711</v>
      </c>
    </row>
    <row r="25" spans="1:5">
      <c r="A25" s="3" t="s">
        <v>671</v>
      </c>
    </row>
    <row r="26" spans="1:5">
      <c r="A26" s="4" t="s">
        <v>700</v>
      </c>
      <c r="C26" s="6" t="n">
        <v>125000000</v>
      </c>
      <c r="E26" s="5" t="n">
        <v>125000000</v>
      </c>
    </row>
    <row r="27" spans="1:5">
      <c r="A27" s="4" t="s">
        <v>701</v>
      </c>
      <c r="B27" s="4" t="s">
        <v>712</v>
      </c>
      <c r="C27" s="4" t="s">
        <v>712</v>
      </c>
      <c r="D27" s="4" t="s">
        <v>712</v>
      </c>
    </row>
    <row r="28" spans="1:5">
      <c r="A28" s="4" t="s">
        <v>713</v>
      </c>
    </row>
    <row r="29" spans="1:5">
      <c r="A29" s="3" t="s">
        <v>671</v>
      </c>
    </row>
    <row r="30" spans="1:5">
      <c r="A30" s="4" t="s">
        <v>700</v>
      </c>
      <c r="C30" s="6" t="n">
        <v>125000000</v>
      </c>
      <c r="E30" s="5" t="n">
        <v>125000000</v>
      </c>
    </row>
    <row r="31" spans="1:5">
      <c r="A31" s="4" t="s">
        <v>701</v>
      </c>
      <c r="B31" s="4" t="s">
        <v>710</v>
      </c>
      <c r="C31" s="4" t="s">
        <v>710</v>
      </c>
      <c r="D31" s="4" t="s">
        <v>710</v>
      </c>
    </row>
    <row r="32" spans="1:5">
      <c r="A32" s="4" t="s">
        <v>714</v>
      </c>
    </row>
    <row r="33" spans="1:5">
      <c r="A33" s="3" t="s">
        <v>671</v>
      </c>
    </row>
    <row r="34" spans="1:5">
      <c r="A34" s="4" t="s">
        <v>700</v>
      </c>
      <c r="C34" s="6" t="n">
        <v>100000000</v>
      </c>
      <c r="E34" s="5" t="n">
        <v>100000000</v>
      </c>
    </row>
    <row r="35" spans="1:5">
      <c r="A35" s="4" t="s">
        <v>715</v>
      </c>
    </row>
    <row r="36" spans="1:5">
      <c r="A36" s="3" t="s">
        <v>671</v>
      </c>
    </row>
    <row r="37" spans="1:5">
      <c r="A37" s="4" t="s">
        <v>700</v>
      </c>
      <c r="C37" s="6" t="n">
        <v>50000000</v>
      </c>
      <c r="E37" s="5" t="n">
        <v>50000000</v>
      </c>
    </row>
    <row r="38" spans="1:5">
      <c r="A38" s="4" t="s">
        <v>701</v>
      </c>
      <c r="B38" s="4" t="s">
        <v>716</v>
      </c>
      <c r="C38" s="4" t="s">
        <v>716</v>
      </c>
      <c r="D38" s="4" t="s">
        <v>716</v>
      </c>
    </row>
    <row r="39" spans="1:5">
      <c r="A39" s="4" t="s">
        <v>717</v>
      </c>
    </row>
    <row r="40" spans="1:5">
      <c r="A40" s="3" t="s">
        <v>671</v>
      </c>
    </row>
    <row r="41" spans="1:5">
      <c r="A41" s="4" t="s">
        <v>700</v>
      </c>
      <c r="C41" s="6" t="n">
        <v>66342000</v>
      </c>
      <c r="D41" s="10" t="n">
        <v>60000</v>
      </c>
      <c r="E41" s="5" t="n">
        <v>67352000</v>
      </c>
    </row>
    <row r="42" spans="1:5">
      <c r="A42" s="4" t="s">
        <v>701</v>
      </c>
      <c r="B42" s="4" t="s">
        <v>718</v>
      </c>
      <c r="C42" s="4" t="s">
        <v>718</v>
      </c>
      <c r="D42" s="4" t="s">
        <v>718</v>
      </c>
    </row>
    <row r="43" spans="1:5">
      <c r="A43" s="4" t="s">
        <v>719</v>
      </c>
    </row>
    <row r="44" spans="1:5">
      <c r="A44" s="3" t="s">
        <v>671</v>
      </c>
    </row>
    <row r="45" spans="1:5">
      <c r="A45" s="4" t="s">
        <v>700</v>
      </c>
      <c r="C45" s="6" t="n">
        <v>45000000</v>
      </c>
      <c r="E45" s="5" t="n">
        <v>45000000</v>
      </c>
    </row>
    <row r="46" spans="1:5">
      <c r="A46" s="4" t="s">
        <v>701</v>
      </c>
      <c r="B46" s="4" t="s">
        <v>720</v>
      </c>
      <c r="C46" s="4" t="s">
        <v>720</v>
      </c>
      <c r="D46" s="4" t="s">
        <v>720</v>
      </c>
    </row>
    <row r="47" spans="1:5">
      <c r="A47" s="4" t="s">
        <v>721</v>
      </c>
    </row>
    <row r="48" spans="1:5">
      <c r="A48" s="3" t="s">
        <v>671</v>
      </c>
    </row>
    <row r="49" spans="1:5">
      <c r="A49" s="4" t="s">
        <v>700</v>
      </c>
      <c r="C49" s="6" t="n">
        <v>22114000</v>
      </c>
      <c r="D49" s="10" t="n">
        <v>20000</v>
      </c>
      <c r="E49" s="5" t="n">
        <v>22450000</v>
      </c>
    </row>
    <row r="50" spans="1:5">
      <c r="A50" s="4" t="s">
        <v>701</v>
      </c>
      <c r="B50" s="4" t="s">
        <v>722</v>
      </c>
      <c r="C50" s="4" t="s">
        <v>722</v>
      </c>
      <c r="D50" s="4" t="s">
        <v>722</v>
      </c>
    </row>
    <row r="51" spans="1:5">
      <c r="A51" s="4" t="s">
        <v>723</v>
      </c>
    </row>
    <row r="52" spans="1:5">
      <c r="A52" s="3" t="s">
        <v>671</v>
      </c>
    </row>
    <row r="53" spans="1:5">
      <c r="A53" s="4" t="s">
        <v>700</v>
      </c>
      <c r="B53" s="11" t="n">
        <v>45000</v>
      </c>
      <c r="C53" s="6" t="n">
        <v>55767000</v>
      </c>
      <c r="E53" s="5" t="n">
        <v>58702000</v>
      </c>
    </row>
    <row r="54" spans="1:5">
      <c r="A54" s="4" t="s">
        <v>701</v>
      </c>
      <c r="B54" s="4" t="s">
        <v>724</v>
      </c>
      <c r="C54" s="4" t="s">
        <v>724</v>
      </c>
      <c r="D54" s="4" t="s">
        <v>724</v>
      </c>
    </row>
    <row r="55" spans="1:5">
      <c r="A55" s="4" t="s">
        <v>725</v>
      </c>
    </row>
    <row r="56" spans="1:5">
      <c r="A56" s="3" t="s">
        <v>671</v>
      </c>
    </row>
    <row r="57" spans="1:5">
      <c r="A57" s="4" t="s">
        <v>700</v>
      </c>
      <c r="C57" s="6" t="n">
        <v>21008000</v>
      </c>
      <c r="D57" s="10" t="n">
        <v>19000</v>
      </c>
      <c r="E57" s="5" t="n">
        <v>21328000</v>
      </c>
    </row>
    <row r="58" spans="1:5">
      <c r="A58" s="4" t="s">
        <v>701</v>
      </c>
      <c r="B58" s="4" t="s">
        <v>726</v>
      </c>
      <c r="C58" s="4" t="s">
        <v>726</v>
      </c>
      <c r="D58" s="4" t="s">
        <v>726</v>
      </c>
    </row>
    <row r="59" spans="1:5">
      <c r="A59" s="4" t="s">
        <v>727</v>
      </c>
    </row>
    <row r="60" spans="1:5">
      <c r="A60" s="3" t="s">
        <v>671</v>
      </c>
    </row>
    <row r="61" spans="1:5">
      <c r="A61" s="4" t="s">
        <v>700</v>
      </c>
      <c r="B61" s="11" t="n">
        <v>30000</v>
      </c>
      <c r="C61" s="6" t="n">
        <v>37178000</v>
      </c>
      <c r="E61" s="5" t="n">
        <v>39135000</v>
      </c>
    </row>
    <row r="62" spans="1:5">
      <c r="A62" s="4" t="s">
        <v>701</v>
      </c>
      <c r="B62" s="4" t="s">
        <v>728</v>
      </c>
      <c r="C62" s="4" t="s">
        <v>728</v>
      </c>
      <c r="D62" s="4" t="s">
        <v>728</v>
      </c>
    </row>
    <row r="63" spans="1:5">
      <c r="A63" s="4" t="s">
        <v>729</v>
      </c>
    </row>
    <row r="64" spans="1:5">
      <c r="A64" s="3" t="s">
        <v>671</v>
      </c>
    </row>
    <row r="65" spans="1:5">
      <c r="A65" s="4" t="s">
        <v>678</v>
      </c>
      <c r="C65" s="6" t="n">
        <v>878409000</v>
      </c>
      <c r="E65" s="6" t="n">
        <v>88496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66</v>
      </c>
      <c r="D1" s="2" t="s">
        <v>114</v>
      </c>
      <c r="E1" s="2" t="s">
        <v>581</v>
      </c>
    </row>
    <row r="2" spans="1:5">
      <c r="A2" s="3" t="s">
        <v>234</v>
      </c>
    </row>
    <row r="3" spans="1:5">
      <c r="A3" s="4" t="s">
        <v>731</v>
      </c>
      <c r="B3" s="6" t="n">
        <v>42205</v>
      </c>
      <c r="C3" s="6" t="n">
        <v>37251</v>
      </c>
    </row>
    <row r="4" spans="1:5">
      <c r="A4" s="4" t="s">
        <v>732</v>
      </c>
      <c r="B4" s="5" t="n">
        <v>9917</v>
      </c>
      <c r="C4" s="5" t="n">
        <v>10191</v>
      </c>
    </row>
    <row r="5" spans="1:5">
      <c r="A5" s="4" t="s">
        <v>733</v>
      </c>
      <c r="B5" s="5" t="n">
        <v>53041</v>
      </c>
      <c r="C5" s="5" t="n">
        <v>40194</v>
      </c>
    </row>
    <row r="6" spans="1:5">
      <c r="A6" s="4" t="s">
        <v>734</v>
      </c>
      <c r="B6" s="5" t="n">
        <v>19298</v>
      </c>
      <c r="C6" s="5" t="n">
        <v>17854</v>
      </c>
    </row>
    <row r="7" spans="1:5">
      <c r="A7" s="4" t="s">
        <v>735</v>
      </c>
      <c r="B7" s="5" t="n">
        <v>1488</v>
      </c>
      <c r="C7" s="5" t="n">
        <v>1633</v>
      </c>
    </row>
    <row r="8" spans="1:5">
      <c r="A8" s="4" t="s">
        <v>736</v>
      </c>
      <c r="B8" s="5" t="n">
        <v>2312</v>
      </c>
      <c r="C8" s="5" t="n">
        <v>1935</v>
      </c>
    </row>
    <row r="9" spans="1:5">
      <c r="A9" s="4" t="s">
        <v>737</v>
      </c>
      <c r="B9" s="5" t="n">
        <v>128261</v>
      </c>
      <c r="C9" s="5" t="n">
        <v>109058</v>
      </c>
    </row>
    <row r="10" spans="1:5">
      <c r="A10" s="4" t="s">
        <v>738</v>
      </c>
      <c r="B10" s="5" t="n">
        <v>53299</v>
      </c>
      <c r="C10" s="5" t="n">
        <v>55333</v>
      </c>
    </row>
    <row r="11" spans="1:5">
      <c r="A11" s="4" t="s">
        <v>739</v>
      </c>
      <c r="B11" s="5" t="n">
        <v>47505</v>
      </c>
      <c r="C11" s="5" t="n">
        <v>42101</v>
      </c>
    </row>
    <row r="12" spans="1:5">
      <c r="A12" s="4" t="s">
        <v>740</v>
      </c>
      <c r="B12" s="5" t="n">
        <v>7342</v>
      </c>
      <c r="C12" s="5" t="n">
        <v>6537</v>
      </c>
    </row>
    <row r="13" spans="1:5">
      <c r="A13" s="4" t="s">
        <v>741</v>
      </c>
      <c r="B13" s="5" t="n">
        <v>15827</v>
      </c>
      <c r="C13" s="5" t="n">
        <v>15283</v>
      </c>
    </row>
    <row r="14" spans="1:5">
      <c r="A14" s="4" t="s">
        <v>742</v>
      </c>
      <c r="B14" s="5" t="n">
        <v>7381</v>
      </c>
      <c r="C14" s="5" t="n">
        <v>7194</v>
      </c>
      <c r="D14" s="6" t="n">
        <v>6872</v>
      </c>
      <c r="E14" s="6" t="n">
        <v>6861</v>
      </c>
    </row>
    <row r="15" spans="1:5">
      <c r="A15" s="4" t="s">
        <v>743</v>
      </c>
      <c r="B15" s="5" t="n">
        <v>2671</v>
      </c>
      <c r="C15" s="5" t="n">
        <v>2656</v>
      </c>
    </row>
    <row r="16" spans="1:5">
      <c r="A16" s="4" t="s">
        <v>744</v>
      </c>
      <c r="B16" s="5" t="n">
        <v>58158</v>
      </c>
      <c r="C16" s="5" t="n">
        <v>58661</v>
      </c>
    </row>
    <row r="17" spans="1:5">
      <c r="A17" s="4" t="s">
        <v>745</v>
      </c>
      <c r="B17" s="5" t="n">
        <v>192183</v>
      </c>
      <c r="C17" s="5" t="n">
        <v>187765</v>
      </c>
    </row>
    <row r="18" spans="1:5">
      <c r="A18" s="4" t="s">
        <v>746</v>
      </c>
      <c r="B18" s="5" t="n">
        <v>17452</v>
      </c>
      <c r="C18" s="5" t="n">
        <v>14445</v>
      </c>
    </row>
    <row r="19" spans="1:5">
      <c r="A19" s="4" t="s">
        <v>747</v>
      </c>
      <c r="B19" s="5" t="n">
        <v>9880</v>
      </c>
      <c r="C19" s="5" t="n">
        <v>10918</v>
      </c>
    </row>
    <row r="20" spans="1:5">
      <c r="A20" s="4" t="s">
        <v>748</v>
      </c>
      <c r="B20" s="5" t="n">
        <v>10987</v>
      </c>
      <c r="C20" s="5" t="n">
        <v>16168</v>
      </c>
    </row>
    <row r="21" spans="1:5">
      <c r="A21" s="4" t="s">
        <v>749</v>
      </c>
      <c r="B21" s="5" t="n">
        <v>2333</v>
      </c>
      <c r="C21" s="5" t="n">
        <v>4711</v>
      </c>
    </row>
    <row r="22" spans="1:5">
      <c r="A22" s="4" t="s">
        <v>750</v>
      </c>
      <c r="B22" s="5" t="n">
        <v>11959</v>
      </c>
      <c r="C22" s="5" t="n">
        <v>13515</v>
      </c>
    </row>
    <row r="23" spans="1:5">
      <c r="A23" s="4" t="s">
        <v>751</v>
      </c>
      <c r="B23" s="5" t="n">
        <v>9843</v>
      </c>
      <c r="C23" s="5" t="n">
        <v>9730</v>
      </c>
    </row>
    <row r="24" spans="1:5">
      <c r="A24" s="4" t="s">
        <v>752</v>
      </c>
      <c r="B24" s="5" t="n">
        <v>15358</v>
      </c>
      <c r="C24" s="5" t="n">
        <v>5950</v>
      </c>
    </row>
    <row r="25" spans="1:5">
      <c r="A25" s="4" t="s">
        <v>753</v>
      </c>
      <c r="B25" s="5" t="n">
        <v>12534</v>
      </c>
      <c r="C25" s="5" t="n">
        <v>12375</v>
      </c>
    </row>
    <row r="26" spans="1:5">
      <c r="A26" s="4" t="s">
        <v>96</v>
      </c>
      <c r="B26" s="6" t="n">
        <v>90346</v>
      </c>
      <c r="C26" s="6" t="n">
        <v>878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754</v>
      </c>
      <c r="B1" s="2" t="s">
        <v>1</v>
      </c>
    </row>
    <row r="2" spans="1:5">
      <c r="B2" s="2" t="s">
        <v>755</v>
      </c>
      <c r="C2" s="2" t="s">
        <v>510</v>
      </c>
      <c r="D2" s="2" t="s">
        <v>511</v>
      </c>
      <c r="E2" s="2" t="s">
        <v>756</v>
      </c>
    </row>
    <row r="3" spans="1:5">
      <c r="A3" s="3" t="s">
        <v>757</v>
      </c>
    </row>
    <row r="4" spans="1:5">
      <c r="A4" s="4" t="s">
        <v>758</v>
      </c>
      <c r="B4" s="12" t="n">
        <v>0.21</v>
      </c>
    </row>
    <row r="5" spans="1:5">
      <c r="A5" s="4" t="s">
        <v>759</v>
      </c>
      <c r="B5" s="6" t="n">
        <v>243</v>
      </c>
      <c r="C5" s="6" t="n">
        <v>360</v>
      </c>
    </row>
    <row r="6" spans="1:5">
      <c r="A6" s="4" t="s">
        <v>760</v>
      </c>
      <c r="B6" s="5" t="n">
        <v>1118</v>
      </c>
    </row>
    <row r="7" spans="1:5">
      <c r="A7" s="4" t="s">
        <v>761</v>
      </c>
      <c r="B7" s="5" t="n">
        <v>40000</v>
      </c>
    </row>
    <row r="8" spans="1:5">
      <c r="A8" s="4" t="s">
        <v>762</v>
      </c>
      <c r="B8" s="5" t="n">
        <v>2547</v>
      </c>
    </row>
    <row r="9" spans="1:5">
      <c r="A9" s="4" t="s">
        <v>763</v>
      </c>
      <c r="B9" s="6" t="n">
        <v>2871</v>
      </c>
      <c r="C9" s="6" t="n">
        <v>3142</v>
      </c>
    </row>
    <row r="10" spans="1:5">
      <c r="A10" s="4" t="s">
        <v>764</v>
      </c>
      <c r="B10" s="4" t="s">
        <v>765</v>
      </c>
      <c r="C10" s="4" t="s">
        <v>765</v>
      </c>
      <c r="D10" s="4" t="s">
        <v>766</v>
      </c>
    </row>
    <row r="11" spans="1:5">
      <c r="A11" s="4" t="s">
        <v>767</v>
      </c>
      <c r="B11" s="6" t="n">
        <v>5036</v>
      </c>
      <c r="C11" s="6" t="n">
        <v>2627</v>
      </c>
      <c r="D11" s="6" t="n">
        <v>2596</v>
      </c>
    </row>
    <row r="12" spans="1:5">
      <c r="A12" s="4" t="s">
        <v>768</v>
      </c>
      <c r="B12" s="6" t="n">
        <v>29543</v>
      </c>
      <c r="C12" s="6" t="n">
        <v>13693</v>
      </c>
      <c r="D12" s="6" t="n">
        <v>11837</v>
      </c>
    </row>
    <row r="13" spans="1:5">
      <c r="A13" s="4" t="s">
        <v>769</v>
      </c>
      <c r="B13" s="4" t="s">
        <v>770</v>
      </c>
      <c r="C13" s="4" t="s">
        <v>771</v>
      </c>
      <c r="D13" s="4" t="s">
        <v>772</v>
      </c>
    </row>
    <row r="14" spans="1:5">
      <c r="A14" s="4" t="s">
        <v>773</v>
      </c>
      <c r="B14" s="6" t="n">
        <v>875</v>
      </c>
      <c r="C14" s="6" t="n">
        <v>2314</v>
      </c>
      <c r="D14" s="6" t="n">
        <v>2500</v>
      </c>
    </row>
    <row r="15" spans="1:5">
      <c r="A15" s="4" t="s">
        <v>774</v>
      </c>
      <c r="B15" s="5" t="n">
        <v>498681</v>
      </c>
      <c r="C15" s="5" t="n">
        <v>369470</v>
      </c>
      <c r="D15" s="5" t="n">
        <v>354982</v>
      </c>
    </row>
    <row r="16" spans="1:5">
      <c r="A16" s="4" t="s">
        <v>775</v>
      </c>
      <c r="B16" s="5" t="n">
        <v>9971</v>
      </c>
      <c r="C16" s="5" t="n">
        <v>12484</v>
      </c>
      <c r="D16" s="5" t="n">
        <v>7727</v>
      </c>
    </row>
    <row r="17" spans="1:5">
      <c r="A17" s="4" t="s">
        <v>776</v>
      </c>
      <c r="B17" s="5" t="n">
        <v>81639</v>
      </c>
      <c r="C17" s="5" t="n">
        <v>71878</v>
      </c>
      <c r="D17" s="5" t="n">
        <v>84793</v>
      </c>
    </row>
    <row r="18" spans="1:5">
      <c r="A18" s="4" t="s">
        <v>777</v>
      </c>
      <c r="B18" s="5" t="n">
        <v>-899</v>
      </c>
      <c r="C18" s="5" t="n">
        <v>-546</v>
      </c>
      <c r="D18" s="5" t="n">
        <v>-280</v>
      </c>
    </row>
    <row r="19" spans="1:5">
      <c r="A19" s="4" t="s">
        <v>778</v>
      </c>
      <c r="B19" s="5" t="n">
        <v>2363</v>
      </c>
      <c r="C19" s="5" t="n">
        <v>2836</v>
      </c>
      <c r="D19" s="5" t="n">
        <v>2656</v>
      </c>
    </row>
    <row r="20" spans="1:5">
      <c r="A20" s="4" t="s">
        <v>779</v>
      </c>
      <c r="B20" s="5" t="n">
        <v>9237</v>
      </c>
      <c r="C20" s="5" t="n">
        <v>-7484</v>
      </c>
      <c r="D20" s="5" t="n">
        <v>-21433</v>
      </c>
    </row>
    <row r="21" spans="1:5">
      <c r="A21" s="4" t="s">
        <v>244</v>
      </c>
      <c r="B21" s="6" t="n">
        <v>90876</v>
      </c>
      <c r="C21" s="6" t="n">
        <v>64394</v>
      </c>
      <c r="D21" s="6" t="n">
        <v>63360</v>
      </c>
    </row>
    <row r="22" spans="1:5">
      <c r="A22" s="4" t="s">
        <v>780</v>
      </c>
      <c r="B22" s="4" t="s">
        <v>781</v>
      </c>
      <c r="C22" s="4" t="s">
        <v>782</v>
      </c>
      <c r="D22" s="4" t="s">
        <v>726</v>
      </c>
    </row>
    <row r="23" spans="1:5">
      <c r="A23" s="4" t="s">
        <v>783</v>
      </c>
      <c r="B23" s="4" t="s">
        <v>784</v>
      </c>
      <c r="C23" s="4" t="s">
        <v>785</v>
      </c>
      <c r="D23" s="4" t="s">
        <v>786</v>
      </c>
    </row>
    <row r="24" spans="1:5">
      <c r="A24" s="4" t="s">
        <v>787</v>
      </c>
      <c r="B24" s="4" t="s">
        <v>788</v>
      </c>
      <c r="C24" s="4" t="s">
        <v>789</v>
      </c>
      <c r="D24" s="4" t="s">
        <v>786</v>
      </c>
    </row>
    <row r="25" spans="1:5">
      <c r="A25" s="4" t="s">
        <v>790</v>
      </c>
      <c r="B25" s="4" t="s">
        <v>791</v>
      </c>
      <c r="C25" s="4" t="s">
        <v>792</v>
      </c>
      <c r="D25" s="4" t="s">
        <v>791</v>
      </c>
    </row>
    <row r="26" spans="1:5">
      <c r="A26" s="4" t="s">
        <v>793</v>
      </c>
      <c r="B26" s="4" t="s">
        <v>792</v>
      </c>
      <c r="C26" s="4" t="s">
        <v>794</v>
      </c>
      <c r="D26" s="4" t="s">
        <v>794</v>
      </c>
    </row>
    <row r="27" spans="1:5">
      <c r="A27" s="4" t="s">
        <v>795</v>
      </c>
      <c r="B27" s="4" t="s">
        <v>796</v>
      </c>
      <c r="C27" s="4" t="s">
        <v>797</v>
      </c>
      <c r="D27" s="4" t="s">
        <v>789</v>
      </c>
    </row>
    <row r="28" spans="1:5">
      <c r="A28" s="4" t="s">
        <v>798</v>
      </c>
      <c r="B28" s="4" t="s">
        <v>789</v>
      </c>
      <c r="C28" s="4" t="s">
        <v>789</v>
      </c>
      <c r="D28" s="4" t="s">
        <v>799</v>
      </c>
    </row>
    <row r="29" spans="1:5">
      <c r="A29" s="4" t="s">
        <v>800</v>
      </c>
      <c r="B29" s="4" t="s">
        <v>789</v>
      </c>
      <c r="C29" s="4" t="s">
        <v>789</v>
      </c>
      <c r="D29" s="4" t="s">
        <v>801</v>
      </c>
    </row>
    <row r="30" spans="1:5">
      <c r="A30" s="4" t="s">
        <v>802</v>
      </c>
      <c r="B30" s="4" t="s">
        <v>803</v>
      </c>
      <c r="C30" s="4" t="s">
        <v>804</v>
      </c>
      <c r="D30" s="4" t="s">
        <v>805</v>
      </c>
    </row>
    <row r="31" spans="1:5">
      <c r="A31" s="4" t="s">
        <v>806</v>
      </c>
      <c r="B31" s="4" t="s">
        <v>786</v>
      </c>
      <c r="C31" s="4" t="s">
        <v>792</v>
      </c>
      <c r="D31" s="4" t="s">
        <v>807</v>
      </c>
    </row>
    <row r="32" spans="1:5">
      <c r="A32" s="4" t="s">
        <v>808</v>
      </c>
      <c r="B32" s="4" t="s">
        <v>789</v>
      </c>
      <c r="C32" s="4" t="s">
        <v>788</v>
      </c>
      <c r="D32" s="4" t="s">
        <v>809</v>
      </c>
    </row>
    <row r="33" spans="1:5">
      <c r="A33" s="4" t="s">
        <v>810</v>
      </c>
      <c r="B33" s="4" t="s">
        <v>786</v>
      </c>
      <c r="C33" s="4" t="s">
        <v>811</v>
      </c>
      <c r="D33" s="4" t="s">
        <v>789</v>
      </c>
    </row>
    <row r="34" spans="1:5">
      <c r="A34" s="4" t="s">
        <v>812</v>
      </c>
      <c r="B34" s="4" t="s">
        <v>789</v>
      </c>
      <c r="C34" s="4" t="s">
        <v>789</v>
      </c>
      <c r="D34" s="4" t="s">
        <v>784</v>
      </c>
    </row>
    <row r="35" spans="1:5">
      <c r="A35" s="4" t="s">
        <v>813</v>
      </c>
      <c r="B35" s="4" t="s">
        <v>786</v>
      </c>
      <c r="C35" s="4" t="s">
        <v>784</v>
      </c>
      <c r="D35" s="4" t="s">
        <v>789</v>
      </c>
    </row>
    <row r="36" spans="1:5">
      <c r="A36" s="4" t="s">
        <v>814</v>
      </c>
      <c r="B36" s="4" t="s">
        <v>815</v>
      </c>
      <c r="C36" s="4" t="s">
        <v>789</v>
      </c>
      <c r="D36" s="4" t="s">
        <v>785</v>
      </c>
    </row>
    <row r="37" spans="1:5">
      <c r="A37" s="4" t="s">
        <v>816</v>
      </c>
      <c r="B37" s="6" t="n">
        <v>176</v>
      </c>
      <c r="C37" s="6" t="n">
        <v>178</v>
      </c>
    </row>
    <row r="38" spans="1:5">
      <c r="A38" s="4" t="s">
        <v>817</v>
      </c>
      <c r="B38" s="5" t="n">
        <v>-1570</v>
      </c>
      <c r="C38" s="5" t="n">
        <v>-186</v>
      </c>
    </row>
    <row r="39" spans="1:5">
      <c r="A39" s="4" t="s">
        <v>818</v>
      </c>
      <c r="B39" s="5" t="n">
        <v>-45</v>
      </c>
      <c r="C39" s="5" t="n">
        <v>-178</v>
      </c>
    </row>
    <row r="40" spans="1:5">
      <c r="A40" s="4" t="s">
        <v>819</v>
      </c>
      <c r="B40" s="5" t="n">
        <v>12560</v>
      </c>
      <c r="C40" s="5" t="n">
        <v>14275</v>
      </c>
    </row>
    <row r="41" spans="1:5">
      <c r="A41" s="4" t="s">
        <v>820</v>
      </c>
      <c r="B41" s="5" t="n">
        <v>10942</v>
      </c>
    </row>
    <row r="42" spans="1:5">
      <c r="A42" s="4" t="s">
        <v>821</v>
      </c>
      <c r="B42" s="5" t="n">
        <v>5490</v>
      </c>
      <c r="C42" s="5" t="n">
        <v>4858</v>
      </c>
    </row>
    <row r="43" spans="1:5">
      <c r="A43" s="4" t="s">
        <v>822</v>
      </c>
      <c r="B43" s="5" t="n">
        <v>3620</v>
      </c>
      <c r="C43" s="5" t="n">
        <v>3187</v>
      </c>
    </row>
    <row r="44" spans="1:5">
      <c r="A44" s="4" t="s">
        <v>823</v>
      </c>
      <c r="B44" s="5" t="n">
        <v>11316</v>
      </c>
      <c r="C44" s="5" t="n">
        <v>7509</v>
      </c>
    </row>
    <row r="45" spans="1:5">
      <c r="A45" s="4" t="s">
        <v>824</v>
      </c>
      <c r="B45" s="5" t="n">
        <v>1820</v>
      </c>
      <c r="C45" s="5" t="n">
        <v>1386</v>
      </c>
    </row>
    <row r="46" spans="1:5">
      <c r="A46" s="4" t="s">
        <v>825</v>
      </c>
      <c r="B46" s="5" t="n">
        <v>2273</v>
      </c>
      <c r="C46" s="5" t="n">
        <v>3364</v>
      </c>
    </row>
    <row r="47" spans="1:5">
      <c r="A47" s="4" t="s">
        <v>826</v>
      </c>
      <c r="B47" s="5" t="n">
        <v>28945</v>
      </c>
      <c r="C47" s="5" t="n">
        <v>0</v>
      </c>
    </row>
    <row r="48" spans="1:5">
      <c r="A48" s="4" t="s">
        <v>827</v>
      </c>
      <c r="B48" s="5" t="n">
        <v>29268</v>
      </c>
      <c r="C48" s="5" t="n">
        <v>0</v>
      </c>
    </row>
    <row r="49" spans="1:5">
      <c r="A49" s="4" t="s">
        <v>828</v>
      </c>
      <c r="B49" s="5" t="n">
        <v>6024</v>
      </c>
      <c r="C49" s="5" t="n">
        <v>7707</v>
      </c>
    </row>
    <row r="50" spans="1:5">
      <c r="A50" s="4" t="s">
        <v>829</v>
      </c>
      <c r="B50" s="5" t="n">
        <v>91068</v>
      </c>
      <c r="C50" s="5" t="n">
        <v>64623</v>
      </c>
    </row>
    <row r="51" spans="1:5">
      <c r="A51" s="4" t="s">
        <v>830</v>
      </c>
      <c r="B51" s="5" t="n">
        <v>13891</v>
      </c>
      <c r="C51" s="5" t="n">
        <v>13478</v>
      </c>
      <c r="D51" s="6" t="n">
        <v>13596</v>
      </c>
      <c r="E51" s="6" t="n">
        <v>16366</v>
      </c>
    </row>
    <row r="52" spans="1:5">
      <c r="A52" s="4" t="s">
        <v>831</v>
      </c>
      <c r="B52" s="5" t="n">
        <v>77177</v>
      </c>
      <c r="C52" s="5" t="n">
        <v>51145</v>
      </c>
    </row>
    <row r="53" spans="1:5">
      <c r="A53" s="4" t="s">
        <v>832</v>
      </c>
      <c r="B53" s="5" t="n">
        <v>68179</v>
      </c>
      <c r="C53" s="5" t="n">
        <v>61060</v>
      </c>
    </row>
    <row r="54" spans="1:5">
      <c r="A54" s="4" t="s">
        <v>833</v>
      </c>
      <c r="B54" s="5" t="n">
        <v>129951</v>
      </c>
      <c r="C54" s="5" t="n">
        <v>128479</v>
      </c>
    </row>
    <row r="55" spans="1:5">
      <c r="A55" s="4" t="s">
        <v>834</v>
      </c>
      <c r="B55" s="5" t="n">
        <v>2078</v>
      </c>
      <c r="C55" s="5" t="n">
        <v>2197</v>
      </c>
    </row>
    <row r="56" spans="1:5">
      <c r="A56" s="4" t="s">
        <v>835</v>
      </c>
      <c r="B56" s="5" t="n">
        <v>229476</v>
      </c>
      <c r="C56" s="5" t="n">
        <v>191736</v>
      </c>
    </row>
    <row r="57" spans="1:5">
      <c r="A57" s="4" t="s">
        <v>836</v>
      </c>
      <c r="B57" s="5" t="n">
        <v>-152299</v>
      </c>
      <c r="C57" s="5" t="n">
        <v>-140591</v>
      </c>
    </row>
    <row r="58" spans="1:5">
      <c r="A58" s="4" t="s">
        <v>837</v>
      </c>
      <c r="B58" s="5" t="n">
        <v>41450</v>
      </c>
    </row>
    <row r="59" spans="1:5">
      <c r="A59" s="4" t="s">
        <v>838</v>
      </c>
      <c r="B59" s="5" t="n">
        <v>2042</v>
      </c>
    </row>
    <row r="60" spans="1:5">
      <c r="A60" s="4" t="s">
        <v>839</v>
      </c>
      <c r="B60" s="5" t="n">
        <v>413</v>
      </c>
    </row>
    <row r="61" spans="1:5">
      <c r="A61" s="4" t="s">
        <v>820</v>
      </c>
      <c r="B61" s="5" t="n">
        <v>16149</v>
      </c>
      <c r="C61" s="5" t="n">
        <v>19195</v>
      </c>
    </row>
    <row r="62" spans="1:5">
      <c r="A62" s="4" t="s">
        <v>840</v>
      </c>
      <c r="B62" s="5" t="n">
        <v>1600000</v>
      </c>
    </row>
    <row r="63" spans="1:5">
      <c r="A63" s="4" t="s">
        <v>841</v>
      </c>
    </row>
    <row r="64" spans="1:5">
      <c r="A64" s="3" t="s">
        <v>757</v>
      </c>
    </row>
    <row r="65" spans="1:5">
      <c r="A65" s="4" t="s">
        <v>842</v>
      </c>
      <c r="B65" s="6" t="n">
        <v>1900</v>
      </c>
    </row>
    <row r="66" spans="1:5">
      <c r="A66" s="4" t="s">
        <v>843</v>
      </c>
      <c r="B66" s="8" t="n">
        <v>0.02</v>
      </c>
    </row>
    <row r="67" spans="1:5">
      <c r="A67" s="4" t="s">
        <v>844</v>
      </c>
    </row>
    <row r="68" spans="1:5">
      <c r="A68" s="3" t="s">
        <v>757</v>
      </c>
    </row>
    <row r="69" spans="1:5">
      <c r="A69" s="4" t="s">
        <v>845</v>
      </c>
      <c r="B69" s="6" t="n">
        <v>325522</v>
      </c>
      <c r="C69" s="5" t="n">
        <v>235405</v>
      </c>
      <c r="D69" s="5" t="n">
        <v>203872</v>
      </c>
    </row>
    <row r="70" spans="1:5">
      <c r="A70" s="4" t="s">
        <v>846</v>
      </c>
      <c r="B70" s="5" t="n">
        <v>42032</v>
      </c>
      <c r="C70" s="5" t="n">
        <v>29943</v>
      </c>
      <c r="D70" s="5" t="n">
        <v>47728</v>
      </c>
    </row>
    <row r="71" spans="1:5">
      <c r="A71" s="4" t="s">
        <v>847</v>
      </c>
      <c r="B71" s="5" t="n">
        <v>10073</v>
      </c>
      <c r="C71" s="5" t="n">
        <v>5775</v>
      </c>
      <c r="D71" s="5" t="n">
        <v>-15728</v>
      </c>
    </row>
    <row r="72" spans="1:5">
      <c r="A72" s="4" t="s">
        <v>848</v>
      </c>
    </row>
    <row r="73" spans="1:5">
      <c r="A73" s="3" t="s">
        <v>757</v>
      </c>
    </row>
    <row r="74" spans="1:5">
      <c r="A74" s="4" t="s">
        <v>845</v>
      </c>
      <c r="B74" s="5" t="n">
        <v>143616</v>
      </c>
      <c r="C74" s="5" t="n">
        <v>120372</v>
      </c>
      <c r="D74" s="5" t="n">
        <v>139273</v>
      </c>
    </row>
    <row r="75" spans="1:5">
      <c r="A75" s="4" t="s">
        <v>846</v>
      </c>
      <c r="B75" s="5" t="n">
        <v>24600</v>
      </c>
      <c r="C75" s="5" t="n">
        <v>26824</v>
      </c>
      <c r="D75" s="5" t="n">
        <v>26742</v>
      </c>
    </row>
    <row r="76" spans="1:5">
      <c r="A76" s="4" t="s">
        <v>847</v>
      </c>
      <c r="B76" s="5" t="n">
        <v>-2300</v>
      </c>
      <c r="C76" s="6" t="n">
        <v>-15549</v>
      </c>
      <c r="D76" s="6" t="n">
        <v>-8081</v>
      </c>
    </row>
    <row r="77" spans="1:5">
      <c r="A77" s="4" t="s">
        <v>490</v>
      </c>
    </row>
    <row r="78" spans="1:5">
      <c r="A78" s="3" t="s">
        <v>757</v>
      </c>
    </row>
    <row r="79" spans="1:5">
      <c r="A79" s="4" t="s">
        <v>849</v>
      </c>
      <c r="B79" s="6" t="n">
        <v>1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6</v>
      </c>
      <c r="D2" s="2" t="s">
        <v>114</v>
      </c>
    </row>
    <row r="3" spans="1:4">
      <c r="A3" s="3" t="s">
        <v>851</v>
      </c>
    </row>
    <row r="4" spans="1:4">
      <c r="A4" s="4" t="s">
        <v>852</v>
      </c>
      <c r="B4" s="6" t="n">
        <v>-142</v>
      </c>
      <c r="C4" s="6" t="n">
        <v>-292</v>
      </c>
    </row>
    <row r="5" spans="1:4">
      <c r="A5" s="4" t="s">
        <v>853</v>
      </c>
    </row>
    <row r="6" spans="1:4">
      <c r="A6" s="3" t="s">
        <v>851</v>
      </c>
    </row>
    <row r="7" spans="1:4">
      <c r="A7" s="4" t="s">
        <v>854</v>
      </c>
      <c r="B7" s="5" t="n">
        <v>3839</v>
      </c>
    </row>
    <row r="8" spans="1:4">
      <c r="A8" s="4" t="s">
        <v>855</v>
      </c>
    </row>
    <row r="9" spans="1:4">
      <c r="A9" s="3" t="s">
        <v>851</v>
      </c>
    </row>
    <row r="10" spans="1:4">
      <c r="A10" s="4" t="s">
        <v>854</v>
      </c>
      <c r="B10" s="5" t="n">
        <v>1510</v>
      </c>
    </row>
    <row r="11" spans="1:4">
      <c r="A11" s="4" t="s">
        <v>856</v>
      </c>
      <c r="B11" s="5" t="n">
        <v>11368</v>
      </c>
      <c r="C11" s="5" t="n">
        <v>12551</v>
      </c>
      <c r="D11" s="6" t="n">
        <v>14100</v>
      </c>
    </row>
    <row r="12" spans="1:4">
      <c r="A12" s="4" t="s">
        <v>857</v>
      </c>
      <c r="B12" s="5" t="n">
        <v>0</v>
      </c>
      <c r="C12" s="5" t="n">
        <v>0</v>
      </c>
      <c r="D12" s="5" t="n">
        <v>0</v>
      </c>
    </row>
    <row r="13" spans="1:4">
      <c r="A13" s="4" t="s">
        <v>858</v>
      </c>
      <c r="B13" s="5" t="n">
        <v>0</v>
      </c>
      <c r="C13" s="5" t="n">
        <v>0</v>
      </c>
    </row>
    <row r="14" spans="1:4">
      <c r="A14" s="4" t="s">
        <v>859</v>
      </c>
      <c r="B14" s="5" t="n">
        <v>408</v>
      </c>
      <c r="C14" s="5" t="n">
        <v>457</v>
      </c>
    </row>
    <row r="15" spans="1:4">
      <c r="A15" s="4" t="s">
        <v>860</v>
      </c>
      <c r="B15" s="5" t="n">
        <v>181</v>
      </c>
      <c r="C15" s="5" t="n">
        <v>-106</v>
      </c>
    </row>
    <row r="16" spans="1:4">
      <c r="A16" s="4" t="s">
        <v>861</v>
      </c>
      <c r="B16" s="5" t="n">
        <v>1772</v>
      </c>
      <c r="C16" s="5" t="n">
        <v>1900</v>
      </c>
    </row>
    <row r="17" spans="1:4">
      <c r="A17" s="4" t="s">
        <v>862</v>
      </c>
      <c r="B17" s="5" t="n">
        <v>0</v>
      </c>
      <c r="C17" s="5" t="n">
        <v>0</v>
      </c>
    </row>
    <row r="18" spans="1:4">
      <c r="A18" s="4" t="s">
        <v>863</v>
      </c>
      <c r="B18" s="5" t="n">
        <v>-1772</v>
      </c>
      <c r="C18" s="5" t="n">
        <v>-1900</v>
      </c>
    </row>
    <row r="19" spans="1:4">
      <c r="A19" s="4" t="s">
        <v>864</v>
      </c>
      <c r="B19" s="5" t="n">
        <v>0</v>
      </c>
      <c r="C19" s="5" t="n">
        <v>0</v>
      </c>
    </row>
    <row r="20" spans="1:4">
      <c r="A20" s="4" t="s">
        <v>865</v>
      </c>
      <c r="B20" s="5" t="n">
        <v>0</v>
      </c>
      <c r="C20" s="5" t="n">
        <v>0</v>
      </c>
      <c r="D20" s="5" t="n">
        <v>0</v>
      </c>
    </row>
    <row r="21" spans="1:4">
      <c r="A21" s="4" t="s">
        <v>866</v>
      </c>
      <c r="B21" s="5" t="n">
        <v>0</v>
      </c>
      <c r="C21" s="5" t="n">
        <v>0</v>
      </c>
    </row>
    <row r="22" spans="1:4">
      <c r="A22" s="4" t="s">
        <v>867</v>
      </c>
      <c r="B22" s="5" t="n">
        <v>1772</v>
      </c>
      <c r="C22" s="5" t="n">
        <v>1900</v>
      </c>
    </row>
    <row r="23" spans="1:4">
      <c r="A23" s="4" t="s">
        <v>868</v>
      </c>
      <c r="B23" s="5" t="n">
        <v>-11368</v>
      </c>
      <c r="C23" s="5" t="n">
        <v>-12551</v>
      </c>
    </row>
    <row r="24" spans="1:4">
      <c r="A24" s="4" t="s">
        <v>852</v>
      </c>
      <c r="B24" s="5" t="n">
        <v>0</v>
      </c>
      <c r="C24" s="5" t="n">
        <v>0</v>
      </c>
    </row>
    <row r="25" spans="1:4">
      <c r="A25" s="4" t="s">
        <v>869</v>
      </c>
      <c r="B25" s="5" t="n">
        <v>0</v>
      </c>
      <c r="C25" s="5" t="n">
        <v>0</v>
      </c>
    </row>
    <row r="26" spans="1:4">
      <c r="A26" s="4" t="s">
        <v>870</v>
      </c>
    </row>
    <row r="27" spans="1:4">
      <c r="A27" s="3" t="s">
        <v>851</v>
      </c>
    </row>
    <row r="28" spans="1:4">
      <c r="A28" s="4" t="s">
        <v>854</v>
      </c>
      <c r="B28" s="5" t="n">
        <v>5872</v>
      </c>
    </row>
    <row r="29" spans="1:4">
      <c r="A29" s="4" t="s">
        <v>856</v>
      </c>
      <c r="B29" s="5" t="n">
        <v>123190</v>
      </c>
      <c r="C29" s="5" t="n">
        <v>133672</v>
      </c>
      <c r="D29" s="5" t="n">
        <v>148848</v>
      </c>
    </row>
    <row r="30" spans="1:4">
      <c r="A30" s="4" t="s">
        <v>857</v>
      </c>
      <c r="B30" s="5" t="n">
        <v>1380</v>
      </c>
      <c r="C30" s="5" t="n">
        <v>2394</v>
      </c>
      <c r="D30" s="5" t="n">
        <v>2402</v>
      </c>
    </row>
    <row r="31" spans="1:4">
      <c r="A31" s="4" t="s">
        <v>858</v>
      </c>
      <c r="B31" s="5" t="n">
        <v>0</v>
      </c>
      <c r="C31" s="5" t="n">
        <v>831</v>
      </c>
    </row>
    <row r="32" spans="1:4">
      <c r="A32" s="4" t="s">
        <v>859</v>
      </c>
      <c r="B32" s="5" t="n">
        <v>2955</v>
      </c>
      <c r="C32" s="5" t="n">
        <v>3255</v>
      </c>
    </row>
    <row r="33" spans="1:4">
      <c r="A33" s="4" t="s">
        <v>860</v>
      </c>
      <c r="B33" s="5" t="n">
        <v>-3736</v>
      </c>
      <c r="C33" s="5" t="n">
        <v>-4402</v>
      </c>
    </row>
    <row r="34" spans="1:4">
      <c r="A34" s="4" t="s">
        <v>861</v>
      </c>
      <c r="B34" s="5" t="n">
        <v>6466</v>
      </c>
      <c r="C34" s="5" t="n">
        <v>6150</v>
      </c>
    </row>
    <row r="35" spans="1:4">
      <c r="A35" s="4" t="s">
        <v>862</v>
      </c>
      <c r="B35" s="5" t="n">
        <v>1046</v>
      </c>
      <c r="C35" s="5" t="n">
        <v>743</v>
      </c>
    </row>
    <row r="36" spans="1:4">
      <c r="A36" s="4" t="s">
        <v>863</v>
      </c>
      <c r="B36" s="5" t="n">
        <v>-6466</v>
      </c>
      <c r="C36" s="5" t="n">
        <v>-6150</v>
      </c>
    </row>
    <row r="37" spans="1:4">
      <c r="A37" s="4" t="s">
        <v>864</v>
      </c>
      <c r="B37" s="5" t="n">
        <v>1045</v>
      </c>
      <c r="C37" s="5" t="n">
        <v>742</v>
      </c>
    </row>
    <row r="38" spans="1:4">
      <c r="A38" s="4" t="s">
        <v>865</v>
      </c>
      <c r="B38" s="5" t="n">
        <v>112203</v>
      </c>
      <c r="C38" s="5" t="n">
        <v>117504</v>
      </c>
      <c r="D38" s="6" t="n">
        <v>119441</v>
      </c>
    </row>
    <row r="39" spans="1:4">
      <c r="A39" s="4" t="s">
        <v>866</v>
      </c>
      <c r="B39" s="5" t="n">
        <v>228</v>
      </c>
      <c r="C39" s="5" t="n">
        <v>6543</v>
      </c>
    </row>
    <row r="40" spans="1:4">
      <c r="A40" s="4" t="s">
        <v>867</v>
      </c>
      <c r="B40" s="5" t="n">
        <v>5071</v>
      </c>
      <c r="C40" s="5" t="n">
        <v>5005</v>
      </c>
    </row>
    <row r="41" spans="1:4">
      <c r="A41" s="4" t="s">
        <v>868</v>
      </c>
      <c r="B41" s="5" t="n">
        <v>-10987</v>
      </c>
      <c r="C41" s="5" t="n">
        <v>-16168</v>
      </c>
    </row>
    <row r="42" spans="1:4">
      <c r="A42" s="4" t="s">
        <v>852</v>
      </c>
      <c r="B42" s="5" t="n">
        <v>-5179</v>
      </c>
      <c r="C42" s="5" t="n">
        <v>-8077</v>
      </c>
    </row>
    <row r="43" spans="1:4">
      <c r="A43" s="4" t="s">
        <v>869</v>
      </c>
      <c r="B43" s="6" t="n">
        <v>-5661</v>
      </c>
      <c r="C43" s="6" t="n">
        <v>-118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6</v>
      </c>
    </row>
    <row r="2" spans="1:3">
      <c r="A2" s="4" t="s">
        <v>855</v>
      </c>
    </row>
    <row r="3" spans="1:3">
      <c r="A3" s="3" t="s">
        <v>851</v>
      </c>
    </row>
    <row r="4" spans="1:3">
      <c r="A4" s="4" t="s">
        <v>872</v>
      </c>
      <c r="B4" s="6" t="n">
        <v>-1488</v>
      </c>
      <c r="C4" s="6" t="n">
        <v>-1633</v>
      </c>
    </row>
    <row r="5" spans="1:3">
      <c r="A5" s="4" t="s">
        <v>873</v>
      </c>
      <c r="B5" s="5" t="n">
        <v>-9880</v>
      </c>
      <c r="C5" s="5" t="n">
        <v>-10918</v>
      </c>
    </row>
    <row r="6" spans="1:3">
      <c r="A6" s="4" t="s">
        <v>874</v>
      </c>
      <c r="B6" s="5" t="n">
        <v>-11368</v>
      </c>
      <c r="C6" s="5" t="n">
        <v>-12551</v>
      </c>
    </row>
    <row r="7" spans="1:3">
      <c r="A7" s="4" t="s">
        <v>870</v>
      </c>
    </row>
    <row r="8" spans="1:3">
      <c r="A8" s="3" t="s">
        <v>851</v>
      </c>
    </row>
    <row r="9" spans="1:3">
      <c r="A9" s="4" t="s">
        <v>872</v>
      </c>
      <c r="B9" s="5" t="n">
        <v>0</v>
      </c>
      <c r="C9" s="5" t="n">
        <v>0</v>
      </c>
    </row>
    <row r="10" spans="1:3">
      <c r="A10" s="4" t="s">
        <v>873</v>
      </c>
      <c r="B10" s="5" t="n">
        <v>-10987</v>
      </c>
      <c r="C10" s="5" t="n">
        <v>-16168</v>
      </c>
    </row>
    <row r="11" spans="1:3">
      <c r="A11" s="4" t="s">
        <v>874</v>
      </c>
      <c r="B11" s="6" t="n">
        <v>-10987</v>
      </c>
      <c r="C11" s="6" t="n">
        <v>-161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536</v>
      </c>
    </row>
    <row r="3" spans="1:2">
      <c r="A3" s="3" t="s">
        <v>851</v>
      </c>
    </row>
    <row r="4" spans="1:2">
      <c r="A4" s="4" t="s">
        <v>876</v>
      </c>
      <c r="B4" s="6" t="n">
        <v>14405</v>
      </c>
    </row>
    <row r="5" spans="1:2">
      <c r="A5" s="4" t="s">
        <v>877</v>
      </c>
      <c r="B5" s="5" t="n">
        <v>7463</v>
      </c>
    </row>
    <row r="6" spans="1:2">
      <c r="A6" s="4" t="s">
        <v>878</v>
      </c>
    </row>
    <row r="7" spans="1:2">
      <c r="A7" s="3" t="s">
        <v>851</v>
      </c>
    </row>
    <row r="8" spans="1:2">
      <c r="A8" s="4" t="s">
        <v>858</v>
      </c>
      <c r="B8" s="6" t="n">
        <v>-32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66</v>
      </c>
      <c r="D1" s="2" t="s">
        <v>114</v>
      </c>
      <c r="E1" s="2" t="s">
        <v>880</v>
      </c>
    </row>
    <row r="2" spans="1:5">
      <c r="A2" s="3" t="s">
        <v>851</v>
      </c>
    </row>
    <row r="3" spans="1:5">
      <c r="A3" s="4" t="s">
        <v>881</v>
      </c>
      <c r="E3" s="6" t="n">
        <v>46001</v>
      </c>
    </row>
    <row r="4" spans="1:5">
      <c r="A4" s="4" t="s">
        <v>870</v>
      </c>
    </row>
    <row r="5" spans="1:5">
      <c r="A5" s="3" t="s">
        <v>851</v>
      </c>
    </row>
    <row r="6" spans="1:5">
      <c r="A6" s="4" t="s">
        <v>865</v>
      </c>
      <c r="B6" s="6" t="n">
        <v>112203</v>
      </c>
      <c r="C6" s="6" t="n">
        <v>117504</v>
      </c>
      <c r="D6" s="6" t="n">
        <v>119441</v>
      </c>
    </row>
    <row r="7" spans="1:5">
      <c r="A7" s="4" t="s">
        <v>881</v>
      </c>
      <c r="B7" s="5" t="n">
        <v>120084</v>
      </c>
      <c r="C7" s="5" t="n">
        <v>130669</v>
      </c>
    </row>
    <row r="8" spans="1:5">
      <c r="A8" s="4" t="s">
        <v>882</v>
      </c>
      <c r="B8" s="6" t="n">
        <v>123190</v>
      </c>
      <c r="C8" s="6" t="n">
        <v>132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3</v>
      </c>
      <c r="B1" s="2" t="s">
        <v>1</v>
      </c>
    </row>
    <row r="2" spans="1:5">
      <c r="B2" s="2" t="s">
        <v>2</v>
      </c>
      <c r="C2" s="2" t="s">
        <v>66</v>
      </c>
      <c r="D2" s="2" t="s">
        <v>114</v>
      </c>
      <c r="E2" s="2" t="s">
        <v>880</v>
      </c>
    </row>
    <row r="3" spans="1:5">
      <c r="A3" s="3" t="s">
        <v>851</v>
      </c>
    </row>
    <row r="4" spans="1:5">
      <c r="A4" s="4" t="s">
        <v>881</v>
      </c>
      <c r="E4" s="6" t="n">
        <v>46001</v>
      </c>
    </row>
    <row r="5" spans="1:5">
      <c r="A5" s="4" t="s">
        <v>870</v>
      </c>
    </row>
    <row r="6" spans="1:5">
      <c r="A6" s="3" t="s">
        <v>851</v>
      </c>
    </row>
    <row r="7" spans="1:5">
      <c r="A7" s="4" t="s">
        <v>856</v>
      </c>
      <c r="B7" s="6" t="n">
        <v>123190</v>
      </c>
      <c r="C7" s="6" t="n">
        <v>133672</v>
      </c>
      <c r="D7" s="6" t="n">
        <v>148848</v>
      </c>
    </row>
    <row r="8" spans="1:5">
      <c r="A8" s="4" t="s">
        <v>865</v>
      </c>
      <c r="B8" s="5" t="n">
        <v>112203</v>
      </c>
      <c r="C8" s="5" t="n">
        <v>117504</v>
      </c>
      <c r="D8" s="5" t="n">
        <v>119441</v>
      </c>
    </row>
    <row r="9" spans="1:5">
      <c r="A9" s="4" t="s">
        <v>881</v>
      </c>
      <c r="B9" s="5" t="n">
        <v>120084</v>
      </c>
      <c r="C9" s="5" t="n">
        <v>130669</v>
      </c>
    </row>
    <row r="10" spans="1:5">
      <c r="A10" s="4" t="s">
        <v>857</v>
      </c>
      <c r="B10" s="5" t="n">
        <v>1380</v>
      </c>
      <c r="C10" s="5" t="n">
        <v>2394</v>
      </c>
      <c r="D10" s="5" t="n">
        <v>2402</v>
      </c>
    </row>
    <row r="11" spans="1:5">
      <c r="A11" s="4" t="s">
        <v>858</v>
      </c>
      <c r="B11" s="5" t="n">
        <v>69</v>
      </c>
      <c r="C11" s="5" t="n">
        <v>51</v>
      </c>
      <c r="D11" s="5" t="n">
        <v>0</v>
      </c>
    </row>
    <row r="12" spans="1:5">
      <c r="A12" s="4" t="s">
        <v>884</v>
      </c>
      <c r="B12" s="5" t="n">
        <v>2876</v>
      </c>
      <c r="C12" s="5" t="n">
        <v>3139</v>
      </c>
      <c r="D12" s="5" t="n">
        <v>3262</v>
      </c>
    </row>
    <row r="13" spans="1:5">
      <c r="A13" s="4" t="s">
        <v>860</v>
      </c>
      <c r="B13" s="5" t="n">
        <v>-3736</v>
      </c>
      <c r="C13" s="5" t="n">
        <v>-4402</v>
      </c>
    </row>
    <row r="14" spans="1:5">
      <c r="A14" s="4" t="s">
        <v>861</v>
      </c>
      <c r="B14" s="5" t="n">
        <v>6466</v>
      </c>
      <c r="C14" s="5" t="n">
        <v>6150</v>
      </c>
    </row>
    <row r="15" spans="1:5">
      <c r="A15" s="4" t="s">
        <v>862</v>
      </c>
      <c r="B15" s="5" t="n">
        <v>1046</v>
      </c>
      <c r="C15" s="5" t="n">
        <v>743</v>
      </c>
    </row>
    <row r="16" spans="1:5">
      <c r="A16" s="4" t="s">
        <v>869</v>
      </c>
      <c r="B16" s="5" t="n">
        <v>-5661</v>
      </c>
      <c r="C16" s="5" t="n">
        <v>-11847</v>
      </c>
    </row>
    <row r="17" spans="1:5">
      <c r="A17" s="4" t="s">
        <v>866</v>
      </c>
      <c r="B17" s="5" t="n">
        <v>228</v>
      </c>
      <c r="C17" s="5" t="n">
        <v>6543</v>
      </c>
    </row>
    <row r="18" spans="1:5">
      <c r="A18" s="4" t="s">
        <v>867</v>
      </c>
      <c r="B18" s="5" t="n">
        <v>5071</v>
      </c>
      <c r="C18" s="5" t="n">
        <v>5005</v>
      </c>
    </row>
    <row r="19" spans="1:5">
      <c r="A19" s="4" t="s">
        <v>864</v>
      </c>
      <c r="B19" s="5" t="n">
        <v>1045</v>
      </c>
      <c r="C19" s="5" t="n">
        <v>742</v>
      </c>
    </row>
    <row r="20" spans="1:5">
      <c r="A20" s="4" t="s">
        <v>885</v>
      </c>
      <c r="B20" s="5" t="n">
        <v>6466</v>
      </c>
      <c r="C20" s="5" t="n">
        <v>6150</v>
      </c>
    </row>
    <row r="21" spans="1:5">
      <c r="A21" s="4" t="s">
        <v>868</v>
      </c>
      <c r="B21" s="5" t="n">
        <v>-10987</v>
      </c>
      <c r="C21" s="5" t="n">
        <v>-16168</v>
      </c>
    </row>
    <row r="22" spans="1:5">
      <c r="A22" s="4" t="s">
        <v>855</v>
      </c>
    </row>
    <row r="23" spans="1:5">
      <c r="A23" s="3" t="s">
        <v>851</v>
      </c>
    </row>
    <row r="24" spans="1:5">
      <c r="A24" s="4" t="s">
        <v>856</v>
      </c>
      <c r="B24" s="5" t="n">
        <v>11368</v>
      </c>
      <c r="C24" s="5" t="n">
        <v>12551</v>
      </c>
      <c r="D24" s="5" t="n">
        <v>14100</v>
      </c>
    </row>
    <row r="25" spans="1:5">
      <c r="A25" s="4" t="s">
        <v>865</v>
      </c>
      <c r="B25" s="5" t="n">
        <v>0</v>
      </c>
      <c r="C25" s="5" t="n">
        <v>0</v>
      </c>
      <c r="D25" s="5" t="n">
        <v>0</v>
      </c>
    </row>
    <row r="26" spans="1:5">
      <c r="A26" s="4" t="s">
        <v>857</v>
      </c>
      <c r="B26" s="5" t="n">
        <v>0</v>
      </c>
      <c r="C26" s="5" t="n">
        <v>0</v>
      </c>
      <c r="D26" s="5" t="n">
        <v>0</v>
      </c>
    </row>
    <row r="27" spans="1:5">
      <c r="A27" s="4" t="s">
        <v>858</v>
      </c>
      <c r="B27" s="5" t="n">
        <v>-3263</v>
      </c>
      <c r="C27" s="5" t="n">
        <v>-3263</v>
      </c>
      <c r="D27" s="5" t="n">
        <v>-3263</v>
      </c>
    </row>
    <row r="28" spans="1:5">
      <c r="A28" s="4" t="s">
        <v>884</v>
      </c>
      <c r="B28" s="5" t="n">
        <v>409</v>
      </c>
      <c r="C28" s="5" t="n">
        <v>457</v>
      </c>
      <c r="D28" s="6" t="n">
        <v>519</v>
      </c>
    </row>
    <row r="29" spans="1:5">
      <c r="A29" s="4" t="s">
        <v>860</v>
      </c>
      <c r="B29" s="5" t="n">
        <v>181</v>
      </c>
      <c r="C29" s="5" t="n">
        <v>-106</v>
      </c>
    </row>
    <row r="30" spans="1:5">
      <c r="A30" s="4" t="s">
        <v>861</v>
      </c>
      <c r="B30" s="5" t="n">
        <v>1772</v>
      </c>
      <c r="C30" s="5" t="n">
        <v>1900</v>
      </c>
    </row>
    <row r="31" spans="1:5">
      <c r="A31" s="4" t="s">
        <v>862</v>
      </c>
      <c r="B31" s="5" t="n">
        <v>0</v>
      </c>
      <c r="C31" s="5" t="n">
        <v>0</v>
      </c>
    </row>
    <row r="32" spans="1:5">
      <c r="A32" s="4" t="s">
        <v>869</v>
      </c>
      <c r="B32" s="5" t="n">
        <v>0</v>
      </c>
      <c r="C32" s="5" t="n">
        <v>0</v>
      </c>
    </row>
    <row r="33" spans="1:5">
      <c r="A33" s="4" t="s">
        <v>866</v>
      </c>
      <c r="B33" s="5" t="n">
        <v>0</v>
      </c>
      <c r="C33" s="5" t="n">
        <v>0</v>
      </c>
    </row>
    <row r="34" spans="1:5">
      <c r="A34" s="4" t="s">
        <v>867</v>
      </c>
      <c r="B34" s="5" t="n">
        <v>1772</v>
      </c>
      <c r="C34" s="5" t="n">
        <v>1900</v>
      </c>
    </row>
    <row r="35" spans="1:5">
      <c r="A35" s="4" t="s">
        <v>864</v>
      </c>
      <c r="B35" s="5" t="n">
        <v>0</v>
      </c>
      <c r="C35" s="5" t="n">
        <v>0</v>
      </c>
    </row>
    <row r="36" spans="1:5">
      <c r="A36" s="4" t="s">
        <v>885</v>
      </c>
      <c r="B36" s="5" t="n">
        <v>1772</v>
      </c>
      <c r="C36" s="5" t="n">
        <v>1900</v>
      </c>
    </row>
    <row r="37" spans="1:5">
      <c r="A37" s="4" t="s">
        <v>868</v>
      </c>
      <c r="B37" s="6" t="n">
        <v>-11368</v>
      </c>
      <c r="C37" s="6" t="n">
        <v>-125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4"/>
    <col customWidth="1" max="5" min="5" width="53"/>
    <col customWidth="1" max="6" min="6" width="58"/>
    <col customWidth="1" max="7" min="7" width="37"/>
    <col customWidth="1" max="8" min="8" width="61"/>
    <col customWidth="1" max="9" min="9" width="27"/>
    <col customWidth="1" max="10" min="10" width="51"/>
  </cols>
  <sheetData>
    <row r="1" spans="1:10">
      <c r="A1" s="1" t="s">
        <v>189</v>
      </c>
      <c r="B1" s="2" t="s">
        <v>190</v>
      </c>
      <c r="C1" s="2" t="s">
        <v>191</v>
      </c>
      <c r="D1" s="2" t="s">
        <v>192</v>
      </c>
      <c r="E1" s="2" t="s">
        <v>193</v>
      </c>
      <c r="F1" s="2" t="s">
        <v>194</v>
      </c>
      <c r="G1" s="2" t="s">
        <v>195</v>
      </c>
      <c r="H1" s="2" t="s">
        <v>196</v>
      </c>
      <c r="I1" s="2" t="s">
        <v>197</v>
      </c>
      <c r="J1" s="2" t="s">
        <v>198</v>
      </c>
    </row>
    <row r="2" spans="1:10">
      <c r="A2" s="4" t="s">
        <v>199</v>
      </c>
      <c r="B2" s="6" t="n">
        <v>2810033</v>
      </c>
      <c r="C2" s="6" t="n">
        <v>2085134</v>
      </c>
      <c r="D2" s="6" t="n">
        <v>11431</v>
      </c>
      <c r="G2" s="6" t="n">
        <v>-240702</v>
      </c>
      <c r="I2" s="6" t="n">
        <v>954155</v>
      </c>
    </row>
    <row r="3" spans="1:10">
      <c r="A3" s="4" t="s">
        <v>200</v>
      </c>
      <c r="C3" s="5" t="n">
        <v>84948000</v>
      </c>
    </row>
    <row r="4" spans="1:10">
      <c r="A4" s="4" t="s">
        <v>69</v>
      </c>
      <c r="B4" s="5" t="n">
        <v>100000</v>
      </c>
    </row>
    <row r="5" spans="1:10">
      <c r="A5" s="4" t="s">
        <v>201</v>
      </c>
      <c r="B5" s="6" t="n">
        <v>15</v>
      </c>
    </row>
    <row r="6" spans="1:10">
      <c r="A6" s="4" t="s">
        <v>202</v>
      </c>
      <c r="B6" s="8" t="n">
        <v>1.21</v>
      </c>
    </row>
    <row r="7" spans="1:10">
      <c r="A7" s="4" t="s">
        <v>143</v>
      </c>
      <c r="B7" s="6" t="n">
        <v>290915</v>
      </c>
      <c r="I7" s="5" t="n">
        <v>290915</v>
      </c>
    </row>
    <row r="8" spans="1:10">
      <c r="A8" s="4" t="s">
        <v>133</v>
      </c>
      <c r="B8" s="5" t="n">
        <v>707</v>
      </c>
      <c r="D8" s="5" t="n">
        <v>707</v>
      </c>
    </row>
    <row r="9" spans="1:10">
      <c r="A9" s="4" t="s">
        <v>132</v>
      </c>
      <c r="B9" s="5" t="n">
        <v>291622</v>
      </c>
    </row>
    <row r="10" spans="1:10">
      <c r="A10" s="4" t="s">
        <v>203</v>
      </c>
      <c r="B10" s="5" t="n">
        <v>252387</v>
      </c>
      <c r="G10" s="5" t="n">
        <v>252387</v>
      </c>
    </row>
    <row r="11" spans="1:10">
      <c r="A11" s="4" t="s">
        <v>204</v>
      </c>
      <c r="C11" s="5" t="n">
        <v>592000</v>
      </c>
    </row>
    <row r="12" spans="1:10">
      <c r="A12" s="4" t="s">
        <v>205</v>
      </c>
      <c r="B12" s="5" t="n">
        <v>32470</v>
      </c>
      <c r="C12" s="6" t="n">
        <v>32470</v>
      </c>
    </row>
    <row r="13" spans="1:10">
      <c r="A13" s="4" t="s">
        <v>206</v>
      </c>
      <c r="C13" s="5" t="n">
        <v>-793000</v>
      </c>
    </row>
    <row r="14" spans="1:10">
      <c r="A14" s="4" t="s">
        <v>207</v>
      </c>
      <c r="B14" s="5" t="n">
        <v>-65485</v>
      </c>
      <c r="C14" s="6" t="n">
        <v>-69567</v>
      </c>
      <c r="I14" s="5" t="n">
        <v>4082</v>
      </c>
    </row>
    <row r="15" spans="1:10">
      <c r="A15" s="4" t="s">
        <v>208</v>
      </c>
      <c r="B15" s="5" t="n">
        <v>-1400</v>
      </c>
      <c r="D15" s="5" t="n">
        <v>-1400</v>
      </c>
    </row>
    <row r="16" spans="1:10">
      <c r="A16" s="4" t="s">
        <v>209</v>
      </c>
      <c r="B16" s="5" t="n">
        <v>-102929</v>
      </c>
      <c r="I16" s="5" t="n">
        <v>-102929</v>
      </c>
    </row>
    <row r="17" spans="1:10">
      <c r="A17" s="4" t="s">
        <v>210</v>
      </c>
      <c r="B17" s="5" t="n">
        <v>602</v>
      </c>
      <c r="D17" s="5" t="n">
        <v>602</v>
      </c>
    </row>
    <row r="18" spans="1:10">
      <c r="A18" s="4" t="s">
        <v>199</v>
      </c>
      <c r="B18" s="6" t="n">
        <v>3217300</v>
      </c>
    </row>
    <row r="19" spans="1:10">
      <c r="A19" s="4" t="s">
        <v>211</v>
      </c>
      <c r="C19" s="6" t="n">
        <v>2048037</v>
      </c>
      <c r="G19" s="5" t="n">
        <v>11685</v>
      </c>
      <c r="I19" s="5" t="n">
        <v>1146223</v>
      </c>
    </row>
    <row r="20" spans="1:10">
      <c r="A20" s="4" t="s">
        <v>104</v>
      </c>
      <c r="D20" s="5" t="n">
        <v>11340</v>
      </c>
    </row>
    <row r="21" spans="1:10">
      <c r="A21" s="4" t="s">
        <v>200</v>
      </c>
      <c r="C21" s="5" t="n">
        <v>84747000</v>
      </c>
    </row>
    <row r="22" spans="1:10">
      <c r="A22" s="4" t="s">
        <v>69</v>
      </c>
      <c r="B22" s="5" t="n">
        <v>100000</v>
      </c>
    </row>
    <row r="23" spans="1:10">
      <c r="A23" s="4" t="s">
        <v>201</v>
      </c>
      <c r="B23" s="6" t="n">
        <v>15</v>
      </c>
    </row>
    <row r="24" spans="1:10">
      <c r="A24" s="4" t="s">
        <v>202</v>
      </c>
      <c r="B24" s="8" t="n">
        <v>1.33</v>
      </c>
    </row>
    <row r="25" spans="1:10">
      <c r="A25" s="4" t="s">
        <v>143</v>
      </c>
      <c r="B25" s="6" t="n">
        <v>304051</v>
      </c>
      <c r="I25" s="5" t="n">
        <v>304051</v>
      </c>
    </row>
    <row r="26" spans="1:10">
      <c r="A26" s="4" t="s">
        <v>133</v>
      </c>
      <c r="B26" s="5" t="n">
        <v>1025</v>
      </c>
      <c r="D26" s="5" t="n">
        <v>1025</v>
      </c>
    </row>
    <row r="27" spans="1:10">
      <c r="A27" s="4" t="s">
        <v>132</v>
      </c>
      <c r="B27" s="5" t="n">
        <v>305076</v>
      </c>
    </row>
    <row r="28" spans="1:10">
      <c r="A28" s="4" t="s">
        <v>203</v>
      </c>
      <c r="B28" s="5" t="n">
        <v>-169493</v>
      </c>
      <c r="G28" s="5" t="n">
        <v>-169493</v>
      </c>
    </row>
    <row r="29" spans="1:10">
      <c r="A29" s="4" t="s">
        <v>204</v>
      </c>
      <c r="C29" s="5" t="n">
        <v>533000</v>
      </c>
    </row>
    <row r="30" spans="1:10">
      <c r="A30" s="4" t="s">
        <v>205</v>
      </c>
      <c r="B30" s="5" t="n">
        <v>36941</v>
      </c>
      <c r="C30" s="6" t="n">
        <v>36941</v>
      </c>
    </row>
    <row r="31" spans="1:10">
      <c r="A31" s="4" t="s">
        <v>206</v>
      </c>
      <c r="C31" s="5" t="n">
        <v>-763000</v>
      </c>
      <c r="F31" s="5" t="n">
        <v>-84514000</v>
      </c>
      <c r="H31" s="5" t="n">
        <v>-100000</v>
      </c>
    </row>
    <row r="32" spans="1:10">
      <c r="A32" s="4" t="s">
        <v>207</v>
      </c>
      <c r="B32" s="5" t="n">
        <v>-81494</v>
      </c>
      <c r="C32" s="6" t="n">
        <v>-86414</v>
      </c>
      <c r="F32" s="6" t="n">
        <v>-10592117</v>
      </c>
      <c r="H32" s="6" t="n">
        <v>-15</v>
      </c>
      <c r="I32" s="5" t="n">
        <v>4920</v>
      </c>
      <c r="J32" s="6" t="n">
        <v>-10592132</v>
      </c>
    </row>
    <row r="33" spans="1:10">
      <c r="A33" s="4" t="s">
        <v>212</v>
      </c>
      <c r="E33" s="5" t="n">
        <v>84514000</v>
      </c>
    </row>
    <row r="34" spans="1:10">
      <c r="A34" s="4" t="s">
        <v>213</v>
      </c>
      <c r="E34" s="6" t="n">
        <v>10592117</v>
      </c>
    </row>
    <row r="35" spans="1:10">
      <c r="A35" s="4" t="s">
        <v>214</v>
      </c>
      <c r="I35" s="5" t="n">
        <v>-3667</v>
      </c>
    </row>
    <row r="36" spans="1:10">
      <c r="A36" s="4" t="s">
        <v>215</v>
      </c>
      <c r="B36" s="5" t="n">
        <v>-5637</v>
      </c>
      <c r="G36" s="5" t="n">
        <v>-1970</v>
      </c>
    </row>
    <row r="37" spans="1:10">
      <c r="A37" s="4" t="s">
        <v>208</v>
      </c>
      <c r="B37" s="5" t="n">
        <v>-255</v>
      </c>
      <c r="D37" s="5" t="n">
        <v>-255</v>
      </c>
    </row>
    <row r="38" spans="1:10">
      <c r="A38" s="4" t="s">
        <v>209</v>
      </c>
      <c r="B38" s="5" t="n">
        <v>-112503</v>
      </c>
      <c r="I38" s="5" t="n">
        <v>-112503</v>
      </c>
    </row>
    <row r="39" spans="1:10">
      <c r="A39" s="4" t="s">
        <v>210</v>
      </c>
      <c r="B39" s="5" t="n">
        <v>-4122</v>
      </c>
      <c r="D39" s="5" t="n">
        <v>-4122</v>
      </c>
    </row>
    <row r="40" spans="1:10">
      <c r="A40" s="4" t="s">
        <v>199</v>
      </c>
      <c r="B40" s="5" t="n">
        <v>3185798</v>
      </c>
    </row>
    <row r="41" spans="1:10">
      <c r="A41" s="4" t="s">
        <v>211</v>
      </c>
      <c r="B41" s="5" t="n">
        <v>3177810</v>
      </c>
      <c r="C41" s="6" t="n">
        <v>1998564</v>
      </c>
      <c r="G41" s="5" t="n">
        <v>-159778</v>
      </c>
      <c r="I41" s="5" t="n">
        <v>1339024</v>
      </c>
    </row>
    <row r="42" spans="1:10">
      <c r="A42" s="4" t="s">
        <v>104</v>
      </c>
      <c r="B42" s="6" t="n">
        <v>7988</v>
      </c>
      <c r="D42" s="5" t="n">
        <v>7988</v>
      </c>
    </row>
    <row r="43" spans="1:10">
      <c r="A43" s="4" t="s">
        <v>200</v>
      </c>
      <c r="C43" s="5" t="n">
        <v>84517000</v>
      </c>
    </row>
    <row r="44" spans="1:10">
      <c r="A44" s="4" t="s">
        <v>69</v>
      </c>
      <c r="B44" s="5" t="n">
        <v>0</v>
      </c>
    </row>
    <row r="45" spans="1:10">
      <c r="A45" s="4" t="s">
        <v>201</v>
      </c>
      <c r="B45" s="6" t="n">
        <v>0</v>
      </c>
    </row>
    <row r="46" spans="1:10">
      <c r="A46" s="4" t="s">
        <v>202</v>
      </c>
      <c r="B46" s="8" t="n">
        <v>1.45</v>
      </c>
    </row>
    <row r="47" spans="1:10">
      <c r="A47" s="4" t="s">
        <v>143</v>
      </c>
      <c r="B47" s="6" t="n">
        <v>407605</v>
      </c>
      <c r="I47" s="5" t="n">
        <v>407605</v>
      </c>
    </row>
    <row r="48" spans="1:10">
      <c r="A48" s="4" t="s">
        <v>133</v>
      </c>
      <c r="B48" s="5" t="n">
        <v>200</v>
      </c>
      <c r="D48" s="5" t="n">
        <v>200</v>
      </c>
    </row>
    <row r="49" spans="1:10">
      <c r="A49" s="4" t="s">
        <v>132</v>
      </c>
      <c r="B49" s="5" t="n">
        <v>407805</v>
      </c>
    </row>
    <row r="50" spans="1:10">
      <c r="A50" s="4" t="s">
        <v>203</v>
      </c>
      <c r="B50" s="5" t="n">
        <v>-75685</v>
      </c>
      <c r="G50" s="5" t="n">
        <v>-75685</v>
      </c>
    </row>
    <row r="51" spans="1:10">
      <c r="A51" s="4" t="s">
        <v>204</v>
      </c>
      <c r="C51" s="5" t="n">
        <v>803000</v>
      </c>
    </row>
    <row r="52" spans="1:10">
      <c r="A52" s="4" t="s">
        <v>205</v>
      </c>
      <c r="B52" s="5" t="n">
        <v>58421</v>
      </c>
      <c r="C52" s="6" t="n">
        <v>58421</v>
      </c>
      <c r="D52" s="5" t="n">
        <v>0</v>
      </c>
      <c r="G52" s="5" t="n">
        <v>0</v>
      </c>
      <c r="I52" s="5" t="n">
        <v>0</v>
      </c>
    </row>
    <row r="53" spans="1:10">
      <c r="A53" s="4" t="s">
        <v>206</v>
      </c>
      <c r="C53" s="5" t="n">
        <v>-396000</v>
      </c>
    </row>
    <row r="54" spans="1:10">
      <c r="A54" s="4" t="s">
        <v>207</v>
      </c>
      <c r="B54" s="5" t="n">
        <v>-51241</v>
      </c>
      <c r="C54" s="6" t="n">
        <v>-74821</v>
      </c>
      <c r="I54" s="5" t="n">
        <v>23580</v>
      </c>
    </row>
    <row r="55" spans="1:10">
      <c r="A55" s="4" t="s">
        <v>208</v>
      </c>
      <c r="B55" s="5" t="n">
        <v>-1245</v>
      </c>
      <c r="D55" s="5" t="n">
        <v>-1245</v>
      </c>
    </row>
    <row r="56" spans="1:10">
      <c r="A56" s="4" t="s">
        <v>216</v>
      </c>
      <c r="B56" s="5" t="n">
        <v>6050</v>
      </c>
      <c r="D56" s="5" t="n">
        <v>6050</v>
      </c>
    </row>
    <row r="57" spans="1:10">
      <c r="A57" s="4" t="s">
        <v>209</v>
      </c>
      <c r="B57" s="5" t="n">
        <v>-123034</v>
      </c>
      <c r="C57" s="5" t="n">
        <v>0</v>
      </c>
      <c r="D57" s="5" t="n">
        <v>0</v>
      </c>
      <c r="G57" s="5" t="n">
        <v>0</v>
      </c>
      <c r="I57" s="5" t="n">
        <v>-123034</v>
      </c>
    </row>
    <row r="58" spans="1:10">
      <c r="A58" s="4" t="s">
        <v>210</v>
      </c>
      <c r="B58" s="5" t="n">
        <v>-145</v>
      </c>
      <c r="D58" s="5" t="n">
        <v>-145</v>
      </c>
    </row>
    <row r="59" spans="1:10">
      <c r="A59" s="4" t="s">
        <v>199</v>
      </c>
      <c r="B59" s="5" t="n">
        <v>3406724</v>
      </c>
    </row>
    <row r="60" spans="1:10">
      <c r="A60" s="4" t="s">
        <v>211</v>
      </c>
      <c r="B60" s="5" t="n">
        <v>3393876</v>
      </c>
      <c r="C60" s="6" t="n">
        <v>1982164</v>
      </c>
      <c r="G60" s="6" t="n">
        <v>-235463</v>
      </c>
      <c r="I60" s="6" t="n">
        <v>1647175</v>
      </c>
    </row>
    <row r="61" spans="1:10">
      <c r="A61" s="4" t="s">
        <v>104</v>
      </c>
      <c r="B61" s="6" t="n">
        <v>12848</v>
      </c>
      <c r="D61" s="6" t="n">
        <v>12848</v>
      </c>
    </row>
    <row r="62" spans="1:10">
      <c r="A62" s="4" t="s">
        <v>200</v>
      </c>
      <c r="C62" s="5" t="n">
        <v>84924000</v>
      </c>
    </row>
    <row r="63" spans="1:10">
      <c r="A63" s="4" t="s">
        <v>69</v>
      </c>
      <c r="B63" s="5" t="n">
        <v>0</v>
      </c>
    </row>
    <row r="64" spans="1:10">
      <c r="A64" s="4" t="s">
        <v>201</v>
      </c>
      <c r="B6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6</v>
      </c>
      <c r="D2" s="2" t="s">
        <v>114</v>
      </c>
    </row>
    <row r="3" spans="1:4">
      <c r="A3" s="3" t="s">
        <v>851</v>
      </c>
    </row>
    <row r="4" spans="1:4">
      <c r="A4" s="4" t="s">
        <v>876</v>
      </c>
      <c r="B4" s="6" t="n">
        <v>14405</v>
      </c>
    </row>
    <row r="5" spans="1:4">
      <c r="A5" s="4" t="s">
        <v>855</v>
      </c>
    </row>
    <row r="6" spans="1:4">
      <c r="A6" s="3" t="s">
        <v>851</v>
      </c>
    </row>
    <row r="7" spans="1:4">
      <c r="A7" s="4" t="s">
        <v>887</v>
      </c>
      <c r="B7" s="5" t="n">
        <v>181</v>
      </c>
      <c r="C7" s="6" t="n">
        <v>-106</v>
      </c>
    </row>
    <row r="8" spans="1:4">
      <c r="A8" s="4" t="s">
        <v>857</v>
      </c>
      <c r="B8" s="5" t="n">
        <v>0</v>
      </c>
      <c r="C8" s="5" t="n">
        <v>0</v>
      </c>
      <c r="D8" s="6" t="n">
        <v>0</v>
      </c>
    </row>
    <row r="9" spans="1:4">
      <c r="A9" s="4" t="s">
        <v>884</v>
      </c>
      <c r="B9" s="5" t="n">
        <v>409</v>
      </c>
      <c r="C9" s="5" t="n">
        <v>457</v>
      </c>
      <c r="D9" s="5" t="n">
        <v>519</v>
      </c>
    </row>
    <row r="10" spans="1:4">
      <c r="A10" s="4" t="s">
        <v>888</v>
      </c>
      <c r="B10" s="5" t="n">
        <v>0</v>
      </c>
      <c r="C10" s="5" t="n">
        <v>0</v>
      </c>
      <c r="D10" s="5" t="n">
        <v>0</v>
      </c>
    </row>
    <row r="11" spans="1:4">
      <c r="A11" s="4" t="s">
        <v>858</v>
      </c>
      <c r="B11" s="5" t="n">
        <v>-3263</v>
      </c>
      <c r="C11" s="5" t="n">
        <v>-3263</v>
      </c>
      <c r="D11" s="5" t="n">
        <v>-3263</v>
      </c>
    </row>
    <row r="12" spans="1:4">
      <c r="A12" s="4" t="s">
        <v>889</v>
      </c>
      <c r="B12" s="5" t="n">
        <v>-2372</v>
      </c>
      <c r="C12" s="5" t="n">
        <v>-2254</v>
      </c>
      <c r="D12" s="5" t="n">
        <v>-2096</v>
      </c>
    </row>
    <row r="13" spans="1:4">
      <c r="A13" s="4" t="s">
        <v>890</v>
      </c>
      <c r="B13" s="5" t="n">
        <v>482</v>
      </c>
      <c r="C13" s="5" t="n">
        <v>552</v>
      </c>
      <c r="D13" s="5" t="n">
        <v>648</v>
      </c>
    </row>
    <row r="14" spans="1:4">
      <c r="A14" s="4" t="s">
        <v>876</v>
      </c>
      <c r="B14" s="5" t="n">
        <v>-181</v>
      </c>
      <c r="C14" s="5" t="n">
        <v>106</v>
      </c>
      <c r="D14" s="5" t="n">
        <v>501</v>
      </c>
    </row>
    <row r="15" spans="1:4">
      <c r="A15" s="4" t="s">
        <v>891</v>
      </c>
      <c r="B15" s="5" t="n">
        <v>3263</v>
      </c>
      <c r="C15" s="5" t="n">
        <v>3263</v>
      </c>
      <c r="D15" s="5" t="n">
        <v>3263</v>
      </c>
    </row>
    <row r="16" spans="1:4">
      <c r="A16" s="4" t="s">
        <v>892</v>
      </c>
      <c r="B16" s="5" t="n">
        <v>-482</v>
      </c>
      <c r="C16" s="5" t="n">
        <v>-552</v>
      </c>
      <c r="D16" s="5" t="n">
        <v>-648</v>
      </c>
    </row>
    <row r="17" spans="1:4">
      <c r="A17" s="4" t="s">
        <v>893</v>
      </c>
      <c r="B17" s="5" t="n">
        <v>2600</v>
      </c>
      <c r="C17" s="5" t="n">
        <v>2817</v>
      </c>
      <c r="D17" s="5" t="n">
        <v>3116</v>
      </c>
    </row>
    <row r="18" spans="1:4">
      <c r="A18" s="4" t="s">
        <v>894</v>
      </c>
      <c r="B18" s="5" t="n">
        <v>228</v>
      </c>
      <c r="C18" s="5" t="n">
        <v>563</v>
      </c>
      <c r="D18" s="5" t="n">
        <v>1020</v>
      </c>
    </row>
    <row r="19" spans="1:4">
      <c r="A19" s="4" t="s">
        <v>870</v>
      </c>
    </row>
    <row r="20" spans="1:4">
      <c r="A20" s="3" t="s">
        <v>851</v>
      </c>
    </row>
    <row r="21" spans="1:4">
      <c r="A21" s="4" t="s">
        <v>887</v>
      </c>
      <c r="B21" s="5" t="n">
        <v>-3736</v>
      </c>
      <c r="C21" s="5" t="n">
        <v>-4402</v>
      </c>
    </row>
    <row r="22" spans="1:4">
      <c r="A22" s="4" t="s">
        <v>857</v>
      </c>
      <c r="B22" s="5" t="n">
        <v>1380</v>
      </c>
      <c r="C22" s="5" t="n">
        <v>2394</v>
      </c>
      <c r="D22" s="5" t="n">
        <v>2402</v>
      </c>
    </row>
    <row r="23" spans="1:4">
      <c r="A23" s="4" t="s">
        <v>884</v>
      </c>
      <c r="B23" s="5" t="n">
        <v>2876</v>
      </c>
      <c r="C23" s="5" t="n">
        <v>3139</v>
      </c>
      <c r="D23" s="5" t="n">
        <v>3262</v>
      </c>
    </row>
    <row r="24" spans="1:4">
      <c r="A24" s="4" t="s">
        <v>888</v>
      </c>
      <c r="B24" s="5" t="n">
        <v>-4735</v>
      </c>
      <c r="C24" s="5" t="n">
        <v>-4930</v>
      </c>
      <c r="D24" s="5" t="n">
        <v>-4835</v>
      </c>
    </row>
    <row r="25" spans="1:4">
      <c r="A25" s="4" t="s">
        <v>858</v>
      </c>
      <c r="B25" s="5" t="n">
        <v>69</v>
      </c>
      <c r="C25" s="5" t="n">
        <v>51</v>
      </c>
      <c r="D25" s="5" t="n">
        <v>0</v>
      </c>
    </row>
    <row r="26" spans="1:4">
      <c r="A26" s="4" t="s">
        <v>889</v>
      </c>
      <c r="B26" s="5" t="n">
        <v>-401</v>
      </c>
      <c r="C26" s="5" t="n">
        <v>1128</v>
      </c>
      <c r="D26" s="5" t="n">
        <v>955</v>
      </c>
    </row>
    <row r="27" spans="1:4">
      <c r="A27" s="4" t="s">
        <v>890</v>
      </c>
      <c r="B27" s="5" t="n">
        <v>9</v>
      </c>
      <c r="C27" s="5" t="n">
        <v>474</v>
      </c>
      <c r="D27" s="5" t="n">
        <v>126</v>
      </c>
    </row>
    <row r="28" spans="1:4">
      <c r="A28" s="4" t="s">
        <v>876</v>
      </c>
      <c r="B28" s="5" t="n">
        <v>890</v>
      </c>
      <c r="C28" s="5" t="n">
        <v>-6545</v>
      </c>
      <c r="D28" s="5" t="n">
        <v>-697</v>
      </c>
    </row>
    <row r="29" spans="1:4">
      <c r="A29" s="4" t="s">
        <v>891</v>
      </c>
      <c r="B29" s="5" t="n">
        <v>-78</v>
      </c>
      <c r="C29" s="5" t="n">
        <v>781</v>
      </c>
      <c r="D29" s="5" t="n">
        <v>0</v>
      </c>
    </row>
    <row r="30" spans="1:4">
      <c r="A30" s="4" t="s">
        <v>892</v>
      </c>
      <c r="B30" s="5" t="n">
        <v>0</v>
      </c>
      <c r="C30" s="5" t="n">
        <v>-468</v>
      </c>
      <c r="D30" s="5" t="n">
        <v>-126</v>
      </c>
    </row>
    <row r="31" spans="1:4">
      <c r="A31" s="4" t="s">
        <v>893</v>
      </c>
      <c r="B31" s="5" t="n">
        <v>812</v>
      </c>
      <c r="C31" s="5" t="n">
        <v>-6232</v>
      </c>
      <c r="D31" s="5" t="n">
        <v>-823</v>
      </c>
    </row>
    <row r="32" spans="1:4">
      <c r="A32" s="4" t="s">
        <v>894</v>
      </c>
      <c r="B32" s="5" t="n">
        <v>411</v>
      </c>
      <c r="C32" s="6" t="n">
        <v>-5104</v>
      </c>
      <c r="D32" s="6" t="n">
        <v>132</v>
      </c>
    </row>
    <row r="33" spans="1:4">
      <c r="A33" s="4" t="s">
        <v>895</v>
      </c>
      <c r="B33" s="5" t="n">
        <v>69</v>
      </c>
    </row>
    <row r="34" spans="1:4">
      <c r="A34" s="4" t="s">
        <v>896</v>
      </c>
    </row>
    <row r="35" spans="1:4">
      <c r="A35" s="3" t="s">
        <v>851</v>
      </c>
    </row>
    <row r="36" spans="1:4">
      <c r="A36" s="4" t="s">
        <v>895</v>
      </c>
      <c r="B36" s="6" t="n">
        <v>-32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6</v>
      </c>
      <c r="D2" s="2" t="s">
        <v>114</v>
      </c>
    </row>
    <row r="3" spans="1:4">
      <c r="A3" s="4" t="s">
        <v>898</v>
      </c>
    </row>
    <row r="4" spans="1:4">
      <c r="A4" s="3" t="s">
        <v>851</v>
      </c>
    </row>
    <row r="5" spans="1:4">
      <c r="A5" s="4" t="s">
        <v>899</v>
      </c>
      <c r="B5" s="4" t="s">
        <v>900</v>
      </c>
      <c r="C5" s="4" t="s">
        <v>901</v>
      </c>
    </row>
    <row r="6" spans="1:4">
      <c r="A6" s="4" t="s">
        <v>902</v>
      </c>
      <c r="B6" s="4" t="s">
        <v>903</v>
      </c>
      <c r="C6" s="4" t="s">
        <v>904</v>
      </c>
      <c r="D6" s="4" t="s">
        <v>905</v>
      </c>
    </row>
    <row r="7" spans="1:4">
      <c r="A7" s="4" t="s">
        <v>906</v>
      </c>
    </row>
    <row r="8" spans="1:4">
      <c r="A8" s="3" t="s">
        <v>851</v>
      </c>
    </row>
    <row r="9" spans="1:4">
      <c r="A9" s="4" t="s">
        <v>899</v>
      </c>
      <c r="B9" s="4" t="s">
        <v>907</v>
      </c>
      <c r="C9" s="4" t="s">
        <v>908</v>
      </c>
    </row>
    <row r="10" spans="1:4">
      <c r="A10" s="4" t="s">
        <v>902</v>
      </c>
      <c r="B10" s="4" t="s">
        <v>908</v>
      </c>
      <c r="C10" s="4" t="s">
        <v>907</v>
      </c>
      <c r="D10" s="4" t="s">
        <v>907</v>
      </c>
    </row>
    <row r="11" spans="1:4">
      <c r="A11" s="4" t="s">
        <v>909</v>
      </c>
    </row>
    <row r="12" spans="1:4">
      <c r="A12" s="3" t="s">
        <v>851</v>
      </c>
    </row>
    <row r="13" spans="1:4">
      <c r="A13" s="4" t="s">
        <v>899</v>
      </c>
      <c r="B13" s="4" t="s">
        <v>815</v>
      </c>
      <c r="C13" s="4" t="s">
        <v>910</v>
      </c>
    </row>
    <row r="14" spans="1:4">
      <c r="A14" s="4" t="s">
        <v>902</v>
      </c>
      <c r="B14" s="4" t="s">
        <v>911</v>
      </c>
      <c r="C14" s="4" t="s">
        <v>908</v>
      </c>
      <c r="D14" s="4" t="s">
        <v>912</v>
      </c>
    </row>
    <row r="15" spans="1:4">
      <c r="A15" s="4" t="s">
        <v>913</v>
      </c>
    </row>
    <row r="16" spans="1:4">
      <c r="A16" s="3" t="s">
        <v>851</v>
      </c>
    </row>
    <row r="17" spans="1:4">
      <c r="A17" s="4" t="s">
        <v>899</v>
      </c>
      <c r="B17" s="4" t="s">
        <v>907</v>
      </c>
      <c r="C17" s="4" t="s">
        <v>907</v>
      </c>
    </row>
    <row r="18" spans="1:4">
      <c r="A18" s="4" t="s">
        <v>914</v>
      </c>
    </row>
    <row r="19" spans="1:4">
      <c r="A19" s="3" t="s">
        <v>851</v>
      </c>
    </row>
    <row r="20" spans="1:4">
      <c r="A20" s="4" t="s">
        <v>899</v>
      </c>
      <c r="B20" s="4" t="s">
        <v>784</v>
      </c>
      <c r="C20" s="4" t="s">
        <v>907</v>
      </c>
    </row>
    <row r="21" spans="1:4">
      <c r="A21" s="4" t="s">
        <v>915</v>
      </c>
    </row>
    <row r="22" spans="1:4">
      <c r="A22" s="3" t="s">
        <v>851</v>
      </c>
    </row>
    <row r="23" spans="1:4">
      <c r="A23" s="4" t="s">
        <v>899</v>
      </c>
      <c r="B23" s="4" t="s">
        <v>916</v>
      </c>
      <c r="C23" s="4" t="s">
        <v>917</v>
      </c>
    </row>
    <row r="24" spans="1:4">
      <c r="A24" s="4" t="s">
        <v>878</v>
      </c>
    </row>
    <row r="25" spans="1:4">
      <c r="A25" s="3" t="s">
        <v>851</v>
      </c>
    </row>
    <row r="26" spans="1:4">
      <c r="A26" s="4" t="s">
        <v>899</v>
      </c>
      <c r="B26" s="4" t="s">
        <v>918</v>
      </c>
      <c r="C26" s="4" t="s">
        <v>9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6</v>
      </c>
      <c r="D2" s="2" t="s">
        <v>114</v>
      </c>
    </row>
    <row r="3" spans="1:4">
      <c r="A3" s="4" t="s">
        <v>870</v>
      </c>
    </row>
    <row r="4" spans="1:4">
      <c r="A4" s="3" t="s">
        <v>851</v>
      </c>
    </row>
    <row r="5" spans="1:4">
      <c r="A5" s="4" t="s">
        <v>887</v>
      </c>
      <c r="B5" s="6" t="n">
        <v>20</v>
      </c>
    </row>
    <row r="6" spans="1:4">
      <c r="A6" s="4" t="s">
        <v>895</v>
      </c>
      <c r="B6" s="6" t="n">
        <v>69</v>
      </c>
    </row>
    <row r="7" spans="1:4">
      <c r="A7" s="4" t="s">
        <v>898</v>
      </c>
    </row>
    <row r="8" spans="1:4">
      <c r="A8" s="3" t="s">
        <v>851</v>
      </c>
    </row>
    <row r="9" spans="1:4">
      <c r="A9" s="4" t="s">
        <v>921</v>
      </c>
      <c r="B9" s="4" t="s">
        <v>901</v>
      </c>
      <c r="C9" s="4" t="s">
        <v>901</v>
      </c>
      <c r="D9" s="4" t="s">
        <v>922</v>
      </c>
    </row>
    <row r="10" spans="1:4">
      <c r="A10" s="4" t="s">
        <v>902</v>
      </c>
      <c r="B10" s="4" t="s">
        <v>903</v>
      </c>
      <c r="C10" s="4" t="s">
        <v>904</v>
      </c>
      <c r="D10" s="4" t="s">
        <v>905</v>
      </c>
    </row>
    <row r="11" spans="1:4">
      <c r="A11" s="4" t="s">
        <v>906</v>
      </c>
    </row>
    <row r="12" spans="1:4">
      <c r="A12" s="3" t="s">
        <v>851</v>
      </c>
    </row>
    <row r="13" spans="1:4">
      <c r="A13" s="4" t="s">
        <v>921</v>
      </c>
      <c r="B13" s="4" t="s">
        <v>908</v>
      </c>
      <c r="C13" s="4" t="s">
        <v>907</v>
      </c>
      <c r="D13" s="4" t="s">
        <v>907</v>
      </c>
    </row>
    <row r="14" spans="1:4">
      <c r="A14" s="4" t="s">
        <v>902</v>
      </c>
      <c r="B14" s="4" t="s">
        <v>908</v>
      </c>
      <c r="C14" s="4" t="s">
        <v>907</v>
      </c>
      <c r="D14" s="4" t="s">
        <v>907</v>
      </c>
    </row>
    <row r="15" spans="1:4">
      <c r="A15" s="4" t="s">
        <v>909</v>
      </c>
    </row>
    <row r="16" spans="1:4">
      <c r="A16" s="3" t="s">
        <v>851</v>
      </c>
    </row>
    <row r="17" spans="1:4">
      <c r="A17" s="4" t="s">
        <v>921</v>
      </c>
      <c r="B17" s="4" t="s">
        <v>815</v>
      </c>
      <c r="C17" s="4" t="s">
        <v>923</v>
      </c>
      <c r="D17" s="4" t="s">
        <v>911</v>
      </c>
    </row>
    <row r="18" spans="1:4">
      <c r="A18" s="4" t="s">
        <v>902</v>
      </c>
      <c r="B18" s="4" t="s">
        <v>911</v>
      </c>
      <c r="C18" s="4" t="s">
        <v>908</v>
      </c>
      <c r="D18" s="4" t="s">
        <v>912</v>
      </c>
    </row>
    <row r="19" spans="1:4">
      <c r="A19" s="4" t="s">
        <v>913</v>
      </c>
    </row>
    <row r="20" spans="1:4">
      <c r="A20" s="3" t="s">
        <v>851</v>
      </c>
    </row>
    <row r="21" spans="1:4">
      <c r="A21" s="4" t="s">
        <v>921</v>
      </c>
      <c r="B21" s="4" t="s">
        <v>907</v>
      </c>
      <c r="C21" s="4" t="s">
        <v>907</v>
      </c>
      <c r="D21" s="4" t="s">
        <v>924</v>
      </c>
    </row>
    <row r="22" spans="1:4">
      <c r="A22" s="4" t="s">
        <v>914</v>
      </c>
    </row>
    <row r="23" spans="1:4">
      <c r="A23" s="3" t="s">
        <v>851</v>
      </c>
    </row>
    <row r="24" spans="1:4">
      <c r="A24" s="4" t="s">
        <v>921</v>
      </c>
      <c r="B24" s="4" t="s">
        <v>925</v>
      </c>
      <c r="C24" s="4" t="s">
        <v>907</v>
      </c>
      <c r="D24" s="4" t="s">
        <v>924</v>
      </c>
    </row>
    <row r="25" spans="1:4">
      <c r="A25" s="4" t="s">
        <v>915</v>
      </c>
    </row>
    <row r="26" spans="1:4">
      <c r="A26" s="3" t="s">
        <v>851</v>
      </c>
    </row>
    <row r="27" spans="1:4">
      <c r="A27" s="4" t="s">
        <v>921</v>
      </c>
      <c r="B27" s="4" t="s">
        <v>916</v>
      </c>
      <c r="C27" s="4" t="s">
        <v>926</v>
      </c>
      <c r="D27" s="4" t="s">
        <v>926</v>
      </c>
    </row>
    <row r="28" spans="1:4">
      <c r="A28" s="4" t="s">
        <v>927</v>
      </c>
    </row>
    <row r="29" spans="1:4">
      <c r="A29" s="3" t="s">
        <v>851</v>
      </c>
    </row>
    <row r="30" spans="1:4">
      <c r="A30" s="4" t="s">
        <v>921</v>
      </c>
      <c r="B30" s="4" t="s">
        <v>919</v>
      </c>
      <c r="C30" s="4" t="s">
        <v>919</v>
      </c>
      <c r="D30" s="4" t="s">
        <v>919</v>
      </c>
    </row>
    <row r="31" spans="1:4">
      <c r="A31" s="4" t="s">
        <v>896</v>
      </c>
    </row>
    <row r="32" spans="1:4">
      <c r="A32" s="3" t="s">
        <v>851</v>
      </c>
    </row>
    <row r="33" spans="1:4">
      <c r="A33" s="4" t="s">
        <v>887</v>
      </c>
      <c r="B33" s="6" t="n">
        <v>482</v>
      </c>
    </row>
    <row r="34" spans="1:4">
      <c r="A34" s="4" t="s">
        <v>895</v>
      </c>
      <c r="B34" s="6" t="n">
        <v>-32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28</v>
      </c>
      <c r="B1" s="2" t="s">
        <v>2</v>
      </c>
      <c r="C1" s="2" t="s">
        <v>66</v>
      </c>
      <c r="D1" s="2" t="s">
        <v>114</v>
      </c>
    </row>
    <row r="2" spans="1:4">
      <c r="A2" s="3" t="s">
        <v>929</v>
      </c>
    </row>
    <row r="3" spans="1:4">
      <c r="A3" s="4" t="s">
        <v>930</v>
      </c>
      <c r="B3" s="4" t="s">
        <v>931</v>
      </c>
      <c r="C3" s="4" t="s">
        <v>931</v>
      </c>
      <c r="D3" s="4" t="s">
        <v>932</v>
      </c>
    </row>
    <row r="4" spans="1:4">
      <c r="A4" s="4" t="s">
        <v>933</v>
      </c>
      <c r="B4" s="4" t="s">
        <v>931</v>
      </c>
      <c r="C4" s="4" t="s">
        <v>931</v>
      </c>
      <c r="D4" s="4" t="s">
        <v>932</v>
      </c>
    </row>
    <row r="5" spans="1:4">
      <c r="A5" s="4" t="s">
        <v>934</v>
      </c>
      <c r="B5" s="4" t="s">
        <v>797</v>
      </c>
      <c r="C5" s="4" t="s">
        <v>797</v>
      </c>
      <c r="D5" s="4" t="s">
        <v>7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536</v>
      </c>
    </row>
    <row r="3" spans="1:2">
      <c r="A3" s="3" t="s">
        <v>929</v>
      </c>
    </row>
    <row r="4" spans="1:2">
      <c r="A4" s="4" t="s">
        <v>936</v>
      </c>
      <c r="B4" s="6" t="n">
        <v>0</v>
      </c>
    </row>
    <row r="5" spans="1:2">
      <c r="A5" s="4" t="s">
        <v>937</v>
      </c>
      <c r="B5" s="5" t="n">
        <v>0</v>
      </c>
    </row>
    <row r="6" spans="1:2">
      <c r="A6" s="4" t="s">
        <v>938</v>
      </c>
      <c r="B6" s="5" t="n">
        <v>7</v>
      </c>
    </row>
    <row r="7" spans="1:2">
      <c r="A7" s="4" t="s">
        <v>939</v>
      </c>
      <c r="B7" s="6" t="n">
        <v>-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40</v>
      </c>
      <c r="B1" s="2" t="s">
        <v>2</v>
      </c>
    </row>
    <row r="2" spans="1:2">
      <c r="A2" s="4" t="s">
        <v>941</v>
      </c>
    </row>
    <row r="3" spans="1:2">
      <c r="A3" s="3" t="s">
        <v>851</v>
      </c>
    </row>
    <row r="4" spans="1:2">
      <c r="A4" s="4" t="s">
        <v>942</v>
      </c>
      <c r="B4" s="4" t="s">
        <v>943</v>
      </c>
    </row>
    <row r="5" spans="1:2">
      <c r="A5" s="4" t="s">
        <v>944</v>
      </c>
    </row>
    <row r="6" spans="1:2">
      <c r="A6" s="3" t="s">
        <v>851</v>
      </c>
    </row>
    <row r="7" spans="1:2">
      <c r="A7" s="4" t="s">
        <v>942</v>
      </c>
      <c r="B7" s="4" t="s">
        <v>9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2</v>
      </c>
      <c r="C1" s="2" t="s">
        <v>66</v>
      </c>
      <c r="D1" s="2" t="s">
        <v>114</v>
      </c>
    </row>
    <row r="2" spans="1:4">
      <c r="A2" s="3" t="s">
        <v>851</v>
      </c>
    </row>
    <row r="3" spans="1:4">
      <c r="A3" s="4" t="s">
        <v>947</v>
      </c>
      <c r="B3" s="6" t="n">
        <v>4345</v>
      </c>
      <c r="C3" s="6" t="n">
        <v>5089</v>
      </c>
      <c r="D3" s="6" t="n">
        <v>5484</v>
      </c>
    </row>
    <row r="4" spans="1:4">
      <c r="A4" s="4" t="s">
        <v>948</v>
      </c>
    </row>
    <row r="5" spans="1:4">
      <c r="A5" s="3" t="s">
        <v>851</v>
      </c>
    </row>
    <row r="6" spans="1:4">
      <c r="A6" s="4" t="s">
        <v>949</v>
      </c>
      <c r="B6" s="5" t="n">
        <v>319581</v>
      </c>
      <c r="C6" s="5" t="n">
        <v>220633</v>
      </c>
    </row>
    <row r="7" spans="1:4">
      <c r="A7" s="4" t="s">
        <v>950</v>
      </c>
    </row>
    <row r="8" spans="1:4">
      <c r="A8" s="3" t="s">
        <v>851</v>
      </c>
    </row>
    <row r="9" spans="1:4">
      <c r="A9" s="4" t="s">
        <v>949</v>
      </c>
      <c r="B9" s="5" t="n">
        <v>0</v>
      </c>
      <c r="C9" s="5" t="n">
        <v>0</v>
      </c>
    </row>
    <row r="10" spans="1:4">
      <c r="A10" s="4" t="s">
        <v>951</v>
      </c>
    </row>
    <row r="11" spans="1:4">
      <c r="A11" s="3" t="s">
        <v>851</v>
      </c>
    </row>
    <row r="12" spans="1:4">
      <c r="A12" s="4" t="s">
        <v>949</v>
      </c>
      <c r="B12" s="5" t="n">
        <v>0</v>
      </c>
      <c r="C12" s="5" t="n">
        <v>0</v>
      </c>
    </row>
    <row r="13" spans="1:4">
      <c r="A13" s="4" t="s">
        <v>870</v>
      </c>
    </row>
    <row r="14" spans="1:4">
      <c r="A14" s="3" t="s">
        <v>851</v>
      </c>
    </row>
    <row r="15" spans="1:4">
      <c r="A15" s="4" t="s">
        <v>952</v>
      </c>
      <c r="B15" s="5" t="n">
        <v>4345</v>
      </c>
      <c r="C15" s="5" t="n">
        <v>5089</v>
      </c>
    </row>
    <row r="16" spans="1:4">
      <c r="A16" s="4" t="s">
        <v>949</v>
      </c>
      <c r="B16" s="5" t="n">
        <v>302</v>
      </c>
      <c r="C16" s="5" t="n">
        <v>450</v>
      </c>
    </row>
    <row r="17" spans="1:4">
      <c r="A17" s="4" t="s">
        <v>947</v>
      </c>
      <c r="B17" s="5" t="n">
        <v>14522</v>
      </c>
      <c r="C17" s="5" t="n">
        <v>14720</v>
      </c>
    </row>
    <row r="18" spans="1:4">
      <c r="A18" s="4" t="s">
        <v>953</v>
      </c>
      <c r="B18" s="5" t="n">
        <v>47187</v>
      </c>
      <c r="C18" s="5" t="n">
        <v>73532</v>
      </c>
    </row>
    <row r="19" spans="1:4">
      <c r="A19" s="4" t="s">
        <v>865</v>
      </c>
      <c r="B19" s="5" t="n">
        <v>112203</v>
      </c>
      <c r="C19" s="5" t="n">
        <v>117504</v>
      </c>
      <c r="D19" s="6" t="n">
        <v>119441</v>
      </c>
    </row>
    <row r="20" spans="1:4">
      <c r="A20" s="4" t="s">
        <v>954</v>
      </c>
      <c r="B20" s="5" t="n">
        <v>45847</v>
      </c>
      <c r="C20" s="5" t="n">
        <v>23713</v>
      </c>
    </row>
    <row r="21" spans="1:4">
      <c r="A21" s="4" t="s">
        <v>955</v>
      </c>
    </row>
    <row r="22" spans="1:4">
      <c r="A22" s="3" t="s">
        <v>851</v>
      </c>
    </row>
    <row r="23" spans="1:4">
      <c r="A23" s="4" t="s">
        <v>952</v>
      </c>
      <c r="B23" s="5" t="n">
        <v>0</v>
      </c>
      <c r="C23" s="5" t="n">
        <v>0</v>
      </c>
    </row>
    <row r="24" spans="1:4">
      <c r="A24" s="4" t="s">
        <v>949</v>
      </c>
      <c r="B24" s="5" t="n">
        <v>302</v>
      </c>
      <c r="C24" s="5" t="n">
        <v>450</v>
      </c>
    </row>
    <row r="25" spans="1:4">
      <c r="A25" s="4" t="s">
        <v>947</v>
      </c>
      <c r="B25" s="5" t="n">
        <v>0</v>
      </c>
      <c r="C25" s="5" t="n">
        <v>0</v>
      </c>
    </row>
    <row r="26" spans="1:4">
      <c r="A26" s="4" t="s">
        <v>865</v>
      </c>
      <c r="B26" s="5" t="n">
        <v>302</v>
      </c>
      <c r="C26" s="5" t="n">
        <v>450</v>
      </c>
    </row>
    <row r="27" spans="1:4">
      <c r="A27" s="4" t="s">
        <v>956</v>
      </c>
    </row>
    <row r="28" spans="1:4">
      <c r="A28" s="3" t="s">
        <v>851</v>
      </c>
    </row>
    <row r="29" spans="1:4">
      <c r="A29" s="4" t="s">
        <v>952</v>
      </c>
      <c r="B29" s="5" t="n">
        <v>0</v>
      </c>
      <c r="C29" s="5" t="n">
        <v>0</v>
      </c>
    </row>
    <row r="30" spans="1:4">
      <c r="A30" s="4" t="s">
        <v>949</v>
      </c>
      <c r="B30" s="5" t="n">
        <v>0</v>
      </c>
      <c r="C30" s="5" t="n">
        <v>0</v>
      </c>
    </row>
    <row r="31" spans="1:4">
      <c r="A31" s="4" t="s">
        <v>947</v>
      </c>
      <c r="B31" s="5" t="n">
        <v>14522</v>
      </c>
      <c r="C31" s="5" t="n">
        <v>14720</v>
      </c>
    </row>
    <row r="32" spans="1:4">
      <c r="A32" s="4" t="s">
        <v>865</v>
      </c>
      <c r="B32" s="5" t="n">
        <v>14522</v>
      </c>
      <c r="C32" s="5" t="n">
        <v>14720</v>
      </c>
    </row>
    <row r="33" spans="1:4">
      <c r="A33" s="4" t="s">
        <v>957</v>
      </c>
    </row>
    <row r="34" spans="1:4">
      <c r="A34" s="3" t="s">
        <v>851</v>
      </c>
    </row>
    <row r="35" spans="1:4">
      <c r="A35" s="4" t="s">
        <v>952</v>
      </c>
      <c r="B35" s="5" t="n">
        <v>4345</v>
      </c>
      <c r="C35" s="5" t="n">
        <v>5089</v>
      </c>
    </row>
    <row r="36" spans="1:4">
      <c r="A36" s="4" t="s">
        <v>949</v>
      </c>
      <c r="B36" s="5" t="n">
        <v>0</v>
      </c>
      <c r="C36" s="5" t="n">
        <v>0</v>
      </c>
    </row>
    <row r="37" spans="1:4">
      <c r="A37" s="4" t="s">
        <v>947</v>
      </c>
      <c r="B37" s="5" t="n">
        <v>0</v>
      </c>
      <c r="C37" s="5" t="n">
        <v>0</v>
      </c>
    </row>
    <row r="38" spans="1:4">
      <c r="A38" s="4" t="s">
        <v>865</v>
      </c>
      <c r="B38" s="6" t="n">
        <v>4345</v>
      </c>
      <c r="C38" s="6" t="n">
        <v>50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6</v>
      </c>
      <c r="D2" s="2" t="s">
        <v>114</v>
      </c>
    </row>
    <row r="3" spans="1:4">
      <c r="A3" s="3" t="s">
        <v>851</v>
      </c>
    </row>
    <row r="4" spans="1:4">
      <c r="A4" s="4" t="s">
        <v>959</v>
      </c>
      <c r="B4" s="6" t="n">
        <v>708</v>
      </c>
      <c r="C4" s="6" t="n">
        <v>706</v>
      </c>
    </row>
    <row r="5" spans="1:4">
      <c r="A5" s="4" t="s">
        <v>870</v>
      </c>
    </row>
    <row r="6" spans="1:4">
      <c r="A6" s="3" t="s">
        <v>851</v>
      </c>
    </row>
    <row r="7" spans="1:4">
      <c r="A7" s="4" t="s">
        <v>887</v>
      </c>
      <c r="B7" s="5" t="n">
        <v>-3736</v>
      </c>
      <c r="C7" s="5" t="n">
        <v>-4402</v>
      </c>
    </row>
    <row r="8" spans="1:4">
      <c r="A8" s="4" t="s">
        <v>854</v>
      </c>
      <c r="B8" s="5" t="n">
        <v>5872</v>
      </c>
    </row>
    <row r="9" spans="1:4">
      <c r="A9" s="4" t="s">
        <v>960</v>
      </c>
      <c r="B9" s="5" t="n">
        <v>6025</v>
      </c>
    </row>
    <row r="10" spans="1:4">
      <c r="A10" s="4" t="s">
        <v>961</v>
      </c>
      <c r="B10" s="5" t="n">
        <v>6600</v>
      </c>
    </row>
    <row r="11" spans="1:4">
      <c r="A11" s="4" t="s">
        <v>962</v>
      </c>
      <c r="B11" s="5" t="n">
        <v>6336</v>
      </c>
    </row>
    <row r="12" spans="1:4">
      <c r="A12" s="4" t="s">
        <v>963</v>
      </c>
      <c r="B12" s="5" t="n">
        <v>6518</v>
      </c>
    </row>
    <row r="13" spans="1:4">
      <c r="A13" s="4" t="s">
        <v>964</v>
      </c>
      <c r="B13" s="5" t="n">
        <v>35292</v>
      </c>
    </row>
    <row r="14" spans="1:4">
      <c r="A14" s="4" t="s">
        <v>858</v>
      </c>
      <c r="B14" s="5" t="n">
        <v>69</v>
      </c>
      <c r="C14" s="5" t="n">
        <v>51</v>
      </c>
      <c r="D14" s="6" t="n">
        <v>0</v>
      </c>
    </row>
    <row r="15" spans="1:4">
      <c r="A15" s="4" t="s">
        <v>855</v>
      </c>
    </row>
    <row r="16" spans="1:4">
      <c r="A16" s="3" t="s">
        <v>851</v>
      </c>
    </row>
    <row r="17" spans="1:4">
      <c r="A17" s="4" t="s">
        <v>887</v>
      </c>
      <c r="B17" s="5" t="n">
        <v>181</v>
      </c>
      <c r="C17" s="5" t="n">
        <v>-106</v>
      </c>
    </row>
    <row r="18" spans="1:4">
      <c r="A18" s="4" t="s">
        <v>854</v>
      </c>
      <c r="B18" s="5" t="n">
        <v>1510</v>
      </c>
    </row>
    <row r="19" spans="1:4">
      <c r="A19" s="4" t="s">
        <v>960</v>
      </c>
      <c r="B19" s="5" t="n">
        <v>1392</v>
      </c>
    </row>
    <row r="20" spans="1:4">
      <c r="A20" s="4" t="s">
        <v>961</v>
      </c>
      <c r="B20" s="5" t="n">
        <v>1252</v>
      </c>
    </row>
    <row r="21" spans="1:4">
      <c r="A21" s="4" t="s">
        <v>962</v>
      </c>
      <c r="B21" s="5" t="n">
        <v>1115</v>
      </c>
    </row>
    <row r="22" spans="1:4">
      <c r="A22" s="4" t="s">
        <v>963</v>
      </c>
      <c r="B22" s="5" t="n">
        <v>1007</v>
      </c>
    </row>
    <row r="23" spans="1:4">
      <c r="A23" s="4" t="s">
        <v>964</v>
      </c>
      <c r="B23" s="5" t="n">
        <v>3726</v>
      </c>
    </row>
    <row r="24" spans="1:4">
      <c r="A24" s="4" t="s">
        <v>858</v>
      </c>
      <c r="B24" s="6" t="n">
        <v>-3263</v>
      </c>
      <c r="C24" s="6" t="n">
        <v>-3263</v>
      </c>
      <c r="D24" s="6" t="n">
        <v>-32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5</v>
      </c>
      <c r="B1" s="2" t="s">
        <v>1</v>
      </c>
    </row>
    <row r="2" spans="1:4">
      <c r="B2" s="2" t="s">
        <v>2</v>
      </c>
      <c r="C2" s="2" t="s">
        <v>66</v>
      </c>
      <c r="D2" s="2" t="s">
        <v>114</v>
      </c>
    </row>
    <row r="3" spans="1:4">
      <c r="A3" s="4" t="s">
        <v>966</v>
      </c>
      <c r="B3" s="6" t="n">
        <v>27818</v>
      </c>
      <c r="C3" s="6" t="n">
        <v>25935</v>
      </c>
      <c r="D3" s="6" t="n">
        <v>24037</v>
      </c>
    </row>
    <row r="4" spans="1:4">
      <c r="A4" s="4" t="s">
        <v>967</v>
      </c>
      <c r="B4" s="6" t="n">
        <v>668960</v>
      </c>
    </row>
    <row r="5" spans="1:4">
      <c r="A5" s="4" t="s">
        <v>968</v>
      </c>
      <c r="B5" s="5" t="n">
        <v>555080</v>
      </c>
    </row>
    <row r="6" spans="1:4">
      <c r="A6" s="4" t="s">
        <v>969</v>
      </c>
      <c r="B6" s="6" t="n">
        <v>77695</v>
      </c>
    </row>
    <row r="7" spans="1:4">
      <c r="A7" s="4" t="s">
        <v>970</v>
      </c>
      <c r="B7" s="5" t="n">
        <v>855</v>
      </c>
      <c r="C7" s="5" t="n">
        <v>826</v>
      </c>
      <c r="D7" s="6" t="n">
        <v>781</v>
      </c>
    </row>
    <row r="8" spans="1:4">
      <c r="A8" s="4" t="s">
        <v>971</v>
      </c>
      <c r="B8" s="6" t="n">
        <v>1273</v>
      </c>
      <c r="C8" s="6" t="n">
        <v>1400</v>
      </c>
    </row>
    <row r="9" spans="1:4">
      <c r="A9" s="4" t="s">
        <v>972</v>
      </c>
    </row>
    <row r="10" spans="1:4">
      <c r="A10" s="4" t="s">
        <v>942</v>
      </c>
      <c r="B10" s="4" t="s">
        <v>943</v>
      </c>
    </row>
    <row r="11" spans="1:4">
      <c r="A11" s="4" t="s">
        <v>944</v>
      </c>
    </row>
    <row r="12" spans="1:4">
      <c r="A12" s="4" t="s">
        <v>942</v>
      </c>
      <c r="B12" s="4" t="s">
        <v>9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6</v>
      </c>
      <c r="D2" s="2" t="s">
        <v>114</v>
      </c>
    </row>
    <row r="3" spans="1:4">
      <c r="A3" s="3" t="s">
        <v>851</v>
      </c>
    </row>
    <row r="4" spans="1:4">
      <c r="A4" s="4" t="s">
        <v>947</v>
      </c>
      <c r="B4" s="6" t="n">
        <v>4345</v>
      </c>
      <c r="C4" s="6" t="n">
        <v>5089</v>
      </c>
      <c r="D4" s="6" t="n">
        <v>5484</v>
      </c>
    </row>
    <row r="5" spans="1:4">
      <c r="A5" s="4" t="s">
        <v>974</v>
      </c>
      <c r="B5" s="5" t="n">
        <v>62</v>
      </c>
      <c r="C5" s="5" t="n">
        <v>29</v>
      </c>
    </row>
    <row r="6" spans="1:4">
      <c r="A6" s="4" t="s">
        <v>852</v>
      </c>
      <c r="B6" s="5" t="n">
        <v>-142</v>
      </c>
      <c r="C6" s="5" t="n">
        <v>-292</v>
      </c>
    </row>
    <row r="7" spans="1:4">
      <c r="A7" s="4" t="s">
        <v>975</v>
      </c>
    </row>
    <row r="8" spans="1:4">
      <c r="A8" s="3" t="s">
        <v>851</v>
      </c>
    </row>
    <row r="9" spans="1:4">
      <c r="A9" s="4" t="s">
        <v>976</v>
      </c>
      <c r="B9" s="6" t="n">
        <v>-664</v>
      </c>
      <c r="C9" s="6" t="n">
        <v>-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66</v>
      </c>
      <c r="D2" s="2" t="s">
        <v>114</v>
      </c>
    </row>
    <row r="3" spans="1:4">
      <c r="A3" s="3" t="s">
        <v>218</v>
      </c>
    </row>
    <row r="4" spans="1:4">
      <c r="A4" s="4" t="s">
        <v>202</v>
      </c>
      <c r="B4" s="8" t="n">
        <v>1.45</v>
      </c>
      <c r="C4" s="8" t="n">
        <v>1.33</v>
      </c>
      <c r="D4" s="8" t="n">
        <v>1.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8"/>
    <col customWidth="1" max="3" min="3" width="14"/>
  </cols>
  <sheetData>
    <row r="1" spans="1:3">
      <c r="A1" s="1" t="s">
        <v>977</v>
      </c>
      <c r="B1" s="2" t="s">
        <v>1</v>
      </c>
    </row>
    <row r="2" spans="1:3">
      <c r="B2" s="2" t="s">
        <v>2</v>
      </c>
      <c r="C2" s="2" t="s">
        <v>66</v>
      </c>
    </row>
    <row r="3" spans="1:3">
      <c r="A3" s="3" t="s">
        <v>465</v>
      </c>
    </row>
    <row r="4" spans="1:3">
      <c r="A4" s="4" t="s">
        <v>978</v>
      </c>
      <c r="B4" s="4" t="s">
        <v>979</v>
      </c>
    </row>
    <row r="5" spans="1:3">
      <c r="A5" s="4" t="s">
        <v>980</v>
      </c>
      <c r="B5" s="6" t="n">
        <v>27613</v>
      </c>
    </row>
    <row r="6" spans="1:3">
      <c r="A6" s="4" t="s">
        <v>981</v>
      </c>
      <c r="B6" s="5" t="n">
        <v>28252</v>
      </c>
    </row>
    <row r="7" spans="1:3">
      <c r="A7" s="4" t="s">
        <v>982</v>
      </c>
      <c r="C7" s="6" t="n">
        <v>24008</v>
      </c>
    </row>
    <row r="8" spans="1:3">
      <c r="A8" s="4" t="s">
        <v>983</v>
      </c>
      <c r="B8" s="4" t="s">
        <v>99</v>
      </c>
      <c r="C8" s="4" t="s">
        <v>99</v>
      </c>
    </row>
    <row r="9" spans="1:3">
      <c r="A9" s="4" t="s">
        <v>984</v>
      </c>
      <c r="B9" s="5" t="n">
        <v>12474</v>
      </c>
      <c r="C9" s="5" t="n">
        <v>7794</v>
      </c>
    </row>
    <row r="10" spans="1:3">
      <c r="A10" s="4" t="s">
        <v>985</v>
      </c>
      <c r="B10" s="5" t="n">
        <v>63054</v>
      </c>
    </row>
    <row r="11" spans="1:3">
      <c r="A11" s="4" t="s">
        <v>663</v>
      </c>
      <c r="C11" s="5" t="n">
        <v>93939</v>
      </c>
    </row>
    <row r="12" spans="1:3">
      <c r="A12" s="4" t="s">
        <v>664</v>
      </c>
      <c r="C12" s="5" t="n">
        <v>162360</v>
      </c>
    </row>
    <row r="13" spans="1:3">
      <c r="A13" s="4" t="s">
        <v>986</v>
      </c>
      <c r="B13" s="5" t="n">
        <v>5449</v>
      </c>
    </row>
    <row r="14" spans="1:3">
      <c r="A14" s="4" t="s">
        <v>987</v>
      </c>
      <c r="B14" s="5" t="n">
        <v>33701</v>
      </c>
    </row>
    <row r="15" spans="1:3">
      <c r="A15" s="4" t="s">
        <v>988</v>
      </c>
      <c r="B15" s="5" t="n">
        <v>44636</v>
      </c>
    </row>
    <row r="16" spans="1:3">
      <c r="A16" s="4" t="s">
        <v>989</v>
      </c>
      <c r="B16" s="5" t="n">
        <v>25302</v>
      </c>
    </row>
    <row r="17" spans="1:3">
      <c r="A17" s="4" t="s">
        <v>989</v>
      </c>
      <c r="B17" s="5" t="n">
        <v>21064</v>
      </c>
    </row>
    <row r="18" spans="1:3">
      <c r="A18" s="4" t="s">
        <v>990</v>
      </c>
      <c r="B18" s="5" t="n">
        <v>17271</v>
      </c>
    </row>
    <row r="19" spans="1:3">
      <c r="A19" s="4" t="s">
        <v>991</v>
      </c>
      <c r="B19" s="5" t="n">
        <v>14045</v>
      </c>
    </row>
    <row r="20" spans="1:3">
      <c r="A20" s="4" t="s">
        <v>992</v>
      </c>
      <c r="B20" s="5" t="n">
        <v>96249</v>
      </c>
    </row>
    <row r="21" spans="1:3">
      <c r="A21" s="4" t="s">
        <v>993</v>
      </c>
      <c r="B21" s="5" t="n">
        <v>173931</v>
      </c>
    </row>
    <row r="22" spans="1:3">
      <c r="A22" s="4" t="s">
        <v>994</v>
      </c>
      <c r="B22" s="6" t="n">
        <v>40008</v>
      </c>
    </row>
    <row r="23" spans="1:3">
      <c r="A23" s="4" t="s">
        <v>995</v>
      </c>
      <c r="B23" s="4" t="s">
        <v>996</v>
      </c>
    </row>
    <row r="24" spans="1:3">
      <c r="A24" s="4" t="s">
        <v>997</v>
      </c>
      <c r="B24" s="6" t="n">
        <v>133923</v>
      </c>
    </row>
    <row r="25" spans="1:3">
      <c r="A25" s="4" t="s">
        <v>998</v>
      </c>
      <c r="C25" s="5" t="n">
        <v>18567</v>
      </c>
    </row>
    <row r="26" spans="1:3">
      <c r="A26" s="4" t="s">
        <v>999</v>
      </c>
      <c r="C26" s="5" t="n">
        <v>13917</v>
      </c>
    </row>
    <row r="27" spans="1:3">
      <c r="A27" s="4" t="s">
        <v>1000</v>
      </c>
      <c r="C27" s="5" t="n">
        <v>11929</v>
      </c>
    </row>
    <row r="28" spans="1:3">
      <c r="A28" s="4" t="s">
        <v>1001</v>
      </c>
    </row>
    <row r="29" spans="1:3">
      <c r="A29" s="3" t="s">
        <v>465</v>
      </c>
    </row>
    <row r="30" spans="1:3">
      <c r="A30" s="4" t="s">
        <v>983</v>
      </c>
      <c r="B30" s="5" t="n">
        <v>80230</v>
      </c>
      <c r="C30" s="6" t="n">
        <v>73765</v>
      </c>
    </row>
    <row r="31" spans="1:3">
      <c r="A31" s="4" t="s">
        <v>1002</v>
      </c>
    </row>
    <row r="32" spans="1:3">
      <c r="A32" s="3" t="s">
        <v>465</v>
      </c>
    </row>
    <row r="33" spans="1:3">
      <c r="A33" s="4" t="s">
        <v>983</v>
      </c>
      <c r="B33" s="6" t="n">
        <v>910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4"/>
    <col customWidth="1" max="14" min="14" width="14"/>
    <col customWidth="1" max="15" min="15" width="8"/>
    <col customWidth="1" max="16" min="16" width="14"/>
    <col customWidth="1" max="17" min="17" width="4"/>
  </cols>
  <sheetData>
    <row r="1" spans="1:17">
      <c r="A1" s="1" t="s">
        <v>1003</v>
      </c>
      <c r="C1" s="2" t="s">
        <v>462</v>
      </c>
      <c r="K1" s="2" t="s">
        <v>579</v>
      </c>
      <c r="L1" s="2" t="s">
        <v>1</v>
      </c>
    </row>
    <row r="2" spans="1:17">
      <c r="C2" s="2" t="s">
        <v>2</v>
      </c>
      <c r="D2" s="2" t="s">
        <v>580</v>
      </c>
      <c r="E2" s="2" t="s">
        <v>4</v>
      </c>
      <c r="F2" s="2" t="s">
        <v>463</v>
      </c>
      <c r="G2" s="2" t="s">
        <v>66</v>
      </c>
      <c r="H2" s="2" t="s">
        <v>599</v>
      </c>
      <c r="I2" s="2" t="s">
        <v>1004</v>
      </c>
      <c r="J2" s="2" t="s">
        <v>1005</v>
      </c>
      <c r="K2" s="2" t="s">
        <v>599</v>
      </c>
      <c r="L2" s="2" t="s">
        <v>2</v>
      </c>
      <c r="N2" s="2" t="s">
        <v>66</v>
      </c>
      <c r="P2" s="2" t="s">
        <v>114</v>
      </c>
    </row>
    <row r="3" spans="1:17">
      <c r="A3" s="3" t="s">
        <v>420</v>
      </c>
    </row>
    <row r="4" spans="1:17">
      <c r="A4" s="4" t="s">
        <v>602</v>
      </c>
      <c r="K4" s="6" t="n">
        <v>16249</v>
      </c>
    </row>
    <row r="5" spans="1:17">
      <c r="A5" s="4" t="s">
        <v>1006</v>
      </c>
      <c r="B5" s="4" t="s">
        <v>72</v>
      </c>
      <c r="L5" s="6" t="n">
        <v>2392</v>
      </c>
      <c r="N5" s="6" t="n">
        <v>2440</v>
      </c>
      <c r="P5" s="6" t="n">
        <v>1599</v>
      </c>
    </row>
    <row r="6" spans="1:17">
      <c r="A6" s="4" t="s">
        <v>1007</v>
      </c>
      <c r="B6" s="4" t="s">
        <v>72</v>
      </c>
      <c r="L6" s="5" t="n">
        <v>71675</v>
      </c>
      <c r="N6" s="5" t="n">
        <v>86878</v>
      </c>
      <c r="P6" s="5" t="n">
        <v>67793</v>
      </c>
    </row>
    <row r="7" spans="1:17">
      <c r="A7" s="4" t="s">
        <v>552</v>
      </c>
      <c r="B7" s="4" t="s">
        <v>524</v>
      </c>
      <c r="L7" s="5" t="n">
        <v>8225</v>
      </c>
      <c r="N7" s="5" t="n">
        <v>8901</v>
      </c>
      <c r="P7" s="5" t="n">
        <v>16211</v>
      </c>
    </row>
    <row r="8" spans="1:17">
      <c r="A8" s="4" t="s">
        <v>1008</v>
      </c>
      <c r="B8" s="4" t="s">
        <v>72</v>
      </c>
      <c r="N8" s="5" t="n">
        <v>-842</v>
      </c>
      <c r="P8" s="5" t="n">
        <v>-593</v>
      </c>
    </row>
    <row r="9" spans="1:17">
      <c r="A9" s="4" t="s">
        <v>554</v>
      </c>
      <c r="L9" s="5" t="n">
        <v>1770</v>
      </c>
      <c r="N9" s="5" t="n">
        <v>-1370</v>
      </c>
      <c r="O9" s="4" t="s">
        <v>72</v>
      </c>
      <c r="P9" s="5" t="n">
        <v>14547</v>
      </c>
      <c r="Q9" s="4" t="s">
        <v>72</v>
      </c>
    </row>
    <row r="10" spans="1:17">
      <c r="A10" s="4" t="s">
        <v>1009</v>
      </c>
      <c r="N10" s="5" t="n">
        <v>0</v>
      </c>
      <c r="O10" s="4" t="s">
        <v>586</v>
      </c>
      <c r="P10" s="5" t="n">
        <v>10264</v>
      </c>
    </row>
    <row r="11" spans="1:17">
      <c r="A11" s="4" t="s">
        <v>1010</v>
      </c>
      <c r="L11" s="5" t="n">
        <v>749</v>
      </c>
      <c r="M11" s="4" t="s">
        <v>1011</v>
      </c>
      <c r="N11" s="5" t="n">
        <v>0</v>
      </c>
      <c r="P11" s="5" t="n">
        <v>0</v>
      </c>
    </row>
    <row r="12" spans="1:17">
      <c r="A12" s="4" t="s">
        <v>1012</v>
      </c>
      <c r="B12" s="4" t="s">
        <v>1013</v>
      </c>
      <c r="L12" s="5" t="n">
        <v>3699</v>
      </c>
      <c r="N12" s="5" t="n">
        <v>8783</v>
      </c>
      <c r="P12" s="5" t="n">
        <v>0</v>
      </c>
    </row>
    <row r="13" spans="1:17">
      <c r="A13" s="4" t="s">
        <v>1014</v>
      </c>
      <c r="B13" s="4" t="s">
        <v>1015</v>
      </c>
      <c r="L13" s="5" t="n">
        <v>3143</v>
      </c>
      <c r="N13" s="5" t="n">
        <v>40708</v>
      </c>
      <c r="P13" s="5" t="n">
        <v>103</v>
      </c>
    </row>
    <row r="14" spans="1:17">
      <c r="A14" s="4" t="s">
        <v>431</v>
      </c>
      <c r="C14" s="6" t="n">
        <v>5425582</v>
      </c>
      <c r="G14" s="6" t="n">
        <v>5073071</v>
      </c>
      <c r="L14" s="5" t="n">
        <v>5425582</v>
      </c>
      <c r="N14" s="5" t="n">
        <v>5073071</v>
      </c>
    </row>
    <row r="15" spans="1:17">
      <c r="A15" s="4" t="s">
        <v>1016</v>
      </c>
      <c r="L15" s="5" t="n">
        <v>214516</v>
      </c>
      <c r="N15" s="5" t="n">
        <v>189715</v>
      </c>
      <c r="P15" s="5" t="n">
        <v>165457</v>
      </c>
    </row>
    <row r="16" spans="1:17">
      <c r="A16" s="4" t="s">
        <v>1017</v>
      </c>
      <c r="L16" s="5" t="n">
        <v>197235</v>
      </c>
      <c r="N16" s="5" t="n">
        <v>225921</v>
      </c>
      <c r="P16" s="5" t="n">
        <v>178332</v>
      </c>
    </row>
    <row r="17" spans="1:17">
      <c r="A17" s="4" t="s">
        <v>660</v>
      </c>
      <c r="C17" s="5" t="n">
        <v>1111855</v>
      </c>
      <c r="G17" s="5" t="n">
        <v>1031582</v>
      </c>
      <c r="L17" s="5" t="n">
        <v>1111855</v>
      </c>
      <c r="N17" s="5" t="n">
        <v>1031582</v>
      </c>
    </row>
    <row r="18" spans="1:17">
      <c r="A18" s="4" t="s">
        <v>551</v>
      </c>
      <c r="C18" s="5" t="n">
        <v>822991</v>
      </c>
      <c r="D18" s="6" t="n">
        <v>774261</v>
      </c>
      <c r="E18" s="6" t="n">
        <v>736840</v>
      </c>
      <c r="F18" s="6" t="n">
        <v>696803</v>
      </c>
      <c r="G18" s="5" t="n">
        <v>768213</v>
      </c>
      <c r="H18" s="6" t="n">
        <v>696238</v>
      </c>
      <c r="I18" s="6" t="n">
        <v>678961</v>
      </c>
      <c r="J18" s="6" t="n">
        <v>638758</v>
      </c>
      <c r="L18" s="5" t="n">
        <v>3030895</v>
      </c>
      <c r="N18" s="5" t="n">
        <v>2782170</v>
      </c>
      <c r="P18" s="5" t="n">
        <v>2619996</v>
      </c>
    </row>
    <row r="19" spans="1:17">
      <c r="A19" s="4" t="s">
        <v>553</v>
      </c>
      <c r="L19" s="5" t="n">
        <v>536973</v>
      </c>
      <c r="N19" s="5" t="n">
        <v>411465</v>
      </c>
      <c r="P19" s="5" t="n">
        <v>399883</v>
      </c>
    </row>
    <row r="20" spans="1:17">
      <c r="A20" s="4" t="s">
        <v>531</v>
      </c>
    </row>
    <row r="21" spans="1:17">
      <c r="A21" s="3" t="s">
        <v>420</v>
      </c>
    </row>
    <row r="22" spans="1:17">
      <c r="A22" s="4" t="s">
        <v>431</v>
      </c>
      <c r="C22" s="5" t="n">
        <v>2720205</v>
      </c>
      <c r="G22" s="5" t="n">
        <v>2655870</v>
      </c>
      <c r="L22" s="5" t="n">
        <v>2720205</v>
      </c>
      <c r="N22" s="5" t="n">
        <v>2655870</v>
      </c>
    </row>
    <row r="23" spans="1:17">
      <c r="A23" s="4" t="s">
        <v>1016</v>
      </c>
      <c r="L23" s="5" t="n">
        <v>129868</v>
      </c>
      <c r="N23" s="5" t="n">
        <v>100077</v>
      </c>
      <c r="P23" s="5" t="n">
        <v>96193</v>
      </c>
    </row>
    <row r="24" spans="1:17">
      <c r="A24" s="4" t="s">
        <v>1017</v>
      </c>
      <c r="L24" s="5" t="n">
        <v>105042</v>
      </c>
      <c r="M24" s="4" t="s">
        <v>1018</v>
      </c>
      <c r="N24" s="5" t="n">
        <v>111265</v>
      </c>
      <c r="O24" s="4" t="s">
        <v>1018</v>
      </c>
      <c r="P24" s="5" t="n">
        <v>97038</v>
      </c>
    </row>
    <row r="25" spans="1:17">
      <c r="A25" s="4" t="s">
        <v>551</v>
      </c>
      <c r="L25" s="5" t="n">
        <v>627147</v>
      </c>
      <c r="N25" s="5" t="n">
        <v>555127</v>
      </c>
      <c r="P25" s="5" t="n">
        <v>513287</v>
      </c>
    </row>
    <row r="26" spans="1:17">
      <c r="A26" s="4" t="s">
        <v>553</v>
      </c>
      <c r="L26" s="5" t="n">
        <v>270917</v>
      </c>
      <c r="N26" s="5" t="n">
        <v>221828</v>
      </c>
      <c r="P26" s="5" t="n">
        <v>196297</v>
      </c>
    </row>
    <row r="27" spans="1:17">
      <c r="A27" s="4" t="s">
        <v>530</v>
      </c>
    </row>
    <row r="28" spans="1:17">
      <c r="A28" s="3" t="s">
        <v>420</v>
      </c>
    </row>
    <row r="29" spans="1:17">
      <c r="A29" s="4" t="s">
        <v>551</v>
      </c>
      <c r="L29" s="5" t="n">
        <v>416939</v>
      </c>
      <c r="N29" s="5" t="n">
        <v>378558</v>
      </c>
      <c r="P29" s="5" t="n">
        <v>361590</v>
      </c>
    </row>
    <row r="30" spans="1:17">
      <c r="A30" s="4" t="s">
        <v>553</v>
      </c>
      <c r="L30" s="5" t="n">
        <v>144088</v>
      </c>
      <c r="N30" s="5" t="n">
        <v>132129</v>
      </c>
      <c r="P30" s="5" t="n">
        <v>123889</v>
      </c>
    </row>
    <row r="31" spans="1:17">
      <c r="A31" s="4" t="s">
        <v>1019</v>
      </c>
    </row>
    <row r="32" spans="1:17">
      <c r="A32" s="3" t="s">
        <v>420</v>
      </c>
    </row>
    <row r="33" spans="1:17">
      <c r="A33" s="4" t="s">
        <v>551</v>
      </c>
      <c r="L33" s="5" t="n">
        <v>185904</v>
      </c>
      <c r="N33" s="5" t="n">
        <v>161780</v>
      </c>
      <c r="P33" s="5" t="n">
        <v>150656</v>
      </c>
    </row>
    <row r="34" spans="1:17">
      <c r="A34" s="4" t="s">
        <v>1020</v>
      </c>
    </row>
    <row r="35" spans="1:17">
      <c r="A35" s="3" t="s">
        <v>420</v>
      </c>
    </row>
    <row r="36" spans="1:17">
      <c r="A36" s="4" t="s">
        <v>551</v>
      </c>
      <c r="L36" s="5" t="n">
        <v>112747</v>
      </c>
      <c r="N36" s="5" t="n">
        <v>102714</v>
      </c>
      <c r="P36" s="5" t="n">
        <v>100555</v>
      </c>
    </row>
    <row r="37" spans="1:17">
      <c r="A37" s="4" t="s">
        <v>1021</v>
      </c>
    </row>
    <row r="38" spans="1:17">
      <c r="A38" s="3" t="s">
        <v>420</v>
      </c>
    </row>
    <row r="39" spans="1:17">
      <c r="A39" s="4" t="s">
        <v>551</v>
      </c>
      <c r="L39" s="5" t="n">
        <v>118288</v>
      </c>
      <c r="N39" s="5" t="n">
        <v>114064</v>
      </c>
      <c r="P39" s="5" t="n">
        <v>110379</v>
      </c>
    </row>
    <row r="40" spans="1:17">
      <c r="A40" s="4" t="s">
        <v>1022</v>
      </c>
    </row>
    <row r="41" spans="1:17">
      <c r="A41" s="3" t="s">
        <v>420</v>
      </c>
    </row>
    <row r="42" spans="1:17">
      <c r="A42" s="4" t="s">
        <v>551</v>
      </c>
      <c r="L42" s="5" t="n">
        <v>3030895</v>
      </c>
      <c r="N42" s="5" t="n">
        <v>2782170</v>
      </c>
      <c r="P42" s="5" t="n">
        <v>2619996</v>
      </c>
    </row>
    <row r="43" spans="1:17">
      <c r="A43" s="4" t="s">
        <v>553</v>
      </c>
      <c r="L43" s="5" t="n">
        <v>835641</v>
      </c>
      <c r="N43" s="5" t="n">
        <v>741863</v>
      </c>
      <c r="P43" s="5" t="n">
        <v>672806</v>
      </c>
    </row>
    <row r="44" spans="1:17">
      <c r="A44" s="4" t="s">
        <v>1023</v>
      </c>
    </row>
    <row r="45" spans="1:17">
      <c r="A45" s="3" t="s">
        <v>420</v>
      </c>
    </row>
    <row r="46" spans="1:17">
      <c r="A46" s="4" t="s">
        <v>553</v>
      </c>
      <c r="L46" s="5" t="n">
        <v>-207015</v>
      </c>
      <c r="N46" s="5" t="n">
        <v>-184900</v>
      </c>
      <c r="P46" s="5" t="n">
        <v>-162999</v>
      </c>
    </row>
    <row r="47" spans="1:17">
      <c r="A47" s="4" t="s">
        <v>1024</v>
      </c>
    </row>
    <row r="48" spans="1:17">
      <c r="A48" s="3" t="s">
        <v>420</v>
      </c>
    </row>
    <row r="49" spans="1:17">
      <c r="A49" s="4" t="s">
        <v>551</v>
      </c>
      <c r="L49" s="5" t="n">
        <v>3030895</v>
      </c>
      <c r="N49" s="5" t="n">
        <v>2782170</v>
      </c>
      <c r="P49" s="5" t="n">
        <v>2619996</v>
      </c>
    </row>
    <row r="50" spans="1:17">
      <c r="A50" s="4" t="s">
        <v>553</v>
      </c>
      <c r="L50" s="5" t="n">
        <v>628626</v>
      </c>
      <c r="N50" s="5" t="n">
        <v>556963</v>
      </c>
      <c r="P50" s="5" t="n">
        <v>509807</v>
      </c>
    </row>
    <row r="51" spans="1:17">
      <c r="A51" s="4" t="s">
        <v>1025</v>
      </c>
    </row>
    <row r="52" spans="1:17">
      <c r="A52" s="3" t="s">
        <v>420</v>
      </c>
    </row>
    <row r="53" spans="1:17">
      <c r="A53" s="4" t="s">
        <v>431</v>
      </c>
      <c r="C53" s="5" t="n">
        <v>1809636</v>
      </c>
      <c r="G53" s="5" t="n">
        <v>1611852</v>
      </c>
      <c r="L53" s="5" t="n">
        <v>1809636</v>
      </c>
      <c r="N53" s="5" t="n">
        <v>1611852</v>
      </c>
    </row>
    <row r="54" spans="1:17">
      <c r="A54" s="4" t="s">
        <v>1016</v>
      </c>
      <c r="L54" s="5" t="n">
        <v>44029</v>
      </c>
      <c r="N54" s="5" t="n">
        <v>49688</v>
      </c>
      <c r="P54" s="5" t="n">
        <v>52767</v>
      </c>
    </row>
    <row r="55" spans="1:17">
      <c r="A55" s="4" t="s">
        <v>1017</v>
      </c>
      <c r="L55" s="5" t="n">
        <v>59150</v>
      </c>
      <c r="M55" s="4" t="s">
        <v>1018</v>
      </c>
      <c r="N55" s="5" t="n">
        <v>81264</v>
      </c>
      <c r="O55" s="4" t="s">
        <v>1026</v>
      </c>
      <c r="P55" s="5" t="n">
        <v>52025</v>
      </c>
    </row>
    <row r="56" spans="1:17">
      <c r="A56" s="4" t="s">
        <v>529</v>
      </c>
    </row>
    <row r="57" spans="1:17">
      <c r="A57" s="3" t="s">
        <v>420</v>
      </c>
    </row>
    <row r="58" spans="1:17">
      <c r="A58" s="4" t="s">
        <v>431</v>
      </c>
      <c r="C58" s="5" t="n">
        <v>895741</v>
      </c>
      <c r="G58" s="5" t="n">
        <v>805349</v>
      </c>
      <c r="L58" s="5" t="n">
        <v>895741</v>
      </c>
      <c r="N58" s="5" t="n">
        <v>805349</v>
      </c>
    </row>
    <row r="59" spans="1:17">
      <c r="A59" s="4" t="s">
        <v>1016</v>
      </c>
      <c r="L59" s="5" t="n">
        <v>40619</v>
      </c>
      <c r="N59" s="5" t="n">
        <v>39950</v>
      </c>
      <c r="P59" s="5" t="n">
        <v>16497</v>
      </c>
    </row>
    <row r="60" spans="1:17">
      <c r="A60" s="4" t="s">
        <v>1017</v>
      </c>
      <c r="L60" s="5" t="n">
        <v>33043</v>
      </c>
      <c r="N60" s="5" t="n">
        <v>33392</v>
      </c>
      <c r="P60" s="5" t="n">
        <v>29269</v>
      </c>
    </row>
    <row r="61" spans="1:17">
      <c r="A61" s="4" t="s">
        <v>551</v>
      </c>
      <c r="L61" s="5" t="n">
        <v>563611</v>
      </c>
      <c r="N61" s="5" t="n">
        <v>510057</v>
      </c>
      <c r="P61" s="5" t="n">
        <v>469065</v>
      </c>
    </row>
    <row r="62" spans="1:17">
      <c r="A62" s="4" t="s">
        <v>553</v>
      </c>
      <c r="L62" s="5" t="n">
        <v>64217</v>
      </c>
      <c r="N62" s="5" t="n">
        <v>64222</v>
      </c>
      <c r="P62" s="5" t="n">
        <v>58458</v>
      </c>
    </row>
    <row r="63" spans="1:17">
      <c r="A63" s="4" t="s">
        <v>528</v>
      </c>
    </row>
    <row r="64" spans="1:17">
      <c r="A64" s="3" t="s">
        <v>420</v>
      </c>
    </row>
    <row r="65" spans="1:17">
      <c r="A65" s="4" t="s">
        <v>551</v>
      </c>
      <c r="L65" s="5" t="n">
        <v>1423198</v>
      </c>
      <c r="N65" s="5" t="n">
        <v>1338428</v>
      </c>
      <c r="P65" s="5" t="n">
        <v>1276054</v>
      </c>
    </row>
    <row r="66" spans="1:17">
      <c r="A66" s="4" t="s">
        <v>553</v>
      </c>
      <c r="L66" s="5" t="n">
        <v>356419</v>
      </c>
      <c r="N66" s="5" t="n">
        <v>323684</v>
      </c>
      <c r="P66" s="5" t="n">
        <v>294162</v>
      </c>
    </row>
    <row r="67" spans="1:17">
      <c r="A67" s="4" t="s">
        <v>1027</v>
      </c>
    </row>
    <row r="68" spans="1:17">
      <c r="A68" s="3" t="s">
        <v>420</v>
      </c>
    </row>
    <row r="69" spans="1:17">
      <c r="A69" s="4" t="s">
        <v>551</v>
      </c>
      <c r="L69" s="5" t="n">
        <v>454518</v>
      </c>
      <c r="N69" s="5" t="n">
        <v>414969</v>
      </c>
      <c r="P69" s="5" t="n">
        <v>412495</v>
      </c>
    </row>
    <row r="70" spans="1:17">
      <c r="A70" s="4" t="s">
        <v>1028</v>
      </c>
    </row>
    <row r="71" spans="1:17">
      <c r="A71" s="3" t="s">
        <v>420</v>
      </c>
    </row>
    <row r="72" spans="1:17">
      <c r="A72" s="4" t="s">
        <v>551</v>
      </c>
      <c r="L72" s="5" t="n">
        <v>592436</v>
      </c>
      <c r="N72" s="5" t="n">
        <v>568811</v>
      </c>
      <c r="P72" s="5" t="n">
        <v>527402</v>
      </c>
    </row>
    <row r="73" spans="1:17">
      <c r="A73" s="4" t="s">
        <v>1029</v>
      </c>
    </row>
    <row r="74" spans="1:17">
      <c r="A74" s="3" t="s">
        <v>420</v>
      </c>
    </row>
    <row r="75" spans="1:17">
      <c r="A75" s="4" t="s">
        <v>551</v>
      </c>
      <c r="L75" s="5" t="n">
        <v>376244</v>
      </c>
      <c r="N75" s="5" t="n">
        <v>354648</v>
      </c>
      <c r="P75" s="5" t="n">
        <v>336157</v>
      </c>
    </row>
    <row r="76" spans="1:17">
      <c r="A76" s="4" t="s">
        <v>1030</v>
      </c>
    </row>
    <row r="77" spans="1:17">
      <c r="A77" s="3" t="s">
        <v>420</v>
      </c>
    </row>
    <row r="78" spans="1:17">
      <c r="A78" s="4" t="s">
        <v>660</v>
      </c>
      <c r="C78" s="5" t="n">
        <v>47459</v>
      </c>
      <c r="G78" s="5" t="n">
        <v>41137</v>
      </c>
      <c r="L78" s="5" t="n">
        <v>47459</v>
      </c>
      <c r="N78" s="5" t="n">
        <v>41137</v>
      </c>
    </row>
    <row r="79" spans="1:17">
      <c r="A79" s="4" t="s">
        <v>551</v>
      </c>
      <c r="L79" s="5" t="n">
        <v>63821</v>
      </c>
      <c r="N79" s="5" t="n">
        <v>56784</v>
      </c>
      <c r="P79" s="5" t="n">
        <v>48246</v>
      </c>
    </row>
    <row r="80" spans="1:17">
      <c r="A80" s="4" t="s">
        <v>844</v>
      </c>
    </row>
    <row r="81" spans="1:17">
      <c r="A81" s="3" t="s">
        <v>420</v>
      </c>
    </row>
    <row r="82" spans="1:17">
      <c r="A82" s="4" t="s">
        <v>660</v>
      </c>
      <c r="C82" s="5" t="n">
        <v>632333</v>
      </c>
      <c r="G82" s="5" t="n">
        <v>577113</v>
      </c>
      <c r="L82" s="5" t="n">
        <v>632333</v>
      </c>
      <c r="N82" s="5" t="n">
        <v>577113</v>
      </c>
    </row>
    <row r="83" spans="1:17">
      <c r="A83" s="4" t="s">
        <v>551</v>
      </c>
      <c r="L83" s="5" t="n">
        <v>2211722</v>
      </c>
      <c r="N83" s="5" t="n">
        <v>1976814</v>
      </c>
      <c r="P83" s="5" t="n">
        <v>1836414</v>
      </c>
    </row>
    <row r="84" spans="1:17">
      <c r="A84" s="4" t="s">
        <v>1031</v>
      </c>
    </row>
    <row r="85" spans="1:17">
      <c r="A85" s="3" t="s">
        <v>420</v>
      </c>
    </row>
    <row r="86" spans="1:17">
      <c r="A86" s="4" t="s">
        <v>551</v>
      </c>
      <c r="L86" s="5" t="n">
        <v>755352</v>
      </c>
      <c r="N86" s="5" t="n">
        <v>748572</v>
      </c>
      <c r="P86" s="6" t="n">
        <v>735336</v>
      </c>
    </row>
    <row r="87" spans="1:17">
      <c r="A87" s="4" t="s">
        <v>848</v>
      </c>
    </row>
    <row r="88" spans="1:17">
      <c r="A88" s="3" t="s">
        <v>420</v>
      </c>
    </row>
    <row r="89" spans="1:17">
      <c r="A89" s="4" t="s">
        <v>660</v>
      </c>
      <c r="C89" s="6" t="n">
        <v>432063</v>
      </c>
      <c r="G89" s="6" t="n">
        <v>413332</v>
      </c>
      <c r="L89" s="6" t="n">
        <v>432063</v>
      </c>
      <c r="N89" s="6" t="n">
        <v>413332</v>
      </c>
    </row>
    <row r="90" spans="1:17"/>
    <row r="91" spans="1:17">
      <c r="A91" s="4" t="s">
        <v>72</v>
      </c>
      <c r="B91" s="4" t="s">
        <v>188</v>
      </c>
    </row>
    <row r="92" spans="1:17">
      <c r="A92" s="4" t="s">
        <v>524</v>
      </c>
      <c r="B92" s="4" t="s">
        <v>576</v>
      </c>
    </row>
    <row r="93" spans="1:17">
      <c r="A93" s="4" t="s">
        <v>586</v>
      </c>
      <c r="B93" s="4" t="s">
        <v>1032</v>
      </c>
    </row>
    <row r="94" spans="1:17">
      <c r="A94" s="4" t="s">
        <v>1011</v>
      </c>
      <c r="B94" s="4" t="s">
        <v>1033</v>
      </c>
    </row>
    <row r="95" spans="1:17">
      <c r="A95" s="4" t="s">
        <v>1013</v>
      </c>
      <c r="B95" s="4" t="s">
        <v>1034</v>
      </c>
    </row>
    <row r="96" spans="1:17">
      <c r="A96" s="4" t="s">
        <v>1015</v>
      </c>
      <c r="B96" s="4" t="s">
        <v>1035</v>
      </c>
    </row>
    <row r="97" spans="1:17">
      <c r="A97" s="4" t="s">
        <v>1018</v>
      </c>
      <c r="B97" s="4" t="s">
        <v>1036</v>
      </c>
    </row>
    <row r="98" spans="1:17">
      <c r="A98" s="4" t="s">
        <v>1037</v>
      </c>
      <c r="B98" s="4" t="s">
        <v>1038</v>
      </c>
    </row>
  </sheetData>
  <mergeCells count="15">
    <mergeCell ref="A1:B2"/>
    <mergeCell ref="C1:J1"/>
    <mergeCell ref="L1:Q1"/>
    <mergeCell ref="L2:M2"/>
    <mergeCell ref="N2:O2"/>
    <mergeCell ref="P2:Q2"/>
    <mergeCell ref="A90:P90"/>
    <mergeCell ref="B91:P91"/>
    <mergeCell ref="B92:P92"/>
    <mergeCell ref="B93:P93"/>
    <mergeCell ref="B94:P94"/>
    <mergeCell ref="B95:P95"/>
    <mergeCell ref="B96:P96"/>
    <mergeCell ref="B97:P97"/>
    <mergeCell ref="B98:P9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039</v>
      </c>
      <c r="B1" s="2" t="s">
        <v>1</v>
      </c>
    </row>
    <row r="2" spans="1:6">
      <c r="B2" s="2" t="s">
        <v>2</v>
      </c>
      <c r="C2" s="2" t="s">
        <v>66</v>
      </c>
      <c r="D2" s="2" t="s">
        <v>114</v>
      </c>
      <c r="E2" s="2" t="s">
        <v>1040</v>
      </c>
      <c r="F2" s="2" t="s">
        <v>581</v>
      </c>
    </row>
    <row r="3" spans="1:6">
      <c r="A3" s="3" t="s">
        <v>1041</v>
      </c>
    </row>
    <row r="4" spans="1:6">
      <c r="A4" s="4" t="s">
        <v>112</v>
      </c>
      <c r="B4" s="7" t="n">
        <v>0.001</v>
      </c>
      <c r="C4" s="6" t="n">
        <v>75</v>
      </c>
      <c r="E4" s="6" t="n">
        <v>75</v>
      </c>
    </row>
    <row r="5" spans="1:6">
      <c r="A5" s="4" t="s">
        <v>1042</v>
      </c>
      <c r="B5" s="6" t="n">
        <v>1982164</v>
      </c>
      <c r="C5" s="6" t="n">
        <v>1998564</v>
      </c>
    </row>
    <row r="6" spans="1:6">
      <c r="A6" s="4" t="s">
        <v>68</v>
      </c>
      <c r="B6" s="7" t="n">
        <v>0.001</v>
      </c>
      <c r="C6" s="7" t="n">
        <v>0.001</v>
      </c>
    </row>
    <row r="7" spans="1:6">
      <c r="A7" s="4" t="s">
        <v>201</v>
      </c>
      <c r="B7" s="6" t="n">
        <v>0</v>
      </c>
      <c r="C7" s="6" t="n">
        <v>0</v>
      </c>
      <c r="D7" s="6" t="n">
        <v>15</v>
      </c>
      <c r="F7" s="6" t="n">
        <v>15</v>
      </c>
    </row>
    <row r="8" spans="1:6">
      <c r="A8" s="4" t="s">
        <v>1043</v>
      </c>
      <c r="B8" s="5" t="n">
        <v>25000</v>
      </c>
    </row>
    <row r="9" spans="1:6">
      <c r="A9" s="4" t="s">
        <v>1044</v>
      </c>
      <c r="B9" s="5" t="n">
        <v>84778000</v>
      </c>
      <c r="C9" s="5" t="n">
        <v>84577000</v>
      </c>
      <c r="D9" s="5" t="n">
        <v>85028000</v>
      </c>
    </row>
    <row r="10" spans="1:6">
      <c r="A10" s="4" t="s">
        <v>1045</v>
      </c>
      <c r="B10" s="5" t="n">
        <v>863000</v>
      </c>
      <c r="C10" s="5" t="n">
        <v>891000</v>
      </c>
      <c r="D10" s="5" t="n">
        <v>685000</v>
      </c>
    </row>
    <row r="11" spans="1:6">
      <c r="A11" s="4" t="s">
        <v>1046</v>
      </c>
      <c r="B11" s="5" t="n">
        <v>85641000</v>
      </c>
      <c r="C11" s="5" t="n">
        <v>85468000</v>
      </c>
      <c r="D11" s="5" t="n">
        <v>85713000</v>
      </c>
    </row>
    <row r="12" spans="1:6">
      <c r="A12" s="4" t="s">
        <v>1047</v>
      </c>
    </row>
    <row r="13" spans="1:6">
      <c r="A13" s="3" t="s">
        <v>1041</v>
      </c>
    </row>
    <row r="14" spans="1:6">
      <c r="A14" s="4" t="s">
        <v>1048</v>
      </c>
      <c r="B14" s="5" t="n">
        <v>285000</v>
      </c>
      <c r="C14" s="5" t="n">
        <v>352000</v>
      </c>
      <c r="D14" s="5" t="n">
        <v>39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1"/>
    <col customWidth="1" max="7" min="7" width="20"/>
    <col customWidth="1" max="8" min="8" width="23"/>
    <col customWidth="1" max="9" min="9" width="21"/>
  </cols>
  <sheetData>
    <row r="1" spans="1:9">
      <c r="A1" s="1" t="s">
        <v>1049</v>
      </c>
      <c r="B1" s="2" t="s">
        <v>1</v>
      </c>
    </row>
    <row r="2" spans="1:9">
      <c r="B2" s="2" t="s">
        <v>1050</v>
      </c>
      <c r="C2" s="2" t="s">
        <v>1051</v>
      </c>
      <c r="D2" s="2" t="s">
        <v>1052</v>
      </c>
      <c r="E2" s="2" t="s">
        <v>1053</v>
      </c>
      <c r="F2" s="2" t="s">
        <v>1054</v>
      </c>
      <c r="G2" s="2" t="s">
        <v>1055</v>
      </c>
      <c r="H2" s="2" t="s">
        <v>1056</v>
      </c>
      <c r="I2" s="2" t="s">
        <v>1057</v>
      </c>
    </row>
    <row r="3" spans="1:9">
      <c r="A3" s="3" t="s">
        <v>1058</v>
      </c>
    </row>
    <row r="4" spans="1:9">
      <c r="A4" s="4" t="s">
        <v>73</v>
      </c>
      <c r="B4" s="5" t="n">
        <v>50000000</v>
      </c>
      <c r="C4" s="5" t="n">
        <v>50000000</v>
      </c>
      <c r="E4" s="5" t="n">
        <v>50000000</v>
      </c>
    </row>
    <row r="5" spans="1:9">
      <c r="A5" s="4" t="s">
        <v>1059</v>
      </c>
      <c r="B5" s="7" t="n">
        <v>0.001</v>
      </c>
      <c r="C5" s="7" t="n">
        <v>0.001</v>
      </c>
    </row>
    <row r="6" spans="1:9">
      <c r="A6" s="4" t="s">
        <v>1060</v>
      </c>
      <c r="B6" s="6" t="n">
        <v>338979</v>
      </c>
      <c r="F6" s="6" t="n">
        <v>300000</v>
      </c>
      <c r="G6" s="6" t="n">
        <v>78979</v>
      </c>
      <c r="I6" s="6" t="n">
        <v>300000</v>
      </c>
    </row>
    <row r="7" spans="1:9">
      <c r="A7" s="4" t="s">
        <v>1061</v>
      </c>
      <c r="B7" s="5" t="n">
        <v>273259</v>
      </c>
      <c r="C7" s="5" t="n">
        <v>651093</v>
      </c>
      <c r="D7" s="5" t="n">
        <v>664963</v>
      </c>
    </row>
    <row r="8" spans="1:9">
      <c r="A8" s="4" t="s">
        <v>1062</v>
      </c>
      <c r="B8" s="6" t="n">
        <v>40000</v>
      </c>
      <c r="C8" s="6" t="n">
        <v>72082</v>
      </c>
      <c r="D8" s="6" t="n">
        <v>58939</v>
      </c>
    </row>
    <row r="9" spans="1:9">
      <c r="A9" s="4" t="s">
        <v>1063</v>
      </c>
      <c r="B9" s="7" t="n">
        <v>0.001</v>
      </c>
      <c r="C9" s="6" t="n">
        <v>75</v>
      </c>
      <c r="H9" s="6" t="n">
        <v>75</v>
      </c>
    </row>
    <row r="10" spans="1:9">
      <c r="A10" s="4" t="s">
        <v>1064</v>
      </c>
      <c r="B10" s="5" t="n">
        <v>25000</v>
      </c>
      <c r="E10" s="5" t="n">
        <v>25000</v>
      </c>
    </row>
    <row r="11" spans="1:9">
      <c r="A11" s="4" t="s">
        <v>1065</v>
      </c>
      <c r="B11" s="5" t="n">
        <v>122884</v>
      </c>
      <c r="C11" s="5" t="n">
        <v>112356</v>
      </c>
      <c r="D11" s="5" t="n">
        <v>127903</v>
      </c>
    </row>
    <row r="12" spans="1:9">
      <c r="A12" s="4" t="s">
        <v>1066</v>
      </c>
      <c r="B12" s="6" t="n">
        <v>11235</v>
      </c>
      <c r="C12" s="6" t="n">
        <v>8262</v>
      </c>
      <c r="D12" s="6" t="n">
        <v>7014</v>
      </c>
    </row>
    <row r="13" spans="1:9">
      <c r="A13" s="4" t="s">
        <v>694</v>
      </c>
    </row>
    <row r="14" spans="1:9">
      <c r="A14" s="3" t="s">
        <v>1058</v>
      </c>
    </row>
    <row r="15" spans="1:9">
      <c r="A15" s="4" t="s">
        <v>1067</v>
      </c>
      <c r="E15" s="10"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68</v>
      </c>
      <c r="B1" s="2" t="s">
        <v>1</v>
      </c>
    </row>
    <row r="2" spans="1:4">
      <c r="B2" s="2" t="s">
        <v>2</v>
      </c>
      <c r="C2" s="2" t="s">
        <v>66</v>
      </c>
      <c r="D2" s="2" t="s">
        <v>114</v>
      </c>
    </row>
    <row r="3" spans="1:4">
      <c r="A3" s="3" t="s">
        <v>1069</v>
      </c>
    </row>
    <row r="4" spans="1:4">
      <c r="A4" s="4" t="s">
        <v>1070</v>
      </c>
      <c r="B4" s="5" t="n">
        <v>3961998</v>
      </c>
    </row>
    <row r="5" spans="1:4">
      <c r="A5" s="3" t="s">
        <v>1071</v>
      </c>
    </row>
    <row r="6" spans="1:4">
      <c r="A6" s="4" t="s">
        <v>1072</v>
      </c>
      <c r="B6" s="4" t="s">
        <v>1073</v>
      </c>
      <c r="C6" s="4" t="s">
        <v>1074</v>
      </c>
      <c r="D6" s="4" t="s">
        <v>1075</v>
      </c>
    </row>
    <row r="7" spans="1:4">
      <c r="A7" s="4" t="s">
        <v>1076</v>
      </c>
      <c r="B7" s="4" t="s">
        <v>1077</v>
      </c>
      <c r="C7" s="4" t="s">
        <v>1077</v>
      </c>
      <c r="D7" s="4" t="s">
        <v>1078</v>
      </c>
    </row>
    <row r="8" spans="1:4">
      <c r="A8" s="4" t="s">
        <v>1079</v>
      </c>
      <c r="B8" s="4" t="s">
        <v>1080</v>
      </c>
      <c r="C8" s="4" t="s">
        <v>1081</v>
      </c>
      <c r="D8" s="4" t="s">
        <v>1082</v>
      </c>
    </row>
    <row r="9" spans="1:4">
      <c r="A9" s="4" t="s">
        <v>1083</v>
      </c>
      <c r="B9" s="4" t="s">
        <v>1084</v>
      </c>
      <c r="C9" s="4" t="s">
        <v>1085</v>
      </c>
      <c r="D9" s="4" t="s">
        <v>1086</v>
      </c>
    </row>
    <row r="10" spans="1:4">
      <c r="A10" s="4" t="s">
        <v>1087</v>
      </c>
      <c r="B10" s="4" t="s">
        <v>1088</v>
      </c>
      <c r="C10" s="4" t="s">
        <v>1089</v>
      </c>
      <c r="D10" s="4" t="s">
        <v>1090</v>
      </c>
    </row>
    <row r="11" spans="1:4">
      <c r="A11" s="3" t="s">
        <v>1091</v>
      </c>
    </row>
    <row r="12" spans="1:4">
      <c r="A12" s="4" t="s">
        <v>1092</v>
      </c>
      <c r="B12" s="5" t="n">
        <v>2104685</v>
      </c>
    </row>
    <row r="13" spans="1:4">
      <c r="A13" s="4" t="s">
        <v>1093</v>
      </c>
      <c r="B13" s="8" t="n">
        <v>72.81999999999999</v>
      </c>
    </row>
    <row r="14" spans="1:4">
      <c r="A14" s="4" t="s">
        <v>1094</v>
      </c>
      <c r="B14" s="5" t="n">
        <v>345138</v>
      </c>
    </row>
    <row r="15" spans="1:4">
      <c r="A15" s="4" t="s">
        <v>1095</v>
      </c>
      <c r="B15" s="8" t="n">
        <v>147.22</v>
      </c>
    </row>
    <row r="16" spans="1:4">
      <c r="A16" s="4" t="s">
        <v>1096</v>
      </c>
      <c r="B16" s="5" t="n">
        <v>-613086</v>
      </c>
    </row>
    <row r="17" spans="1:4">
      <c r="A17" s="4" t="s">
        <v>1097</v>
      </c>
      <c r="B17" s="8" t="n">
        <v>57.29</v>
      </c>
    </row>
    <row r="18" spans="1:4">
      <c r="A18" s="4" t="s">
        <v>1098</v>
      </c>
      <c r="B18" s="5" t="n">
        <v>-40611</v>
      </c>
    </row>
    <row r="19" spans="1:4">
      <c r="A19" s="4" t="s">
        <v>1099</v>
      </c>
      <c r="B19" s="8" t="n">
        <v>122.61</v>
      </c>
    </row>
    <row r="20" spans="1:4">
      <c r="A20" s="4" t="s">
        <v>1100</v>
      </c>
      <c r="B20" s="5" t="n">
        <v>1796126</v>
      </c>
      <c r="C20" s="5" t="n">
        <v>2104685</v>
      </c>
    </row>
    <row r="21" spans="1:4">
      <c r="A21" s="4" t="s">
        <v>1101</v>
      </c>
      <c r="B21" s="8" t="n">
        <v>91.29000000000001</v>
      </c>
      <c r="C21" s="8" t="n">
        <v>72.81999999999999</v>
      </c>
    </row>
    <row r="22" spans="1:4">
      <c r="A22" s="4" t="s">
        <v>1102</v>
      </c>
      <c r="B22" s="4" t="s">
        <v>1103</v>
      </c>
    </row>
    <row r="23" spans="1:4">
      <c r="A23" s="4" t="s">
        <v>1104</v>
      </c>
      <c r="B23" s="6" t="n">
        <v>89800</v>
      </c>
    </row>
    <row r="24" spans="1:4">
      <c r="A24" s="4" t="s">
        <v>1105</v>
      </c>
      <c r="B24" s="5" t="n">
        <v>922708</v>
      </c>
    </row>
    <row r="25" spans="1:4">
      <c r="A25" s="4" t="s">
        <v>1106</v>
      </c>
      <c r="B25" s="8" t="n">
        <v>69.52</v>
      </c>
    </row>
    <row r="26" spans="1:4">
      <c r="A26" s="4" t="s">
        <v>1107</v>
      </c>
      <c r="B26" s="4" t="s">
        <v>1108</v>
      </c>
    </row>
    <row r="27" spans="1:4">
      <c r="A27" s="4" t="s">
        <v>1109</v>
      </c>
      <c r="B27" s="6" t="n">
        <v>65136</v>
      </c>
    </row>
    <row r="28" spans="1:4">
      <c r="A28" s="4" t="s">
        <v>1110</v>
      </c>
      <c r="B28" s="5" t="n">
        <v>857860</v>
      </c>
    </row>
    <row r="29" spans="1:4">
      <c r="A29" s="4" t="s">
        <v>1111</v>
      </c>
      <c r="B29" s="8" t="n">
        <v>139.97</v>
      </c>
    </row>
    <row r="30" spans="1:4">
      <c r="A30" s="4" t="s">
        <v>1112</v>
      </c>
      <c r="B30" s="6" t="n">
        <v>57683</v>
      </c>
      <c r="C30" s="6" t="n">
        <v>25371</v>
      </c>
      <c r="D30" s="6" t="n">
        <v>16096</v>
      </c>
    </row>
    <row r="31" spans="1:4">
      <c r="A31" s="4" t="s">
        <v>1113</v>
      </c>
      <c r="B31" s="5" t="n">
        <v>34731</v>
      </c>
      <c r="C31" s="5" t="n">
        <v>13308</v>
      </c>
      <c r="D31" s="5" t="n">
        <v>11093</v>
      </c>
    </row>
    <row r="32" spans="1:4">
      <c r="A32" s="4" t="s">
        <v>1114</v>
      </c>
      <c r="B32" s="6" t="n">
        <v>16440</v>
      </c>
      <c r="C32" s="6" t="n">
        <v>8306</v>
      </c>
      <c r="D32" s="6" t="n">
        <v>6581</v>
      </c>
    </row>
    <row r="33" spans="1:4">
      <c r="A33" s="4" t="s">
        <v>1115</v>
      </c>
      <c r="B33" s="8" t="n">
        <v>23.52</v>
      </c>
      <c r="C33" s="8" t="n">
        <v>18.12</v>
      </c>
      <c r="D33" s="8" t="n">
        <v>15.51</v>
      </c>
    </row>
    <row r="34" spans="1:4">
      <c r="A34" s="3" t="s">
        <v>1116</v>
      </c>
    </row>
    <row r="35" spans="1:4">
      <c r="A35" s="4" t="s">
        <v>1117</v>
      </c>
      <c r="B35" s="5" t="n">
        <v>33219</v>
      </c>
    </row>
    <row r="36" spans="1:4">
      <c r="A36" s="4" t="s">
        <v>1118</v>
      </c>
      <c r="B36" s="5" t="n">
        <v>14553</v>
      </c>
    </row>
    <row r="37" spans="1:4">
      <c r="A37" s="4" t="s">
        <v>1119</v>
      </c>
      <c r="B37" s="5" t="n">
        <v>-14999</v>
      </c>
    </row>
    <row r="38" spans="1:4">
      <c r="A38" s="4" t="s">
        <v>1120</v>
      </c>
      <c r="B38" s="5" t="n">
        <v>-1879</v>
      </c>
    </row>
    <row r="39" spans="1:4">
      <c r="A39" s="4" t="s">
        <v>1121</v>
      </c>
      <c r="B39" s="5" t="n">
        <v>30894</v>
      </c>
      <c r="C39" s="5" t="n">
        <v>33219</v>
      </c>
    </row>
    <row r="40" spans="1:4">
      <c r="A40" s="4" t="s">
        <v>1122</v>
      </c>
      <c r="B40" s="6" t="n">
        <v>42056</v>
      </c>
    </row>
    <row r="41" spans="1:4">
      <c r="A41" s="4" t="s">
        <v>1123</v>
      </c>
      <c r="B41" s="4" t="s">
        <v>1124</v>
      </c>
    </row>
    <row r="42" spans="1:4">
      <c r="A42" s="4" t="s">
        <v>1125</v>
      </c>
    </row>
    <row r="43" spans="1:4">
      <c r="A43" s="3" t="s">
        <v>1116</v>
      </c>
    </row>
    <row r="44" spans="1:4">
      <c r="A44" s="4" t="s">
        <v>1126</v>
      </c>
      <c r="B44" s="6" t="n">
        <v>544</v>
      </c>
      <c r="C44" s="6" t="n">
        <v>889</v>
      </c>
      <c r="D44" s="6" t="n">
        <v>1437</v>
      </c>
    </row>
    <row r="45" spans="1:4">
      <c r="A45" s="4" t="s">
        <v>1127</v>
      </c>
    </row>
    <row r="46" spans="1:4">
      <c r="A46" s="3" t="s">
        <v>1116</v>
      </c>
    </row>
    <row r="47" spans="1:4">
      <c r="A47" s="4" t="s">
        <v>1117</v>
      </c>
      <c r="B47" s="5" t="n">
        <v>676373</v>
      </c>
    </row>
    <row r="48" spans="1:4">
      <c r="A48" s="4" t="s">
        <v>1128</v>
      </c>
      <c r="B48" s="8" t="n">
        <v>80.86</v>
      </c>
    </row>
    <row r="49" spans="1:4">
      <c r="A49" s="4" t="s">
        <v>1118</v>
      </c>
      <c r="B49" s="5" t="n">
        <v>156901</v>
      </c>
    </row>
    <row r="50" spans="1:4">
      <c r="A50" s="4" t="s">
        <v>1129</v>
      </c>
      <c r="B50" s="8" t="n">
        <v>135.86</v>
      </c>
    </row>
    <row r="51" spans="1:4">
      <c r="A51" s="4" t="s">
        <v>1119</v>
      </c>
      <c r="B51" s="5" t="n">
        <v>-221606</v>
      </c>
    </row>
    <row r="52" spans="1:4">
      <c r="A52" s="4" t="s">
        <v>1130</v>
      </c>
      <c r="B52" s="8" t="n">
        <v>74.63</v>
      </c>
    </row>
    <row r="53" spans="1:4">
      <c r="A53" s="4" t="s">
        <v>1120</v>
      </c>
      <c r="B53" s="5" t="n">
        <v>-35838</v>
      </c>
    </row>
    <row r="54" spans="1:4">
      <c r="A54" s="4" t="s">
        <v>1131</v>
      </c>
      <c r="B54" s="8" t="n">
        <v>93.56</v>
      </c>
    </row>
    <row r="55" spans="1:4">
      <c r="A55" s="4" t="s">
        <v>1121</v>
      </c>
      <c r="B55" s="5" t="n">
        <v>575830</v>
      </c>
      <c r="C55" s="5" t="n">
        <v>676373</v>
      </c>
    </row>
    <row r="56" spans="1:4">
      <c r="A56" s="4" t="s">
        <v>1132</v>
      </c>
      <c r="B56" s="8" t="n">
        <v>98.06999999999999</v>
      </c>
      <c r="C56" s="8" t="n">
        <v>80.86</v>
      </c>
    </row>
    <row r="57" spans="1:4">
      <c r="A57" s="4" t="s">
        <v>1133</v>
      </c>
      <c r="B57" s="6" t="n">
        <v>176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34</v>
      </c>
      <c r="B1" s="2" t="s">
        <v>1</v>
      </c>
    </row>
    <row r="2" spans="1:5">
      <c r="B2" s="2" t="s">
        <v>2</v>
      </c>
      <c r="C2" s="2" t="s">
        <v>66</v>
      </c>
      <c r="D2" s="2" t="s">
        <v>114</v>
      </c>
      <c r="E2" s="2" t="s">
        <v>581</v>
      </c>
    </row>
    <row r="3" spans="1:5">
      <c r="A3" s="4" t="s">
        <v>742</v>
      </c>
      <c r="B3" s="6" t="n">
        <v>7381</v>
      </c>
      <c r="C3" s="6" t="n">
        <v>7194</v>
      </c>
      <c r="D3" s="6" t="n">
        <v>6872</v>
      </c>
      <c r="E3" s="6" t="n">
        <v>6861</v>
      </c>
    </row>
    <row r="4" spans="1:5">
      <c r="A4" s="4" t="s">
        <v>1135</v>
      </c>
      <c r="B4" s="5" t="n">
        <v>12311</v>
      </c>
      <c r="C4" s="5" t="n">
        <v>11177</v>
      </c>
      <c r="D4" s="5" t="n">
        <v>12305</v>
      </c>
    </row>
    <row r="5" spans="1:5">
      <c r="A5" s="4" t="s">
        <v>1136</v>
      </c>
      <c r="B5" s="6" t="n">
        <v>-12124</v>
      </c>
      <c r="C5" s="6" t="n">
        <v>-10855</v>
      </c>
      <c r="D5" s="6" t="n">
        <v>-122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1137</v>
      </c>
      <c r="B1" s="2" t="s">
        <v>1</v>
      </c>
    </row>
    <row r="2" spans="1:5">
      <c r="B2" s="2" t="s">
        <v>1138</v>
      </c>
      <c r="C2" s="2" t="s">
        <v>510</v>
      </c>
      <c r="D2" s="2" t="s">
        <v>511</v>
      </c>
      <c r="E2" s="2" t="s">
        <v>1139</v>
      </c>
    </row>
    <row r="3" spans="1:5">
      <c r="A3" s="3" t="s">
        <v>1140</v>
      </c>
    </row>
    <row r="4" spans="1:5">
      <c r="A4" s="4" t="s">
        <v>1141</v>
      </c>
      <c r="B4" s="6" t="n">
        <v>45765</v>
      </c>
    </row>
    <row r="5" spans="1:5">
      <c r="A5" s="4" t="s">
        <v>1142</v>
      </c>
    </row>
    <row r="6" spans="1:5">
      <c r="A6" s="3" t="s">
        <v>1140</v>
      </c>
    </row>
    <row r="7" spans="1:5">
      <c r="A7" s="4" t="s">
        <v>1143</v>
      </c>
      <c r="B7" s="5" t="n">
        <v>124</v>
      </c>
      <c r="C7" s="6" t="n">
        <v>552</v>
      </c>
    </row>
    <row r="8" spans="1:5">
      <c r="A8" s="4" t="s">
        <v>1144</v>
      </c>
      <c r="B8" s="5" t="n">
        <v>0</v>
      </c>
      <c r="C8" s="5" t="n">
        <v>0</v>
      </c>
    </row>
    <row r="9" spans="1:5">
      <c r="A9" s="4" t="s">
        <v>745</v>
      </c>
    </row>
    <row r="10" spans="1:5">
      <c r="A10" s="3" t="s">
        <v>1140</v>
      </c>
    </row>
    <row r="11" spans="1:5">
      <c r="A11" s="4" t="s">
        <v>1143</v>
      </c>
      <c r="B11" s="5" t="n">
        <v>0</v>
      </c>
      <c r="C11" s="5" t="n">
        <v>0</v>
      </c>
    </row>
    <row r="12" spans="1:5">
      <c r="A12" s="4" t="s">
        <v>1144</v>
      </c>
      <c r="B12" s="5" t="n">
        <v>912</v>
      </c>
      <c r="C12" s="5" t="n">
        <v>278</v>
      </c>
    </row>
    <row r="13" spans="1:5">
      <c r="A13" s="4" t="s">
        <v>1145</v>
      </c>
    </row>
    <row r="14" spans="1:5">
      <c r="A14" s="3" t="s">
        <v>1140</v>
      </c>
    </row>
    <row r="15" spans="1:5">
      <c r="A15" s="4" t="s">
        <v>1146</v>
      </c>
      <c r="B15" s="5" t="n">
        <v>798</v>
      </c>
      <c r="C15" s="5" t="n">
        <v>235</v>
      </c>
      <c r="D15" s="6" t="n">
        <v>-1357</v>
      </c>
    </row>
    <row r="16" spans="1:5">
      <c r="A16" s="4" t="s">
        <v>1147</v>
      </c>
    </row>
    <row r="17" spans="1:5">
      <c r="A17" s="3" t="s">
        <v>1140</v>
      </c>
    </row>
    <row r="18" spans="1:5">
      <c r="A18" s="4" t="s">
        <v>1148</v>
      </c>
      <c r="B18" s="6" t="n">
        <v>-660</v>
      </c>
      <c r="C18" s="6" t="n">
        <v>434</v>
      </c>
      <c r="D18" s="6" t="n">
        <v>373</v>
      </c>
    </row>
    <row r="19" spans="1:5">
      <c r="A19" s="4" t="s">
        <v>1149</v>
      </c>
    </row>
    <row r="20" spans="1:5">
      <c r="A20" s="3" t="s">
        <v>1140</v>
      </c>
    </row>
    <row r="21" spans="1:5">
      <c r="A21" s="4" t="s">
        <v>1150</v>
      </c>
      <c r="E21" s="6" t="n">
        <v>6000</v>
      </c>
    </row>
    <row r="22" spans="1:5">
      <c r="A22" s="4" t="s">
        <v>1151</v>
      </c>
    </row>
    <row r="23" spans="1:5">
      <c r="A23" s="3" t="s">
        <v>1140</v>
      </c>
    </row>
    <row r="24" spans="1:5">
      <c r="A24" s="4" t="s">
        <v>1152</v>
      </c>
      <c r="B24" s="5" t="n">
        <v>715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53</v>
      </c>
      <c r="C1" s="2" t="s">
        <v>1</v>
      </c>
    </row>
    <row r="2" spans="1:6">
      <c r="C2" s="2" t="s">
        <v>2</v>
      </c>
      <c r="E2" s="2" t="s">
        <v>66</v>
      </c>
      <c r="F2" s="2" t="s">
        <v>114</v>
      </c>
    </row>
    <row r="3" spans="1:6">
      <c r="A3" s="3" t="s">
        <v>1154</v>
      </c>
    </row>
    <row r="4" spans="1:6">
      <c r="A4" s="4" t="s">
        <v>21</v>
      </c>
      <c r="C4" s="4" t="s">
        <v>22</v>
      </c>
    </row>
    <row r="5" spans="1:6">
      <c r="A5" s="4" t="s">
        <v>1155</v>
      </c>
      <c r="C5" s="6" t="n">
        <v>-3579</v>
      </c>
      <c r="E5" s="6" t="n">
        <v>-2731</v>
      </c>
    </row>
    <row r="6" spans="1:6">
      <c r="A6" s="4" t="s">
        <v>1156</v>
      </c>
      <c r="C6" s="5" t="n">
        <v>15988</v>
      </c>
      <c r="E6" s="5" t="n">
        <v>5950</v>
      </c>
      <c r="F6" s="6" t="n">
        <v>8068</v>
      </c>
    </row>
    <row r="7" spans="1:6">
      <c r="A7" s="4" t="s">
        <v>948</v>
      </c>
    </row>
    <row r="8" spans="1:6">
      <c r="A8" s="3" t="s">
        <v>1154</v>
      </c>
    </row>
    <row r="9" spans="1:6">
      <c r="A9" s="4" t="s">
        <v>1157</v>
      </c>
      <c r="C9" s="5" t="n">
        <v>2507</v>
      </c>
      <c r="E9" s="5" t="n">
        <v>2545</v>
      </c>
    </row>
    <row r="10" spans="1:6">
      <c r="A10" s="4" t="s">
        <v>949</v>
      </c>
      <c r="C10" s="5" t="n">
        <v>319581</v>
      </c>
      <c r="E10" s="5" t="n">
        <v>220633</v>
      </c>
    </row>
    <row r="11" spans="1:6">
      <c r="A11" s="4" t="s">
        <v>1158</v>
      </c>
      <c r="B11" s="4" t="s">
        <v>72</v>
      </c>
      <c r="C11" s="5" t="n">
        <v>0</v>
      </c>
      <c r="E11" s="5" t="n">
        <v>0</v>
      </c>
    </row>
    <row r="12" spans="1:6">
      <c r="A12" s="4" t="s">
        <v>953</v>
      </c>
      <c r="B12" s="4" t="s">
        <v>524</v>
      </c>
      <c r="C12" s="5" t="n">
        <v>9624</v>
      </c>
      <c r="E12" s="5" t="n">
        <v>13873</v>
      </c>
    </row>
    <row r="13" spans="1:6">
      <c r="A13" s="4" t="s">
        <v>1159</v>
      </c>
      <c r="B13" s="4" t="s">
        <v>72</v>
      </c>
      <c r="C13" s="5" t="n">
        <v>0</v>
      </c>
      <c r="E13" s="5" t="n">
        <v>0</v>
      </c>
    </row>
    <row r="14" spans="1:6">
      <c r="A14" s="4" t="s">
        <v>971</v>
      </c>
      <c r="B14" s="4" t="s">
        <v>524</v>
      </c>
      <c r="C14" s="5" t="n">
        <v>1475</v>
      </c>
      <c r="E14" s="5" t="n">
        <v>1564</v>
      </c>
    </row>
    <row r="15" spans="1:6">
      <c r="A15" s="4" t="s">
        <v>1160</v>
      </c>
      <c r="B15" s="4" t="s">
        <v>586</v>
      </c>
      <c r="C15" s="5" t="n">
        <v>0</v>
      </c>
      <c r="E15" s="5" t="n">
        <v>0</v>
      </c>
    </row>
    <row r="16" spans="1:6">
      <c r="A16" s="4" t="s">
        <v>1156</v>
      </c>
      <c r="C16" s="5" t="n">
        <v>0</v>
      </c>
      <c r="D16" s="4" t="s">
        <v>1011</v>
      </c>
      <c r="E16" s="5" t="n">
        <v>0</v>
      </c>
    </row>
    <row r="17" spans="1:6">
      <c r="A17" s="4" t="s">
        <v>950</v>
      </c>
    </row>
    <row r="18" spans="1:6">
      <c r="A18" s="3" t="s">
        <v>1154</v>
      </c>
    </row>
    <row r="19" spans="1:6">
      <c r="A19" s="4" t="s">
        <v>1157</v>
      </c>
      <c r="C19" s="5" t="n">
        <v>0</v>
      </c>
      <c r="D19" s="4" t="s">
        <v>524</v>
      </c>
      <c r="E19" s="5" t="n">
        <v>0</v>
      </c>
    </row>
    <row r="20" spans="1:6">
      <c r="A20" s="4" t="s">
        <v>949</v>
      </c>
      <c r="C20" s="5" t="n">
        <v>0</v>
      </c>
      <c r="E20" s="5" t="n">
        <v>0</v>
      </c>
    </row>
    <row r="21" spans="1:6">
      <c r="A21" s="4" t="s">
        <v>1158</v>
      </c>
      <c r="B21" s="4" t="s">
        <v>72</v>
      </c>
      <c r="C21" s="5" t="n">
        <v>124</v>
      </c>
      <c r="E21" s="5" t="n">
        <v>552</v>
      </c>
    </row>
    <row r="22" spans="1:6">
      <c r="A22" s="4" t="s">
        <v>1159</v>
      </c>
      <c r="B22" s="4" t="s">
        <v>72</v>
      </c>
      <c r="C22" s="5" t="n">
        <v>912</v>
      </c>
      <c r="E22" s="5" t="n">
        <v>278</v>
      </c>
    </row>
    <row r="23" spans="1:6">
      <c r="A23" s="4" t="s">
        <v>971</v>
      </c>
      <c r="C23" s="5" t="n">
        <v>0</v>
      </c>
      <c r="D23" s="4" t="s">
        <v>524</v>
      </c>
      <c r="E23" s="5" t="n">
        <v>0</v>
      </c>
    </row>
    <row r="24" spans="1:6">
      <c r="A24" s="4" t="s">
        <v>1160</v>
      </c>
      <c r="B24" s="4" t="s">
        <v>586</v>
      </c>
      <c r="C24" s="5" t="n">
        <v>1143978</v>
      </c>
      <c r="E24" s="5" t="n">
        <v>1200558</v>
      </c>
    </row>
    <row r="25" spans="1:6">
      <c r="A25" s="4" t="s">
        <v>1156</v>
      </c>
      <c r="C25" s="5" t="n">
        <v>0</v>
      </c>
      <c r="D25" s="4" t="s">
        <v>1011</v>
      </c>
      <c r="E25" s="5" t="n">
        <v>0</v>
      </c>
    </row>
    <row r="26" spans="1:6">
      <c r="A26" s="4" t="s">
        <v>951</v>
      </c>
    </row>
    <row r="27" spans="1:6">
      <c r="A27" s="3" t="s">
        <v>1154</v>
      </c>
    </row>
    <row r="28" spans="1:6">
      <c r="A28" s="4" t="s">
        <v>1157</v>
      </c>
      <c r="C28" s="5" t="n">
        <v>0</v>
      </c>
      <c r="D28" s="4" t="s">
        <v>524</v>
      </c>
      <c r="E28" s="5" t="n">
        <v>0</v>
      </c>
    </row>
    <row r="29" spans="1:6">
      <c r="A29" s="4" t="s">
        <v>949</v>
      </c>
      <c r="C29" s="5" t="n">
        <v>0</v>
      </c>
      <c r="E29" s="5" t="n">
        <v>0</v>
      </c>
    </row>
    <row r="30" spans="1:6">
      <c r="A30" s="4" t="s">
        <v>1158</v>
      </c>
      <c r="C30" s="5" t="n">
        <v>0</v>
      </c>
      <c r="D30" s="4" t="s">
        <v>72</v>
      </c>
      <c r="E30" s="5" t="n">
        <v>0</v>
      </c>
    </row>
    <row r="31" spans="1:6">
      <c r="A31" s="4" t="s">
        <v>1159</v>
      </c>
      <c r="C31" s="5" t="n">
        <v>0</v>
      </c>
      <c r="D31" s="4" t="s">
        <v>72</v>
      </c>
      <c r="E31" s="5" t="n">
        <v>0</v>
      </c>
    </row>
    <row r="32" spans="1:6">
      <c r="A32" s="4" t="s">
        <v>971</v>
      </c>
      <c r="C32" s="5" t="n">
        <v>0</v>
      </c>
      <c r="D32" s="4" t="s">
        <v>524</v>
      </c>
      <c r="E32" s="5" t="n">
        <v>0</v>
      </c>
    </row>
    <row r="33" spans="1:6">
      <c r="A33" s="4" t="s">
        <v>1160</v>
      </c>
      <c r="B33" s="4" t="s">
        <v>586</v>
      </c>
      <c r="C33" s="5" t="n">
        <v>0</v>
      </c>
      <c r="E33" s="5" t="n">
        <v>0</v>
      </c>
    </row>
    <row r="34" spans="1:6">
      <c r="A34" s="4" t="s">
        <v>1156</v>
      </c>
      <c r="B34" s="4" t="s">
        <v>1011</v>
      </c>
      <c r="C34" s="5" t="n">
        <v>15988</v>
      </c>
      <c r="E34" s="5" t="n">
        <v>5950</v>
      </c>
    </row>
    <row r="35" spans="1:6">
      <c r="A35" s="4" t="s">
        <v>1161</v>
      </c>
    </row>
    <row r="36" spans="1:6">
      <c r="A36" s="3" t="s">
        <v>1154</v>
      </c>
    </row>
    <row r="37" spans="1:6">
      <c r="A37" s="4" t="s">
        <v>1162</v>
      </c>
      <c r="E37" s="5" t="n">
        <v>-691</v>
      </c>
    </row>
    <row r="38" spans="1:6">
      <c r="A38" s="4" t="s">
        <v>1163</v>
      </c>
    </row>
    <row r="39" spans="1:6">
      <c r="A39" s="3" t="s">
        <v>1154</v>
      </c>
    </row>
    <row r="40" spans="1:6">
      <c r="A40" s="4" t="s">
        <v>1162</v>
      </c>
      <c r="E40" s="5" t="n">
        <v>-1466</v>
      </c>
    </row>
    <row r="41" spans="1:6">
      <c r="A41" s="4" t="s">
        <v>1164</v>
      </c>
    </row>
    <row r="42" spans="1:6">
      <c r="A42" s="3" t="s">
        <v>1154</v>
      </c>
    </row>
    <row r="43" spans="1:6">
      <c r="A43" s="4" t="s">
        <v>1162</v>
      </c>
      <c r="C43" s="5" t="n">
        <v>9907</v>
      </c>
    </row>
    <row r="44" spans="1:6">
      <c r="A44" s="4" t="s">
        <v>1165</v>
      </c>
    </row>
    <row r="45" spans="1:6">
      <c r="A45" s="3" t="s">
        <v>1154</v>
      </c>
    </row>
    <row r="46" spans="1:6">
      <c r="A46" s="4" t="s">
        <v>1162</v>
      </c>
      <c r="C46" s="5" t="n">
        <v>131</v>
      </c>
      <c r="E46" s="5" t="n">
        <v>39</v>
      </c>
    </row>
    <row r="47" spans="1:6">
      <c r="A47" s="4" t="s">
        <v>1147</v>
      </c>
    </row>
    <row r="48" spans="1:6">
      <c r="A48" s="3" t="s">
        <v>1154</v>
      </c>
    </row>
    <row r="49" spans="1:6">
      <c r="A49" s="4" t="s">
        <v>1148</v>
      </c>
      <c r="C49" s="5" t="n">
        <v>-660</v>
      </c>
      <c r="E49" s="5" t="n">
        <v>434</v>
      </c>
      <c r="F49" s="6" t="n">
        <v>373</v>
      </c>
    </row>
    <row r="50" spans="1:6">
      <c r="A50" s="4" t="s">
        <v>1166</v>
      </c>
    </row>
    <row r="51" spans="1:6">
      <c r="A51" s="3" t="s">
        <v>1154</v>
      </c>
    </row>
    <row r="52" spans="1:6">
      <c r="A52" s="4" t="s">
        <v>1157</v>
      </c>
      <c r="C52" s="5" t="n">
        <v>2507</v>
      </c>
      <c r="E52" s="5" t="n">
        <v>2545</v>
      </c>
    </row>
    <row r="53" spans="1:6">
      <c r="A53" s="4" t="s">
        <v>949</v>
      </c>
      <c r="C53" s="5" t="n">
        <v>319581</v>
      </c>
      <c r="E53" s="5" t="n">
        <v>220633</v>
      </c>
    </row>
    <row r="54" spans="1:6">
      <c r="A54" s="4" t="s">
        <v>1158</v>
      </c>
      <c r="B54" s="4" t="s">
        <v>72</v>
      </c>
      <c r="C54" s="5" t="n">
        <v>124</v>
      </c>
      <c r="E54" s="5" t="n">
        <v>552</v>
      </c>
    </row>
    <row r="55" spans="1:6">
      <c r="A55" s="4" t="s">
        <v>953</v>
      </c>
      <c r="B55" s="4" t="s">
        <v>524</v>
      </c>
      <c r="C55" s="5" t="n">
        <v>9624</v>
      </c>
      <c r="E55" s="5" t="n">
        <v>13873</v>
      </c>
    </row>
    <row r="56" spans="1:6">
      <c r="A56" s="4" t="s">
        <v>1159</v>
      </c>
      <c r="B56" s="4" t="s">
        <v>72</v>
      </c>
      <c r="C56" s="5" t="n">
        <v>912</v>
      </c>
      <c r="E56" s="5" t="n">
        <v>278</v>
      </c>
    </row>
    <row r="57" spans="1:6">
      <c r="A57" s="4" t="s">
        <v>971</v>
      </c>
      <c r="B57" s="4" t="s">
        <v>524</v>
      </c>
      <c r="C57" s="5" t="n">
        <v>1475</v>
      </c>
      <c r="E57" s="5" t="n">
        <v>1564</v>
      </c>
    </row>
    <row r="58" spans="1:6">
      <c r="A58" s="4" t="s">
        <v>1160</v>
      </c>
      <c r="B58" s="4" t="s">
        <v>586</v>
      </c>
      <c r="C58" s="5" t="n">
        <v>1150521</v>
      </c>
      <c r="E58" s="5" t="n">
        <v>1183227</v>
      </c>
    </row>
    <row r="59" spans="1:6">
      <c r="A59" s="4" t="s">
        <v>1156</v>
      </c>
      <c r="B59" s="4" t="s">
        <v>1011</v>
      </c>
      <c r="C59" s="6" t="n">
        <v>15988</v>
      </c>
      <c r="E59" s="6" t="n">
        <v>5950</v>
      </c>
    </row>
    <row r="60" spans="1:6"/>
    <row r="61" spans="1:6">
      <c r="A61" s="4" t="s">
        <v>72</v>
      </c>
      <c r="B61" s="4" t="s">
        <v>1167</v>
      </c>
    </row>
    <row r="62" spans="1:6">
      <c r="A62" s="4" t="s">
        <v>524</v>
      </c>
      <c r="B62" s="4" t="s">
        <v>1168</v>
      </c>
    </row>
    <row r="63" spans="1:6">
      <c r="A63" s="4" t="s">
        <v>586</v>
      </c>
      <c r="B63" s="4" t="s">
        <v>1169</v>
      </c>
    </row>
    <row r="64" spans="1:6">
      <c r="A64" s="4" t="s">
        <v>1011</v>
      </c>
      <c r="B64" s="4" t="s">
        <v>1170</v>
      </c>
    </row>
  </sheetData>
  <mergeCells count="8">
    <mergeCell ref="A1:B2"/>
    <mergeCell ref="C1:F1"/>
    <mergeCell ref="C2:D2"/>
    <mergeCell ref="A60:E60"/>
    <mergeCell ref="B61:E61"/>
    <mergeCell ref="B62:E62"/>
    <mergeCell ref="B63:E63"/>
    <mergeCell ref="B64:E6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171</v>
      </c>
      <c r="B1" s="2" t="s">
        <v>2</v>
      </c>
      <c r="C1" s="2" t="s">
        <v>66</v>
      </c>
      <c r="D1" s="2" t="s">
        <v>114</v>
      </c>
      <c r="E1" s="2" t="s">
        <v>581</v>
      </c>
    </row>
    <row r="2" spans="1:5">
      <c r="A2" s="3" t="s">
        <v>1172</v>
      </c>
    </row>
    <row r="3" spans="1:5">
      <c r="A3" s="4" t="s">
        <v>1173</v>
      </c>
      <c r="B3" s="6" t="n">
        <v>-235463</v>
      </c>
      <c r="C3" s="6" t="n">
        <v>-159778</v>
      </c>
      <c r="D3" s="6" t="n">
        <v>11685</v>
      </c>
      <c r="E3" s="6" t="n">
        <v>-2407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1174</v>
      </c>
      <c r="C1" s="2" t="s">
        <v>1</v>
      </c>
    </row>
    <row r="2" spans="1:9">
      <c r="C2" s="2" t="s">
        <v>2</v>
      </c>
      <c r="D2" s="2" t="s">
        <v>66</v>
      </c>
      <c r="F2" s="2" t="s">
        <v>114</v>
      </c>
      <c r="H2" s="2" t="s">
        <v>581</v>
      </c>
    </row>
    <row r="3" spans="1:9">
      <c r="A3" s="4" t="s">
        <v>1173</v>
      </c>
      <c r="C3" s="6" t="n">
        <v>-235463</v>
      </c>
      <c r="D3" s="6" t="n">
        <v>-159778</v>
      </c>
      <c r="F3" s="6" t="n">
        <v>11685</v>
      </c>
      <c r="H3" s="6" t="n">
        <v>-240702</v>
      </c>
    </row>
    <row r="4" spans="1:9">
      <c r="A4" s="4" t="s">
        <v>1175</v>
      </c>
      <c r="C4" s="5" t="n">
        <v>71571</v>
      </c>
      <c r="D4" s="5" t="n">
        <v>168111</v>
      </c>
      <c r="F4" s="5" t="n">
        <v>-254394</v>
      </c>
    </row>
    <row r="5" spans="1:9">
      <c r="A5" s="4" t="s">
        <v>1176</v>
      </c>
      <c r="C5" s="5" t="n">
        <v>-4114</v>
      </c>
      <c r="D5" s="5" t="n">
        <v>-1382</v>
      </c>
      <c r="F5" s="5" t="n">
        <v>-2007</v>
      </c>
    </row>
    <row r="6" spans="1:9">
      <c r="A6" s="4" t="s">
        <v>148</v>
      </c>
      <c r="C6" s="5" t="n">
        <v>75685</v>
      </c>
      <c r="D6" s="5" t="n">
        <v>169493</v>
      </c>
      <c r="F6" s="5" t="n">
        <v>-252387</v>
      </c>
    </row>
    <row r="7" spans="1:9">
      <c r="A7" s="4" t="s">
        <v>215</v>
      </c>
      <c r="D7" s="5" t="n">
        <v>-5637</v>
      </c>
    </row>
    <row r="8" spans="1:9">
      <c r="A8" s="4" t="s">
        <v>1177</v>
      </c>
    </row>
    <row r="9" spans="1:9">
      <c r="A9" s="4" t="s">
        <v>1178</v>
      </c>
      <c r="C9" s="5" t="n">
        <v>0</v>
      </c>
      <c r="D9" s="5" t="n">
        <v>0</v>
      </c>
      <c r="F9" s="5" t="n">
        <v>1970</v>
      </c>
      <c r="H9" s="5" t="n">
        <v>178</v>
      </c>
      <c r="I9" s="4" t="s">
        <v>72</v>
      </c>
    </row>
    <row r="10" spans="1:9">
      <c r="A10" s="4" t="s">
        <v>1175</v>
      </c>
      <c r="C10" s="5" t="n">
        <v>0</v>
      </c>
      <c r="D10" s="5" t="n">
        <v>0</v>
      </c>
      <c r="F10" s="5" t="n">
        <v>1703</v>
      </c>
      <c r="G10" s="4" t="s">
        <v>72</v>
      </c>
    </row>
    <row r="11" spans="1:9">
      <c r="A11" s="4" t="s">
        <v>1176</v>
      </c>
      <c r="C11" s="5" t="n">
        <v>0</v>
      </c>
      <c r="D11" s="5" t="n">
        <v>0</v>
      </c>
      <c r="F11" s="5" t="n">
        <v>-89</v>
      </c>
      <c r="G11" s="4" t="s">
        <v>72</v>
      </c>
    </row>
    <row r="12" spans="1:9">
      <c r="A12" s="4" t="s">
        <v>148</v>
      </c>
      <c r="C12" s="5" t="n">
        <v>0</v>
      </c>
      <c r="D12" s="5" t="n">
        <v>0</v>
      </c>
      <c r="F12" s="5" t="n">
        <v>1792</v>
      </c>
    </row>
    <row r="13" spans="1:9">
      <c r="A13" s="4" t="s">
        <v>1179</v>
      </c>
    </row>
    <row r="14" spans="1:9">
      <c r="A14" s="4" t="s">
        <v>1180</v>
      </c>
      <c r="C14" s="5" t="n">
        <v>-6813</v>
      </c>
      <c r="D14" s="5" t="n">
        <v>-4204</v>
      </c>
      <c r="E14" s="4" t="s">
        <v>524</v>
      </c>
      <c r="F14" s="5" t="n">
        <v>-6742</v>
      </c>
      <c r="G14" s="4" t="s">
        <v>524</v>
      </c>
      <c r="H14" s="5" t="n">
        <v>-2355</v>
      </c>
      <c r="I14" s="4" t="s">
        <v>524</v>
      </c>
    </row>
    <row r="15" spans="1:9">
      <c r="A15" s="4" t="s">
        <v>1175</v>
      </c>
      <c r="B15" s="4" t="s">
        <v>524</v>
      </c>
      <c r="C15" s="5" t="n">
        <v>1505</v>
      </c>
      <c r="D15" s="5" t="n">
        <v>3920</v>
      </c>
      <c r="F15" s="5" t="n">
        <v>-2291</v>
      </c>
    </row>
    <row r="16" spans="1:9">
      <c r="A16" s="4" t="s">
        <v>1176</v>
      </c>
      <c r="B16" s="4" t="s">
        <v>524</v>
      </c>
      <c r="C16" s="5" t="n">
        <v>4114</v>
      </c>
      <c r="D16" s="5" t="n">
        <v>1382</v>
      </c>
      <c r="F16" s="5" t="n">
        <v>2096</v>
      </c>
    </row>
    <row r="17" spans="1:9">
      <c r="A17" s="4" t="s">
        <v>148</v>
      </c>
      <c r="C17" s="5" t="n">
        <v>-2609</v>
      </c>
      <c r="D17" s="5" t="n">
        <v>2538</v>
      </c>
      <c r="F17" s="5" t="n">
        <v>-4387</v>
      </c>
    </row>
    <row r="18" spans="1:9">
      <c r="A18" s="4" t="s">
        <v>1181</v>
      </c>
    </row>
    <row r="19" spans="1:9">
      <c r="A19" s="4" t="s">
        <v>1182</v>
      </c>
      <c r="C19" s="5" t="n">
        <v>-228650</v>
      </c>
      <c r="D19" s="5" t="n">
        <v>-155574</v>
      </c>
      <c r="E19" s="4" t="s">
        <v>586</v>
      </c>
      <c r="F19" s="5" t="n">
        <v>16457</v>
      </c>
      <c r="G19" s="4" t="s">
        <v>586</v>
      </c>
      <c r="H19" s="6" t="n">
        <v>-238525</v>
      </c>
      <c r="I19" s="4" t="s">
        <v>586</v>
      </c>
    </row>
    <row r="20" spans="1:9">
      <c r="A20" s="4" t="s">
        <v>1175</v>
      </c>
      <c r="B20" s="4" t="s">
        <v>586</v>
      </c>
      <c r="C20" s="5" t="n">
        <v>-73076</v>
      </c>
      <c r="D20" s="5" t="n">
        <v>-172031</v>
      </c>
      <c r="F20" s="5" t="n">
        <v>254982</v>
      </c>
    </row>
    <row r="21" spans="1:9">
      <c r="A21" s="4" t="s">
        <v>1176</v>
      </c>
      <c r="B21" s="4" t="s">
        <v>586</v>
      </c>
      <c r="C21" s="5" t="n">
        <v>0</v>
      </c>
      <c r="D21" s="5" t="n">
        <v>0</v>
      </c>
      <c r="F21" s="5" t="n">
        <v>0</v>
      </c>
    </row>
    <row r="22" spans="1:9">
      <c r="A22" s="4" t="s">
        <v>148</v>
      </c>
      <c r="C22" s="6" t="n">
        <v>-73076</v>
      </c>
      <c r="D22" s="5" t="n">
        <v>-172031</v>
      </c>
      <c r="F22" s="6" t="n">
        <v>254982</v>
      </c>
    </row>
    <row r="23" spans="1:9">
      <c r="A23" s="4" t="s">
        <v>506</v>
      </c>
    </row>
    <row r="24" spans="1:9">
      <c r="A24" s="4" t="s">
        <v>215</v>
      </c>
      <c r="B24" s="4" t="s">
        <v>1011</v>
      </c>
      <c r="D24" s="6" t="n">
        <v>-1970</v>
      </c>
    </row>
    <row r="25" spans="1:9"/>
    <row r="26" spans="1:9">
      <c r="A26" s="4" t="s">
        <v>72</v>
      </c>
      <c r="B26" s="4" t="s">
        <v>1183</v>
      </c>
    </row>
    <row r="27" spans="1:9">
      <c r="A27" s="4" t="s">
        <v>524</v>
      </c>
      <c r="B27" s="4" t="s">
        <v>1184</v>
      </c>
    </row>
    <row r="28" spans="1:9">
      <c r="A28" s="4" t="s">
        <v>586</v>
      </c>
      <c r="B28" s="4" t="s">
        <v>1185</v>
      </c>
    </row>
    <row r="29" spans="1:9">
      <c r="A29" s="4" t="s">
        <v>1011</v>
      </c>
      <c r="B29" s="4" t="s">
        <v>507</v>
      </c>
    </row>
  </sheetData>
  <mergeCells count="11">
    <mergeCell ref="A1:B2"/>
    <mergeCell ref="C1:G1"/>
    <mergeCell ref="H1:I1"/>
    <mergeCell ref="D2:E2"/>
    <mergeCell ref="F2:G2"/>
    <mergeCell ref="H2:I2"/>
    <mergeCell ref="A25:H25"/>
    <mergeCell ref="B26:H26"/>
    <mergeCell ref="B27:H27"/>
    <mergeCell ref="B28:H28"/>
    <mergeCell ref="B29:H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6</v>
      </c>
      <c r="C1" s="2" t="s">
        <v>462</v>
      </c>
      <c r="K1" s="2" t="s">
        <v>1</v>
      </c>
    </row>
    <row r="2" spans="1:13">
      <c r="C2" s="2" t="s">
        <v>2</v>
      </c>
      <c r="D2" s="2" t="s">
        <v>580</v>
      </c>
      <c r="E2" s="2" t="s">
        <v>4</v>
      </c>
      <c r="F2" s="2" t="s">
        <v>463</v>
      </c>
      <c r="G2" s="2" t="s">
        <v>66</v>
      </c>
      <c r="H2" s="2" t="s">
        <v>599</v>
      </c>
      <c r="I2" s="2" t="s">
        <v>1004</v>
      </c>
      <c r="J2" s="2" t="s">
        <v>1005</v>
      </c>
      <c r="K2" s="2" t="s">
        <v>2</v>
      </c>
      <c r="L2" s="2" t="s">
        <v>66</v>
      </c>
      <c r="M2" s="2" t="s">
        <v>114</v>
      </c>
    </row>
    <row r="3" spans="1:13">
      <c r="A3" s="3" t="s">
        <v>1187</v>
      </c>
    </row>
    <row r="4" spans="1:13">
      <c r="A4" s="4" t="s">
        <v>551</v>
      </c>
      <c r="C4" s="6" t="n">
        <v>822991</v>
      </c>
      <c r="D4" s="6" t="n">
        <v>774261</v>
      </c>
      <c r="E4" s="6" t="n">
        <v>736840</v>
      </c>
      <c r="F4" s="6" t="n">
        <v>696803</v>
      </c>
      <c r="G4" s="6" t="n">
        <v>768213</v>
      </c>
      <c r="H4" s="6" t="n">
        <v>696238</v>
      </c>
      <c r="I4" s="6" t="n">
        <v>678961</v>
      </c>
      <c r="J4" s="6" t="n">
        <v>638758</v>
      </c>
      <c r="K4" s="6" t="n">
        <v>3030895</v>
      </c>
      <c r="L4" s="6" t="n">
        <v>2782170</v>
      </c>
      <c r="M4" s="6" t="n">
        <v>2619996</v>
      </c>
    </row>
    <row r="5" spans="1:13">
      <c r="A5" s="3" t="s">
        <v>117</v>
      </c>
    </row>
    <row r="6" spans="1:13">
      <c r="A6" s="4" t="s">
        <v>1188</v>
      </c>
      <c r="C6" s="5" t="n">
        <v>458931</v>
      </c>
      <c r="D6" s="5" t="n">
        <v>442908</v>
      </c>
      <c r="E6" s="5" t="n">
        <v>418173</v>
      </c>
      <c r="F6" s="5" t="n">
        <v>390960</v>
      </c>
      <c r="G6" s="5" t="n">
        <v>433497</v>
      </c>
      <c r="H6" s="5" t="n">
        <v>409241</v>
      </c>
      <c r="I6" s="5" t="n">
        <v>394297</v>
      </c>
      <c r="J6" s="5" t="n">
        <v>369708</v>
      </c>
      <c r="K6" s="5" t="n">
        <v>1710972</v>
      </c>
      <c r="L6" s="5" t="n">
        <v>1606743</v>
      </c>
      <c r="M6" s="5" t="n">
        <v>1527250</v>
      </c>
    </row>
    <row r="7" spans="1:13">
      <c r="A7" s="4" t="s">
        <v>119</v>
      </c>
      <c r="C7" s="6" t="n">
        <v>364060</v>
      </c>
      <c r="D7" s="6" t="n">
        <v>331353</v>
      </c>
      <c r="E7" s="6" t="n">
        <v>318667</v>
      </c>
      <c r="F7" s="6" t="n">
        <v>305843</v>
      </c>
      <c r="G7" s="6" t="n">
        <v>334716</v>
      </c>
      <c r="H7" s="6" t="n">
        <v>286997</v>
      </c>
      <c r="I7" s="6" t="n">
        <v>284664</v>
      </c>
      <c r="J7" s="6" t="n">
        <v>269050</v>
      </c>
      <c r="K7" s="5" t="n">
        <v>1319923</v>
      </c>
      <c r="L7" s="5" t="n">
        <v>1175427</v>
      </c>
      <c r="M7" s="5" t="n">
        <v>1092746</v>
      </c>
    </row>
    <row r="8" spans="1:13">
      <c r="A8" s="4" t="s">
        <v>1189</v>
      </c>
      <c r="C8" s="4" t="s">
        <v>1190</v>
      </c>
      <c r="D8" s="4" t="s">
        <v>1191</v>
      </c>
      <c r="E8" s="4" t="s">
        <v>1192</v>
      </c>
      <c r="F8" s="4" t="s">
        <v>1193</v>
      </c>
      <c r="G8" s="4" t="s">
        <v>1194</v>
      </c>
      <c r="H8" s="4" t="s">
        <v>1195</v>
      </c>
      <c r="I8" s="4" t="s">
        <v>1196</v>
      </c>
      <c r="J8" s="4" t="s">
        <v>1197</v>
      </c>
    </row>
    <row r="9" spans="1:13">
      <c r="A9" s="4" t="s">
        <v>1014</v>
      </c>
      <c r="B9" s="4" t="s">
        <v>72</v>
      </c>
      <c r="K9" s="5" t="n">
        <v>3143</v>
      </c>
      <c r="L9" s="5" t="n">
        <v>40708</v>
      </c>
      <c r="M9" s="5" t="n">
        <v>103</v>
      </c>
    </row>
    <row r="10" spans="1:13">
      <c r="A10" s="4" t="s">
        <v>143</v>
      </c>
      <c r="C10" s="6" t="n">
        <v>123316</v>
      </c>
      <c r="D10" s="6" t="n">
        <v>104930</v>
      </c>
      <c r="E10" s="6" t="n">
        <v>94769</v>
      </c>
      <c r="F10" s="6" t="n">
        <v>84590</v>
      </c>
      <c r="G10" s="6" t="n">
        <v>108745</v>
      </c>
      <c r="H10" s="6" t="n">
        <v>47858</v>
      </c>
      <c r="I10" s="6" t="n">
        <v>77457</v>
      </c>
      <c r="J10" s="6" t="n">
        <v>69991</v>
      </c>
      <c r="K10" s="6" t="n">
        <v>407605</v>
      </c>
      <c r="L10" s="6" t="n">
        <v>304051</v>
      </c>
      <c r="M10" s="6" t="n">
        <v>290915</v>
      </c>
    </row>
    <row r="11" spans="1:13">
      <c r="A11" s="4" t="s">
        <v>1198</v>
      </c>
      <c r="C11" s="8" t="n">
        <v>1.45</v>
      </c>
      <c r="D11" s="8" t="n">
        <v>1.24</v>
      </c>
      <c r="E11" s="8" t="n">
        <v>1.12</v>
      </c>
      <c r="F11" s="6" t="n">
        <v>1</v>
      </c>
      <c r="G11" s="8" t="n">
        <v>1.29</v>
      </c>
      <c r="H11" s="8" t="n">
        <v>0.57</v>
      </c>
      <c r="I11" s="8" t="n">
        <v>0.92</v>
      </c>
      <c r="J11" s="8" t="n">
        <v>0.83</v>
      </c>
      <c r="K11" s="8" t="n">
        <v>4.81</v>
      </c>
      <c r="L11" s="8" t="n">
        <v>3.59</v>
      </c>
      <c r="M11" s="8" t="n">
        <v>3.42</v>
      </c>
    </row>
    <row r="12" spans="1:13">
      <c r="A12" s="4" t="s">
        <v>1199</v>
      </c>
      <c r="C12" s="8" t="n">
        <v>1.44</v>
      </c>
      <c r="D12" s="8" t="n">
        <v>1.23</v>
      </c>
      <c r="E12" s="8" t="n">
        <v>1.11</v>
      </c>
      <c r="F12" s="8" t="n">
        <v>0.99</v>
      </c>
      <c r="G12" s="8" t="n">
        <v>1.27</v>
      </c>
      <c r="H12" s="8" t="n">
        <v>0.5600000000000001</v>
      </c>
      <c r="I12" s="8" t="n">
        <v>0.91</v>
      </c>
      <c r="J12" s="8" t="n">
        <v>0.82</v>
      </c>
      <c r="K12" s="8" t="n">
        <v>4.76</v>
      </c>
      <c r="L12" s="8" t="n">
        <v>3.56</v>
      </c>
      <c r="M12" s="8" t="n">
        <v>3.39</v>
      </c>
    </row>
    <row r="13" spans="1:13">
      <c r="A13" s="4" t="s">
        <v>520</v>
      </c>
    </row>
    <row r="14" spans="1:13">
      <c r="A14" s="3" t="s">
        <v>117</v>
      </c>
    </row>
    <row r="15" spans="1:13">
      <c r="A15" s="4" t="s">
        <v>1014</v>
      </c>
      <c r="G15" s="6" t="n">
        <v>4840</v>
      </c>
      <c r="H15" s="6" t="n">
        <v>26147</v>
      </c>
      <c r="I15" s="6" t="n">
        <v>0</v>
      </c>
      <c r="J15" s="6" t="n">
        <v>0</v>
      </c>
    </row>
    <row r="16" spans="1:13">
      <c r="A16" s="4" t="s">
        <v>139</v>
      </c>
    </row>
    <row r="17" spans="1:13">
      <c r="A17" s="3" t="s">
        <v>1187</v>
      </c>
    </row>
    <row r="18" spans="1:13">
      <c r="A18" s="4" t="s">
        <v>551</v>
      </c>
      <c r="C18" s="6" t="n">
        <v>429399</v>
      </c>
      <c r="D18" s="6" t="n">
        <v>410466</v>
      </c>
      <c r="E18" s="6" t="n">
        <v>399174</v>
      </c>
      <c r="F18" s="6" t="n">
        <v>389068</v>
      </c>
      <c r="G18" s="5" t="n">
        <v>393276</v>
      </c>
      <c r="H18" s="5" t="n">
        <v>368599</v>
      </c>
      <c r="I18" s="5" t="n">
        <v>364302</v>
      </c>
      <c r="J18" s="5" t="n">
        <v>359968</v>
      </c>
      <c r="K18" s="6" t="n">
        <v>1628107</v>
      </c>
      <c r="L18" s="6" t="n">
        <v>1486145</v>
      </c>
      <c r="M18" s="6" t="n">
        <v>1399363</v>
      </c>
    </row>
    <row r="19" spans="1:13">
      <c r="A19" s="3" t="s">
        <v>117</v>
      </c>
    </row>
    <row r="20" spans="1:13">
      <c r="A20" s="4" t="s">
        <v>140</v>
      </c>
      <c r="C20" s="5" t="n">
        <v>248393</v>
      </c>
      <c r="D20" s="5" t="n">
        <v>247803</v>
      </c>
      <c r="E20" s="5" t="n">
        <v>234573</v>
      </c>
      <c r="F20" s="5" t="n">
        <v>230001</v>
      </c>
      <c r="G20" s="5" t="n">
        <v>232140</v>
      </c>
      <c r="H20" s="5" t="n">
        <v>227012</v>
      </c>
      <c r="I20" s="5" t="n">
        <v>222190</v>
      </c>
      <c r="J20" s="5" t="n">
        <v>223106</v>
      </c>
      <c r="K20" s="5" t="n">
        <v>960770</v>
      </c>
      <c r="L20" s="5" t="n">
        <v>904448</v>
      </c>
      <c r="M20" s="5" t="n">
        <v>881073</v>
      </c>
    </row>
    <row r="21" spans="1:13">
      <c r="A21" s="4" t="s">
        <v>141</v>
      </c>
    </row>
    <row r="22" spans="1:13">
      <c r="A22" s="3" t="s">
        <v>1187</v>
      </c>
    </row>
    <row r="23" spans="1:13">
      <c r="A23" s="4" t="s">
        <v>551</v>
      </c>
      <c r="C23" s="5" t="n">
        <v>393592</v>
      </c>
      <c r="D23" s="5" t="n">
        <v>363795</v>
      </c>
      <c r="E23" s="5" t="n">
        <v>337666</v>
      </c>
      <c r="F23" s="5" t="n">
        <v>307735</v>
      </c>
      <c r="G23" s="5" t="n">
        <v>374937</v>
      </c>
      <c r="H23" s="5" t="n">
        <v>327639</v>
      </c>
      <c r="I23" s="5" t="n">
        <v>314659</v>
      </c>
      <c r="J23" s="5" t="n">
        <v>278790</v>
      </c>
      <c r="K23" s="5" t="n">
        <v>1402788</v>
      </c>
      <c r="L23" s="5" t="n">
        <v>1296025</v>
      </c>
      <c r="M23" s="5" t="n">
        <v>1220633</v>
      </c>
    </row>
    <row r="24" spans="1:13">
      <c r="A24" s="3" t="s">
        <v>117</v>
      </c>
    </row>
    <row r="25" spans="1:13">
      <c r="A25" s="4" t="s">
        <v>140</v>
      </c>
      <c r="C25" s="5" t="n">
        <v>210538</v>
      </c>
      <c r="D25" s="5" t="n">
        <v>195105</v>
      </c>
      <c r="E25" s="5" t="n">
        <v>183600</v>
      </c>
      <c r="F25" s="5" t="n">
        <v>160959</v>
      </c>
      <c r="G25" s="6" t="n">
        <v>201357</v>
      </c>
      <c r="H25" s="6" t="n">
        <v>182229</v>
      </c>
      <c r="I25" s="6" t="n">
        <v>172107</v>
      </c>
      <c r="J25" s="6" t="n">
        <v>146602</v>
      </c>
      <c r="K25" s="6" t="n">
        <v>750202</v>
      </c>
      <c r="L25" s="6" t="n">
        <v>702295</v>
      </c>
      <c r="M25" s="6" t="n">
        <v>646177</v>
      </c>
    </row>
    <row r="26" spans="1:13">
      <c r="A26" s="4" t="s">
        <v>520</v>
      </c>
    </row>
    <row r="27" spans="1:13">
      <c r="A27" s="3" t="s">
        <v>117</v>
      </c>
    </row>
    <row r="28" spans="1:13">
      <c r="A28" s="4" t="s">
        <v>1014</v>
      </c>
      <c r="C28" s="6" t="n">
        <v>6</v>
      </c>
      <c r="D28" s="6" t="n">
        <v>-448</v>
      </c>
      <c r="E28" s="6" t="n">
        <v>-274</v>
      </c>
      <c r="F28" s="6" t="n">
        <v>1389</v>
      </c>
    </row>
    <row r="29" spans="1:13"/>
    <row r="30" spans="1:13">
      <c r="A30" s="4" t="s">
        <v>72</v>
      </c>
      <c r="B30" s="4" t="s">
        <v>1035</v>
      </c>
    </row>
  </sheetData>
  <mergeCells count="5">
    <mergeCell ref="A1:B2"/>
    <mergeCell ref="C1:J1"/>
    <mergeCell ref="K1:M1"/>
    <mergeCell ref="A29:L29"/>
    <mergeCell ref="B30:L3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1200</v>
      </c>
      <c r="C1" s="2" t="s">
        <v>1</v>
      </c>
    </row>
    <row r="2" spans="1:9">
      <c r="C2" s="2" t="s">
        <v>2</v>
      </c>
      <c r="D2" s="2" t="s">
        <v>66</v>
      </c>
      <c r="F2" s="2" t="s">
        <v>114</v>
      </c>
      <c r="H2" s="2" t="s">
        <v>581</v>
      </c>
    </row>
    <row r="3" spans="1:9">
      <c r="A3" s="3" t="s">
        <v>1201</v>
      </c>
    </row>
    <row r="4" spans="1:9">
      <c r="A4" s="4" t="s">
        <v>71</v>
      </c>
      <c r="C4" s="6" t="n">
        <v>12051</v>
      </c>
      <c r="D4" s="6" t="n">
        <v>9645</v>
      </c>
      <c r="E4" s="4" t="s">
        <v>72</v>
      </c>
      <c r="F4" s="6" t="n">
        <v>12472</v>
      </c>
      <c r="G4" s="4" t="s">
        <v>72</v>
      </c>
      <c r="H4" s="6" t="n">
        <v>10357</v>
      </c>
      <c r="I4" s="4" t="s">
        <v>72</v>
      </c>
    </row>
    <row r="5" spans="1:9">
      <c r="A5" s="4" t="s">
        <v>1202</v>
      </c>
      <c r="B5" s="4" t="s">
        <v>72</v>
      </c>
      <c r="C5" s="5" t="n">
        <v>6760</v>
      </c>
      <c r="D5" s="5" t="n">
        <v>356</v>
      </c>
      <c r="F5" s="5" t="n">
        <v>2183</v>
      </c>
    </row>
    <row r="6" spans="1:9">
      <c r="A6" s="4" t="s">
        <v>1203</v>
      </c>
      <c r="B6" s="4" t="s">
        <v>1204</v>
      </c>
      <c r="C6" s="5" t="n">
        <v>-247</v>
      </c>
      <c r="D6" s="5" t="n">
        <v>-327</v>
      </c>
      <c r="F6" s="5" t="n">
        <v>1925</v>
      </c>
    </row>
    <row r="7" spans="1:9">
      <c r="A7" s="4" t="s">
        <v>1205</v>
      </c>
      <c r="B7" s="4" t="s">
        <v>1206</v>
      </c>
      <c r="C7" s="5" t="n">
        <v>-4107</v>
      </c>
      <c r="D7" s="5" t="n">
        <v>-2856</v>
      </c>
      <c r="F7" s="5" t="n">
        <v>-1993</v>
      </c>
    </row>
    <row r="8" spans="1:9">
      <c r="A8" s="4" t="s">
        <v>644</v>
      </c>
      <c r="C8" s="5" t="n">
        <v>16149</v>
      </c>
      <c r="D8" s="5" t="n">
        <v>19754</v>
      </c>
      <c r="F8" s="5" t="n">
        <v>19639</v>
      </c>
      <c r="H8" s="5" t="n">
        <v>17854</v>
      </c>
    </row>
    <row r="9" spans="1:9">
      <c r="A9" s="4" t="s">
        <v>1207</v>
      </c>
      <c r="B9" s="4" t="s">
        <v>1011</v>
      </c>
      <c r="C9" s="5" t="n">
        <v>-4105</v>
      </c>
      <c r="D9" s="5" t="n">
        <v>-673</v>
      </c>
      <c r="F9" s="5" t="n">
        <v>2446</v>
      </c>
    </row>
    <row r="10" spans="1:9">
      <c r="A10" s="4" t="s">
        <v>1208</v>
      </c>
      <c r="B10" s="4" t="s">
        <v>524</v>
      </c>
      <c r="C10" s="5" t="n">
        <v>500</v>
      </c>
      <c r="D10" s="5" t="n">
        <v>788</v>
      </c>
      <c r="F10" s="5" t="n">
        <v>-661</v>
      </c>
    </row>
    <row r="11" spans="1:9">
      <c r="A11" s="4" t="s">
        <v>830</v>
      </c>
      <c r="C11" s="5" t="n">
        <v>13891</v>
      </c>
      <c r="D11" s="5" t="n">
        <v>13478</v>
      </c>
      <c r="F11" s="5" t="n">
        <v>13596</v>
      </c>
      <c r="H11" s="5" t="n">
        <v>16366</v>
      </c>
    </row>
    <row r="12" spans="1:9">
      <c r="A12" s="4" t="s">
        <v>1209</v>
      </c>
      <c r="C12" s="5" t="n">
        <v>-1927</v>
      </c>
      <c r="D12" s="5" t="n">
        <v>-1653</v>
      </c>
      <c r="F12" s="5" t="n">
        <v>209</v>
      </c>
    </row>
    <row r="13" spans="1:9">
      <c r="A13" s="4" t="s">
        <v>1210</v>
      </c>
      <c r="C13" s="5" t="n">
        <v>-987</v>
      </c>
      <c r="D13" s="5" t="n">
        <v>-2520</v>
      </c>
      <c r="F13" s="5" t="n">
        <v>-6514</v>
      </c>
    </row>
    <row r="14" spans="1:9">
      <c r="A14" s="4" t="s">
        <v>1211</v>
      </c>
      <c r="C14" s="5" t="n">
        <v>23228</v>
      </c>
      <c r="D14" s="5" t="n">
        <v>19742</v>
      </c>
      <c r="F14" s="5" t="n">
        <v>20949</v>
      </c>
      <c r="H14" s="6" t="n">
        <v>22718</v>
      </c>
    </row>
    <row r="15" spans="1:9">
      <c r="A15" s="4" t="s">
        <v>1212</v>
      </c>
      <c r="C15" s="5" t="n">
        <v>6000</v>
      </c>
      <c r="D15" s="5" t="n">
        <v>4456</v>
      </c>
      <c r="F15" s="5" t="n">
        <v>5713</v>
      </c>
    </row>
    <row r="16" spans="1:9">
      <c r="A16" s="4" t="s">
        <v>1213</v>
      </c>
      <c r="C16" s="5" t="n">
        <v>3007</v>
      </c>
      <c r="D16" s="5" t="n">
        <v>1158</v>
      </c>
      <c r="F16" s="5" t="n">
        <v>2563</v>
      </c>
    </row>
    <row r="17" spans="1:9">
      <c r="A17" s="4" t="s">
        <v>1213</v>
      </c>
      <c r="C17" s="5" t="n">
        <v>-5521</v>
      </c>
      <c r="D17" s="5" t="n">
        <v>-4505</v>
      </c>
      <c r="F17" s="5" t="n">
        <v>-4919</v>
      </c>
    </row>
    <row r="18" spans="1:9">
      <c r="A18" s="4" t="s">
        <v>1214</v>
      </c>
    </row>
    <row r="19" spans="1:9">
      <c r="A19" s="3" t="s">
        <v>1201</v>
      </c>
    </row>
    <row r="20" spans="1:9">
      <c r="A20" s="4" t="s">
        <v>1215</v>
      </c>
      <c r="C20" s="6" t="n">
        <v>3327</v>
      </c>
      <c r="D20" s="6" t="n">
        <v>4055</v>
      </c>
      <c r="F20" s="6" t="n">
        <v>3535</v>
      </c>
    </row>
    <row r="21" spans="1:9"/>
    <row r="22" spans="1:9">
      <c r="A22" s="4" t="s">
        <v>72</v>
      </c>
      <c r="B22" s="4" t="s">
        <v>107</v>
      </c>
    </row>
    <row r="23" spans="1:9">
      <c r="A23" s="4" t="s">
        <v>524</v>
      </c>
      <c r="B23" s="4" t="s">
        <v>1216</v>
      </c>
    </row>
    <row r="24" spans="1:9">
      <c r="A24" s="4" t="s">
        <v>586</v>
      </c>
      <c r="B24" s="4" t="s">
        <v>1217</v>
      </c>
    </row>
    <row r="25" spans="1:9">
      <c r="A25" s="4" t="s">
        <v>1011</v>
      </c>
      <c r="B25" s="4" t="s">
        <v>1218</v>
      </c>
    </row>
  </sheetData>
  <mergeCells count="11">
    <mergeCell ref="A1:B2"/>
    <mergeCell ref="C1:G1"/>
    <mergeCell ref="H1:I1"/>
    <mergeCell ref="D2:E2"/>
    <mergeCell ref="F2:G2"/>
    <mergeCell ref="H2:I2"/>
    <mergeCell ref="A21:H21"/>
    <mergeCell ref="B22:H22"/>
    <mergeCell ref="B23:H23"/>
    <mergeCell ref="B24:H24"/>
    <mergeCell ref="B25:H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4"/>
    <col customWidth="1" max="2" min="2" width="37"/>
    <col customWidth="1" max="3" min="3" width="27"/>
    <col customWidth="1" max="4" min="4" width="21"/>
    <col customWidth="1" max="5" min="5" width="20"/>
    <col customWidth="1" max="6" min="6" width="23"/>
    <col customWidth="1" max="7" min="7" width="30"/>
    <col customWidth="1" max="8" min="8" width="21"/>
  </cols>
  <sheetData>
    <row r="1" spans="1:8">
      <c r="A1" s="1" t="s">
        <v>1219</v>
      </c>
      <c r="B1" s="2" t="s">
        <v>1050</v>
      </c>
      <c r="C1" s="2" t="s">
        <v>1053</v>
      </c>
      <c r="D1" s="2" t="s">
        <v>1054</v>
      </c>
      <c r="E1" s="2" t="s">
        <v>1055</v>
      </c>
      <c r="F1" s="2" t="s">
        <v>1056</v>
      </c>
      <c r="G1" s="2" t="s">
        <v>1220</v>
      </c>
      <c r="H1" s="2" t="s">
        <v>1057</v>
      </c>
    </row>
    <row r="2" spans="1:8">
      <c r="A2" s="3" t="s">
        <v>284</v>
      </c>
    </row>
    <row r="3" spans="1:8">
      <c r="A3" s="4" t="s">
        <v>1060</v>
      </c>
      <c r="B3" s="6" t="n">
        <v>338979</v>
      </c>
      <c r="D3" s="6" t="n">
        <v>300000</v>
      </c>
      <c r="E3" s="6" t="n">
        <v>78979</v>
      </c>
      <c r="H3" s="6" t="n">
        <v>300000</v>
      </c>
    </row>
    <row r="4" spans="1:8">
      <c r="A4" s="4" t="s">
        <v>1063</v>
      </c>
      <c r="B4" s="7" t="n">
        <v>0.001</v>
      </c>
      <c r="F4" s="6" t="n">
        <v>75</v>
      </c>
      <c r="G4" s="6" t="n">
        <v>75</v>
      </c>
    </row>
    <row r="5" spans="1:8">
      <c r="A5" s="4" t="s">
        <v>73</v>
      </c>
      <c r="B5" s="5" t="n">
        <v>50000000</v>
      </c>
      <c r="C5" s="5" t="n">
        <v>50000000</v>
      </c>
      <c r="G5" s="5" t="n">
        <v>50000000</v>
      </c>
    </row>
    <row r="6" spans="1:8">
      <c r="A6" s="4" t="s">
        <v>1059</v>
      </c>
      <c r="B6" s="7" t="n">
        <v>0.001</v>
      </c>
      <c r="G6" s="7" t="n">
        <v>0.001</v>
      </c>
    </row>
    <row r="7" spans="1:8">
      <c r="A7" s="4" t="s">
        <v>1064</v>
      </c>
      <c r="B7" s="5" t="n">
        <v>25000</v>
      </c>
      <c r="C7" s="5" t="n">
        <v>25000</v>
      </c>
    </row>
    <row r="8" spans="1:8">
      <c r="A8" s="4" t="s">
        <v>70</v>
      </c>
      <c r="B8" s="5" t="n">
        <v>500000000</v>
      </c>
      <c r="C8" s="5" t="n">
        <v>500000000</v>
      </c>
      <c r="G8" s="5" t="n">
        <v>500000000</v>
      </c>
    </row>
    <row r="9" spans="1:8">
      <c r="A9" s="4" t="s">
        <v>694</v>
      </c>
    </row>
    <row r="10" spans="1:8">
      <c r="A10" s="3" t="s">
        <v>284</v>
      </c>
    </row>
    <row r="11" spans="1:8">
      <c r="A11" s="4" t="s">
        <v>1067</v>
      </c>
      <c r="C11" s="10"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08:52:08Z</dcterms:created>
  <dcterms:modified xmlns:dcterms="http://purl.org/dc/terms/" xmlns:xsi="http://www.w3.org/2001/XMLSchema-instance" xsi:type="dcterms:W3CDTF">2020-05-29T08:52:08Z</dcterms:modified>
</cp:coreProperties>
</file>